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ignificant Accounting" sheetId="9" state="visible" r:id="rId9"/>
    <sheet xmlns:r="http://schemas.openxmlformats.org/officeDocument/2006/relationships" name="Note 3 - Acquisitions" sheetId="10" state="visible" r:id="rId10"/>
    <sheet xmlns:r="http://schemas.openxmlformats.org/officeDocument/2006/relationships" name="Note 4 - Derivative Instruments" sheetId="11" state="visible" r:id="rId11"/>
    <sheet xmlns:r="http://schemas.openxmlformats.org/officeDocument/2006/relationships" name="Note 5 - Accumulated Other Comp" sheetId="12" state="visible" r:id="rId12"/>
    <sheet xmlns:r="http://schemas.openxmlformats.org/officeDocument/2006/relationships" name="Note 6 - Segment Reporting" sheetId="13" state="visible" r:id="rId13"/>
    <sheet xmlns:r="http://schemas.openxmlformats.org/officeDocument/2006/relationships" name="Note 7 - Balance Sheet Details" sheetId="14" state="visible" r:id="rId14"/>
    <sheet xmlns:r="http://schemas.openxmlformats.org/officeDocument/2006/relationships" name="Note 8 - Goodwill and Intangibl" sheetId="15" state="visible" r:id="rId15"/>
    <sheet xmlns:r="http://schemas.openxmlformats.org/officeDocument/2006/relationships" name="Note 9 - Product Warranty Oblig" sheetId="16" state="visible" r:id="rId16"/>
    <sheet xmlns:r="http://schemas.openxmlformats.org/officeDocument/2006/relationships" name="Note 10 - Credit Agreements" sheetId="17" state="visible" r:id="rId17"/>
    <sheet xmlns:r="http://schemas.openxmlformats.org/officeDocument/2006/relationships" name="Note 11 - Stock Repurchase Prog" sheetId="18" state="visible" r:id="rId18"/>
    <sheet xmlns:r="http://schemas.openxmlformats.org/officeDocument/2006/relationships" name="Note 12 - Earnings Per Share" sheetId="19" state="visible" r:id="rId19"/>
    <sheet xmlns:r="http://schemas.openxmlformats.org/officeDocument/2006/relationships" name="Note 13 - Income Taxes" sheetId="20" state="visible" r:id="rId20"/>
    <sheet xmlns:r="http://schemas.openxmlformats.org/officeDocument/2006/relationships" name="Note 14 - Benefit Plans" sheetId="21" state="visible" r:id="rId21"/>
    <sheet xmlns:r="http://schemas.openxmlformats.org/officeDocument/2006/relationships" name="Note 15 - Share Plans" sheetId="22" state="visible" r:id="rId22"/>
    <sheet xmlns:r="http://schemas.openxmlformats.org/officeDocument/2006/relationships" name="Note 16 - Commitments and Conti" sheetId="23" state="visible" r:id="rId23"/>
    <sheet xmlns:r="http://schemas.openxmlformats.org/officeDocument/2006/relationships" name="Note 17 - Quarterly Financial I" sheetId="24" state="visible" r:id="rId24"/>
    <sheet xmlns:r="http://schemas.openxmlformats.org/officeDocument/2006/relationships" name="Note 18 - Valuation and Qualify" sheetId="25" state="visible" r:id="rId25"/>
    <sheet xmlns:r="http://schemas.openxmlformats.org/officeDocument/2006/relationships" name="Note 19 - Subsequent Events" sheetId="26" state="visible" r:id="rId26"/>
    <sheet xmlns:r="http://schemas.openxmlformats.org/officeDocument/2006/relationships" name="Significant Accounting Policies" sheetId="27" state="visible" r:id="rId27"/>
    <sheet xmlns:r="http://schemas.openxmlformats.org/officeDocument/2006/relationships" name="Note 2 - Significant Accounti28" sheetId="28" state="visible" r:id="rId28"/>
    <sheet xmlns:r="http://schemas.openxmlformats.org/officeDocument/2006/relationships" name="Note 3 - Acquisitions (Tables)" sheetId="29" state="visible" r:id="rId29"/>
    <sheet xmlns:r="http://schemas.openxmlformats.org/officeDocument/2006/relationships" name="Note 4 - Derivative Instrumen30" sheetId="30" state="visible" r:id="rId30"/>
    <sheet xmlns:r="http://schemas.openxmlformats.org/officeDocument/2006/relationships" name="Note 5 - Accumulated Other Co31" sheetId="31" state="visible" r:id="rId31"/>
    <sheet xmlns:r="http://schemas.openxmlformats.org/officeDocument/2006/relationships" name="Note 6 - Segment Reporting (Tab" sheetId="32" state="visible" r:id="rId32"/>
    <sheet xmlns:r="http://schemas.openxmlformats.org/officeDocument/2006/relationships" name="Note 7 - Balance Sheet Details " sheetId="33" state="visible" r:id="rId33"/>
    <sheet xmlns:r="http://schemas.openxmlformats.org/officeDocument/2006/relationships" name="Note 8 - Goodwill and Intangi34" sheetId="34" state="visible" r:id="rId34"/>
    <sheet xmlns:r="http://schemas.openxmlformats.org/officeDocument/2006/relationships" name="Note 9 - Product Warranty Obl35" sheetId="35" state="visible" r:id="rId35"/>
    <sheet xmlns:r="http://schemas.openxmlformats.org/officeDocument/2006/relationships" name="Note 10 - Credit Agreements (Ta" sheetId="36" state="visible" r:id="rId36"/>
    <sheet xmlns:r="http://schemas.openxmlformats.org/officeDocument/2006/relationships" name="Note 12 - Earnings Per Share (T" sheetId="37" state="visible" r:id="rId37"/>
    <sheet xmlns:r="http://schemas.openxmlformats.org/officeDocument/2006/relationships" name="Note 13 - Income Taxes (Tables)" sheetId="38" state="visible" r:id="rId38"/>
    <sheet xmlns:r="http://schemas.openxmlformats.org/officeDocument/2006/relationships" name="Note 14 - Benefit Plans (Tables" sheetId="39" state="visible" r:id="rId39"/>
    <sheet xmlns:r="http://schemas.openxmlformats.org/officeDocument/2006/relationships" name="Note 15 - Share Plans (Tables)" sheetId="40" state="visible" r:id="rId40"/>
    <sheet xmlns:r="http://schemas.openxmlformats.org/officeDocument/2006/relationships" name="Note 16 - Commitments and Con41" sheetId="41" state="visible" r:id="rId41"/>
    <sheet xmlns:r="http://schemas.openxmlformats.org/officeDocument/2006/relationships" name="Note 17 - Quarterly Financial42" sheetId="42" state="visible" r:id="rId42"/>
    <sheet xmlns:r="http://schemas.openxmlformats.org/officeDocument/2006/relationships" name="Note 18 - Valuation and Quali43" sheetId="43" state="visible" r:id="rId43"/>
    <sheet xmlns:r="http://schemas.openxmlformats.org/officeDocument/2006/relationships" name="Note 1 - Description of Busin44" sheetId="44" state="visible" r:id="rId44"/>
    <sheet xmlns:r="http://schemas.openxmlformats.org/officeDocument/2006/relationships" name="Note 2 - Significant Accounti45" sheetId="45" state="visible" r:id="rId45"/>
    <sheet xmlns:r="http://schemas.openxmlformats.org/officeDocument/2006/relationships" name="Note 2 - Significant Accounti46" sheetId="46" state="visible" r:id="rId46"/>
    <sheet xmlns:r="http://schemas.openxmlformats.org/officeDocument/2006/relationships" name="Note 3 - Acquisitions (Details " sheetId="47" state="visible" r:id="rId47"/>
    <sheet xmlns:r="http://schemas.openxmlformats.org/officeDocument/2006/relationships" name="Note 3 - Acquisitions - Redeema" sheetId="48" state="visible" r:id="rId48"/>
    <sheet xmlns:r="http://schemas.openxmlformats.org/officeDocument/2006/relationships" name="Note 3 - Acquisitions - Prelimi" sheetId="49" state="visible" r:id="rId49"/>
    <sheet xmlns:r="http://schemas.openxmlformats.org/officeDocument/2006/relationships" name="Note 3 - Acquisitions - Unaudit" sheetId="50" state="visible" r:id="rId50"/>
    <sheet xmlns:r="http://schemas.openxmlformats.org/officeDocument/2006/relationships" name="Note 4 - Derivative Instrumen51" sheetId="51" state="visible" r:id="rId51"/>
    <sheet xmlns:r="http://schemas.openxmlformats.org/officeDocument/2006/relationships" name="Note 4 - Derivative Instrumen52" sheetId="52" state="visible" r:id="rId52"/>
    <sheet xmlns:r="http://schemas.openxmlformats.org/officeDocument/2006/relationships" name="Note 5 - Accumulated Other Co53" sheetId="53" state="visible" r:id="rId53"/>
    <sheet xmlns:r="http://schemas.openxmlformats.org/officeDocument/2006/relationships" name="Note 5 - Accumulated Other Co54" sheetId="54" state="visible" r:id="rId54"/>
    <sheet xmlns:r="http://schemas.openxmlformats.org/officeDocument/2006/relationships" name="Note 6 - Segment Reporting (Det" sheetId="55" state="visible" r:id="rId55"/>
    <sheet xmlns:r="http://schemas.openxmlformats.org/officeDocument/2006/relationships" name="Note 6 - Segment Reporting - Se" sheetId="56" state="visible" r:id="rId56"/>
    <sheet xmlns:r="http://schemas.openxmlformats.org/officeDocument/2006/relationships" name="Note 6 - Segment Reporting - Ne" sheetId="57" state="visible" r:id="rId57"/>
    <sheet xmlns:r="http://schemas.openxmlformats.org/officeDocument/2006/relationships" name="Note 7 - Balance Sheet Detail58" sheetId="58" state="visible" r:id="rId58"/>
    <sheet xmlns:r="http://schemas.openxmlformats.org/officeDocument/2006/relationships" name="Note 7 - Balance Sheet Detail59" sheetId="59" state="visible" r:id="rId59"/>
    <sheet xmlns:r="http://schemas.openxmlformats.org/officeDocument/2006/relationships" name="Note 7 - Balance Sheet Detail60" sheetId="60" state="visible" r:id="rId60"/>
    <sheet xmlns:r="http://schemas.openxmlformats.org/officeDocument/2006/relationships" name="Note 8 - Goodwill and Intangi61" sheetId="61" state="visible" r:id="rId61"/>
    <sheet xmlns:r="http://schemas.openxmlformats.org/officeDocument/2006/relationships" name="Note 8 - Goodwill and Intangi62" sheetId="62" state="visible" r:id="rId62"/>
    <sheet xmlns:r="http://schemas.openxmlformats.org/officeDocument/2006/relationships" name="Note 8 - Goodwill and Intangi63" sheetId="63" state="visible" r:id="rId63"/>
    <sheet xmlns:r="http://schemas.openxmlformats.org/officeDocument/2006/relationships" name="Note 9 - Product Warranty Obl64" sheetId="64" state="visible" r:id="rId64"/>
    <sheet xmlns:r="http://schemas.openxmlformats.org/officeDocument/2006/relationships" name="Note 9 - Product Warranty Obl65" sheetId="65" state="visible" r:id="rId65"/>
    <sheet xmlns:r="http://schemas.openxmlformats.org/officeDocument/2006/relationships" name="Note 10 - Credit Agreements (De" sheetId="66" state="visible" r:id="rId66"/>
    <sheet xmlns:r="http://schemas.openxmlformats.org/officeDocument/2006/relationships" name="Note 10 - Credit Agreements - S" sheetId="67" state="visible" r:id="rId67"/>
    <sheet xmlns:r="http://schemas.openxmlformats.org/officeDocument/2006/relationships" name="Note 10 - Credit Agreements - L" sheetId="68" state="visible" r:id="rId68"/>
    <sheet xmlns:r="http://schemas.openxmlformats.org/officeDocument/2006/relationships" name="Note 10 - Credit Agreements - M" sheetId="69" state="visible" r:id="rId69"/>
    <sheet xmlns:r="http://schemas.openxmlformats.org/officeDocument/2006/relationships" name="Note 11 - Stock Repurchase Pr70" sheetId="70" state="visible" r:id="rId70"/>
    <sheet xmlns:r="http://schemas.openxmlformats.org/officeDocument/2006/relationships" name="Note 12 - Earnings Per Share (D" sheetId="71" state="visible" r:id="rId71"/>
    <sheet xmlns:r="http://schemas.openxmlformats.org/officeDocument/2006/relationships" name="Note 12 - Earnings Per Share - " sheetId="72" state="visible" r:id="rId72"/>
    <sheet xmlns:r="http://schemas.openxmlformats.org/officeDocument/2006/relationships" name="Note 13 - Income Taxes (Details" sheetId="73" state="visible" r:id="rId73"/>
    <sheet xmlns:r="http://schemas.openxmlformats.org/officeDocument/2006/relationships" name="Note 13 - Income Taxes - Provis" sheetId="74" state="visible" r:id="rId74"/>
    <sheet xmlns:r="http://schemas.openxmlformats.org/officeDocument/2006/relationships" name="Note 13 - Income Taxes - Compon" sheetId="75" state="visible" r:id="rId75"/>
    <sheet xmlns:r="http://schemas.openxmlformats.org/officeDocument/2006/relationships" name="Note 13 - Income Taxes - Unreco" sheetId="76" state="visible" r:id="rId76"/>
    <sheet xmlns:r="http://schemas.openxmlformats.org/officeDocument/2006/relationships" name="Note 13 - Income Taxes - Reconc" sheetId="77" state="visible" r:id="rId77"/>
    <sheet xmlns:r="http://schemas.openxmlformats.org/officeDocument/2006/relationships" name="Note 14 - Benefit Plans (Detail" sheetId="78" state="visible" r:id="rId78"/>
    <sheet xmlns:r="http://schemas.openxmlformats.org/officeDocument/2006/relationships" name="Note 14 - Benefit Plans - Accum" sheetId="79" state="visible" r:id="rId79"/>
    <sheet xmlns:r="http://schemas.openxmlformats.org/officeDocument/2006/relationships" name="Note 14 - Benefit Plans - Compo" sheetId="80" state="visible" r:id="rId80"/>
    <sheet xmlns:r="http://schemas.openxmlformats.org/officeDocument/2006/relationships" name="Note 14 - Benefit Plans - Weigh" sheetId="81" state="visible" r:id="rId81"/>
    <sheet xmlns:r="http://schemas.openxmlformats.org/officeDocument/2006/relationships" name="Note 14 - Benefit Plans - Wei82" sheetId="82" state="visible" r:id="rId82"/>
    <sheet xmlns:r="http://schemas.openxmlformats.org/officeDocument/2006/relationships" name="Note 14 - Benefit Plans - Wei83" sheetId="83" state="visible" r:id="rId83"/>
    <sheet xmlns:r="http://schemas.openxmlformats.org/officeDocument/2006/relationships" name="Note 14 - Benefit Plans - Fair " sheetId="84" state="visible" r:id="rId84"/>
    <sheet xmlns:r="http://schemas.openxmlformats.org/officeDocument/2006/relationships" name="Note 14 - Benefit Plans - Recon" sheetId="85" state="visible" r:id="rId85"/>
    <sheet xmlns:r="http://schemas.openxmlformats.org/officeDocument/2006/relationships" name="Note 14 - Benefit Plans - Expec" sheetId="86" state="visible" r:id="rId86"/>
    <sheet xmlns:r="http://schemas.openxmlformats.org/officeDocument/2006/relationships" name="Note 15 - Share Plans (Details " sheetId="87" state="visible" r:id="rId87"/>
    <sheet xmlns:r="http://schemas.openxmlformats.org/officeDocument/2006/relationships" name="Note 15 - Share Plans - Weighte" sheetId="88" state="visible" r:id="rId88"/>
    <sheet xmlns:r="http://schemas.openxmlformats.org/officeDocument/2006/relationships" name="Note 15 - Share Plans - Summary" sheetId="89" state="visible" r:id="rId89"/>
    <sheet xmlns:r="http://schemas.openxmlformats.org/officeDocument/2006/relationships" name="Note 15 - Share Plans - Summa90" sheetId="90" state="visible" r:id="rId90"/>
    <sheet xmlns:r="http://schemas.openxmlformats.org/officeDocument/2006/relationships" name="Note 16 - Commitments and Con91" sheetId="91" state="visible" r:id="rId91"/>
    <sheet xmlns:r="http://schemas.openxmlformats.org/officeDocument/2006/relationships" name="Note 16 - Commitments and Con92" sheetId="92" state="visible" r:id="rId92"/>
    <sheet xmlns:r="http://schemas.openxmlformats.org/officeDocument/2006/relationships" name="Note 17 - Quarterly Financial93" sheetId="93" state="visible" r:id="rId93"/>
    <sheet xmlns:r="http://schemas.openxmlformats.org/officeDocument/2006/relationships" name="Note 18 - Valuation and Quali94" sheetId="94" state="visible" r:id="rId94"/>
    <sheet xmlns:r="http://schemas.openxmlformats.org/officeDocument/2006/relationships" name="Note 19 - Subsequent Events (De" sheetId="95" state="visible" r:id="rId95"/>
  </sheets>
  <definedNames/>
  <calcPr calcId="124519" fullCalcOnLoad="1"/>
</workbook>
</file>

<file path=xl/sharedStrings.xml><?xml version="1.0" encoding="utf-8"?>
<sst xmlns="http://schemas.openxmlformats.org/spreadsheetml/2006/main" uniqueCount="932">
  <si>
    <t>Document And Entity Information - USD ($)</t>
  </si>
  <si>
    <t>12 Months Ended</t>
  </si>
  <si>
    <t>Dec. 31, 2016</t>
  </si>
  <si>
    <t>Feb. 17, 2017</t>
  </si>
  <si>
    <t>Jun. 30, 2016</t>
  </si>
  <si>
    <t>Document Information [Line Items]</t>
  </si>
  <si>
    <t>Entity Registrant Name</t>
  </si>
  <si>
    <t>GENERAC HOLDINGS INC.</t>
  </si>
  <si>
    <t>Entity Central Index Key</t>
  </si>
  <si>
    <t>Trading Symbol</t>
  </si>
  <si>
    <t>gnr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Accounts receivable, less allowance for doubtful accounts of $5,642 and $2,494 at December 31, 2016 and 2015, respectively</t>
  </si>
  <si>
    <t>Inventories</t>
  </si>
  <si>
    <t>Prepaid expenses and other assets</t>
  </si>
  <si>
    <t>Total current assets</t>
  </si>
  <si>
    <t>Property and equipment, net</t>
  </si>
  <si>
    <t>Customer lists, net</t>
  </si>
  <si>
    <t>Patents, net</t>
  </si>
  <si>
    <t>Other intangible assets, net</t>
  </si>
  <si>
    <t>Tradenames, net</t>
  </si>
  <si>
    <t>Goodwill</t>
  </si>
  <si>
    <t>Deferred income taxes</t>
  </si>
  <si>
    <t>Other assets</t>
  </si>
  <si>
    <t>Total assets</t>
  </si>
  <si>
    <t>Current liabilities:</t>
  </si>
  <si>
    <t>Short-term borrowings</t>
  </si>
  <si>
    <t>Accounts payable</t>
  </si>
  <si>
    <t>Accrued wages and employee benefits</t>
  </si>
  <si>
    <t>Other accrued liabilities</t>
  </si>
  <si>
    <t>Current portion of long-term borrowings and capital lease obligations</t>
  </si>
  <si>
    <t>Total current liabilities</t>
  </si>
  <si>
    <t>Long-term borrowings and capital lease obligations</t>
  </si>
  <si>
    <t>Deferred Tax Liabilities, Net, Noncurrent</t>
  </si>
  <si>
    <t>Other long-term liabilities</t>
  </si>
  <si>
    <t>Total liabilities</t>
  </si>
  <si>
    <t>Redeemable noncontrolling interest</t>
  </si>
  <si>
    <t xml:space="preserve"> </t>
  </si>
  <si>
    <t>Stockholders’ equity:</t>
  </si>
  <si>
    <t>Common stock, par value $0.01, 500,000,000 shares authorized, 70,261,481 and 69,582,669 shares issued at December 31, 2016 and 2015, respectively</t>
  </si>
  <si>
    <t>Additional paid-in capital</t>
  </si>
  <si>
    <t>Treasury stock, at cost, 7,564,874 and 3,567,575 shares at December 31, 2016 and 2015, respectively</t>
  </si>
  <si>
    <t>Excess purchase price over predecessor basis</t>
  </si>
  <si>
    <t>Retained earnings</t>
  </si>
  <si>
    <t>Accumulated other comprehensive loss</t>
  </si>
  <si>
    <t>Stockholders' equity attributable to Generac Holdings, Inc.</t>
  </si>
  <si>
    <t>Noncontrolling interests</t>
  </si>
  <si>
    <t>Total stockholders’ equity</t>
  </si>
  <si>
    <t>Total liabilities and stockholders’ equity</t>
  </si>
  <si>
    <t>Consolidated Balance Sheets (Parentheticals) - USD ($) $ in Thousands</t>
  </si>
  <si>
    <t>Accounts receivable, allowance for doubtful accounts</t>
  </si>
  <si>
    <t>Common stock, par value (in dollars per share)</t>
  </si>
  <si>
    <t>Common stock, shares authorized (in shares)</t>
  </si>
  <si>
    <t>Common stock, shares issued (in shares)</t>
  </si>
  <si>
    <t>Treasury stock, shares (in shares)</t>
  </si>
  <si>
    <t>Consolidated Statements of Comprehensive Income - USD ($) $ in Thousands</t>
  </si>
  <si>
    <t>Dec. 31, 2014</t>
  </si>
  <si>
    <t>Net sales</t>
  </si>
  <si>
    <t>Costs of goods sold</t>
  </si>
  <si>
    <t>Gross profit</t>
  </si>
  <si>
    <t>Operating expenses:</t>
  </si>
  <si>
    <t>Selling and service</t>
  </si>
  <si>
    <t>Research and development</t>
  </si>
  <si>
    <t>General and administrative</t>
  </si>
  <si>
    <t>Amortization of intangibles</t>
  </si>
  <si>
    <t>Tradename and goodwill impairment</t>
  </si>
  <si>
    <t>[1]</t>
  </si>
  <si>
    <t>Gain on remeasurement of contingent consideration</t>
  </si>
  <si>
    <t>Total operating expenses</t>
  </si>
  <si>
    <t>Income from operations</t>
  </si>
  <si>
    <t>Other (expense) income:</t>
  </si>
  <si>
    <t>Interest expense</t>
  </si>
  <si>
    <t>Investment income</t>
  </si>
  <si>
    <t>Loss on extinguishment of debt</t>
  </si>
  <si>
    <t>[2]</t>
  </si>
  <si>
    <t>Gain (loss) on change in contractual interest rate</t>
  </si>
  <si>
    <t>[3]</t>
  </si>
  <si>
    <t>Costs related to acquisition</t>
  </si>
  <si>
    <t>Other, net</t>
  </si>
  <si>
    <t>Total other expense, net</t>
  </si>
  <si>
    <t>Income before provision for income taxes</t>
  </si>
  <si>
    <t>Provision for income taxes</t>
  </si>
  <si>
    <t>Net income</t>
  </si>
  <si>
    <t>Net income attributable to noncontrolling interests</t>
  </si>
  <si>
    <t>Net income attributable to Generac Holdings Inc.</t>
  </si>
  <si>
    <t>Net income attributable to common shareholders per common share - basic: (in dollars per share)</t>
  </si>
  <si>
    <t>Weighted average common shares outstanding - basic: (in shares)</t>
  </si>
  <si>
    <t>Net income attributable to common shareholders per common share - diluted: (in dollars per share)</t>
  </si>
  <si>
    <t>Weighted average common shares outstanding - diluted: (in shares)</t>
  </si>
  <si>
    <t>Other comprehensive income (loss):</t>
  </si>
  <si>
    <t>Foreign currency translation adjustment</t>
  </si>
  <si>
    <t>Net unrealized gain (loss) on derivatives</t>
  </si>
  <si>
    <t>Pension liability adjustment</t>
  </si>
  <si>
    <t>Other comprehensive loss</t>
  </si>
  <si>
    <t>Total comprehensive income</t>
  </si>
  <si>
    <t>Comprehensive loss attributable to noncontrolling interests</t>
  </si>
  <si>
    <t>Comprehensive income attributable to Generac Holdings Inc.</t>
  </si>
  <si>
    <t>Represents the 2015 impairment of certain tradenames due to a change in brand strategy to transition and consolidate various brands to the Generac tradename ($36,076) and the impairment of goodwill related to the Ottomotores reporting unit ($4,611)</t>
  </si>
  <si>
    <t>Represents the write-off of original issue discount and capitalized debt issuance costs due to voluntary debt prepayments.</t>
  </si>
  <si>
    <t>For the year ended December 31, 2016, represents a non-cash loss in the third quarter 2016 relating to the continued 25 basis point increase in borrowing costs as a result of the credit agreement leverage ratio remaining above 3.0 times and expected to remain above 3.0 based on current projections. For the year ended December 31, 2015, represents a non-cash loss relating to a 25 basis point increase in borrowing costs as a result of the credit agreement leverage ratio rising above 3.0 times effective third quarter 2015 and expected to remain above 3.0 times based on projections at the time. For the year ended December 31, 2014 represents a non-cash gain relating to a 25 basis point reduction in borrowing costs as a result of the credit agreement leverage ratio falling below 3.0 times effective second quarter 2014 and expected to remain below 3.0 times based on projections at the time.</t>
  </si>
  <si>
    <t>Consolidated Statements of Stockholders' Equity - USD ($) $ in Thousands</t>
  </si>
  <si>
    <t>Common Stock [Member]</t>
  </si>
  <si>
    <t>Additional Paid-in Capital [Member]</t>
  </si>
  <si>
    <t>Treasury Stock [Member]</t>
  </si>
  <si>
    <t>Excess Purchase Price over Predecessor Basis [Member]</t>
  </si>
  <si>
    <t>Retained Earnings [Member]</t>
  </si>
  <si>
    <t>AOCI Attributable to Parent [Member]</t>
  </si>
  <si>
    <t>Parent [Member]</t>
  </si>
  <si>
    <t>Noncontrolling Interest [Member]</t>
  </si>
  <si>
    <t>Total [Member]</t>
  </si>
  <si>
    <t>Total</t>
  </si>
  <si>
    <t>Balance (in shares) at Dec. 31, 2013</t>
  </si>
  <si>
    <t>Balance at Dec. 31, 2013</t>
  </si>
  <si>
    <t>Common stock issued under equity incentive plans, net of shares withheld for employee taxes and strike price (in shares)</t>
  </si>
  <si>
    <t>Common stock issued under equity incentive plans, net of shares withheld for employee taxes and strike price</t>
  </si>
  <si>
    <t>Net share settlement of restricted stock awards (in shares)</t>
  </si>
  <si>
    <t>Net share settlement of restricted stock awards</t>
  </si>
  <si>
    <t>Excess tax benefits from equity awards</t>
  </si>
  <si>
    <t>Share-based compensation</t>
  </si>
  <si>
    <t>Dividends declared</t>
  </si>
  <si>
    <t>Balance (in shares) at Dec. 31, 2014</t>
  </si>
  <si>
    <t>Balance at Dec. 31, 2014</t>
  </si>
  <si>
    <t>Redemption value adjustment</t>
  </si>
  <si>
    <t>Balance (in shares) at Dec. 31, 2015</t>
  </si>
  <si>
    <t>Balance at Dec. 31, 2015</t>
  </si>
  <si>
    <t>Stock repurchases (in shares)</t>
  </si>
  <si>
    <t>Stock repurchases</t>
  </si>
  <si>
    <t>Balance (in shares) at Dec. 31, 2016</t>
  </si>
  <si>
    <t>Balance at Dec. 31, 2016</t>
  </si>
  <si>
    <t>Acquisition of business</t>
  </si>
  <si>
    <t>Consolidated Statements of Stockholders' Equity (Parentheticals) - AOCI Attributable to Parent [Member] - USD ($) $ in Thousands</t>
  </si>
  <si>
    <t>Unrealized gain (loss) on interest rate swaps, tax</t>
  </si>
  <si>
    <t>Pension liability adjustment, tax</t>
  </si>
  <si>
    <t>Consolidated Statements of Cash Flows - USD ($) $ in Thousands</t>
  </si>
  <si>
    <t>Operating activities</t>
  </si>
  <si>
    <t>Adjustment to reconcile net income to net cash provided by operating activities:</t>
  </si>
  <si>
    <t>Depreciation</t>
  </si>
  <si>
    <t>Amortization of Intangible Assets</t>
  </si>
  <si>
    <t>Amortization of original issue discount and deferred financing costs</t>
  </si>
  <si>
    <t>(Gain) loss on change in contractual interest rate</t>
  </si>
  <si>
    <t>Share-based compensation expense</t>
  </si>
  <si>
    <t>[4]</t>
  </si>
  <si>
    <t>Other</t>
  </si>
  <si>
    <t>Net changes in operating assets and liabilities, net of acquisitions:</t>
  </si>
  <si>
    <t>Accounts receivable</t>
  </si>
  <si>
    <t>Net cash provided by operating activities</t>
  </si>
  <si>
    <t>Investing activities</t>
  </si>
  <si>
    <t>Proceeds from sale of property and equipment</t>
  </si>
  <si>
    <t>Expenditures for property and equipment</t>
  </si>
  <si>
    <t>Acquisition of business, net of cash acquired</t>
  </si>
  <si>
    <t>Deposit paid related to acquisition</t>
  </si>
  <si>
    <t>Net cash used in investing activities</t>
  </si>
  <si>
    <t>Financing activities</t>
  </si>
  <si>
    <t>Proceeds from short-term borrowings</t>
  </si>
  <si>
    <t>Proceeds from long-term borrowings</t>
  </si>
  <si>
    <t>Repayments of short-term borrowings</t>
  </si>
  <si>
    <t>Repayments of long-term borrowings and capital lease obligations</t>
  </si>
  <si>
    <t>Payment of debt issuance costs</t>
  </si>
  <si>
    <t>Cash dividends paid</t>
  </si>
  <si>
    <t>Taxes paid related to the net share settlement of equity awards</t>
  </si>
  <si>
    <t>Proceeds from the exercise of stock option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terest</t>
  </si>
  <si>
    <t>Income taxes</t>
  </si>
  <si>
    <t>Represents share-based compensation expense to account for stock options, restricted stock and other stock awards over their respective vesting periods.</t>
  </si>
  <si>
    <t>Note 1 - Description of Business</t>
  </si>
  <si>
    <t>Notes to Financial Statements</t>
  </si>
  <si>
    <t>Business Description and Basis of Presentation [Text Block]</t>
  </si>
  <si>
    <t xml:space="preserve"> 1. Description of Business Founded in 1959, power generation equipment and other engine powered products serving the residential, light-commercial and industrial markets. Generac’s power products are available globally through a broad network of independent dealers, distributors, retailers, wholesalers and equipment rental companies, as well as sold direct to certain end user customers. Over the years, the Company has executed a number of acquisitions that support our strategic plan (refer to Item 1 10 ● I n October 2011, ● I n December 2012, ● I n August 2013, ● I n November 2013, 2.5MW, ● In September 2014, ● I n October 2014, ● I n August 2015, ● In March 2016, Company acquired a majority ownership interest in PR Industrial S.r.l and its subsidiaries (Pramac). Headquartered in Siena, Italy, Pramac is a leading global manufacturer of stationary, mobile and portable generators primarily sold under the Pramac® brand. Pramac products are sold in over 150 ● In January 2017, of gaseous-engine control systems and accessories, which are sold primarily to European gas-engine manufacturers and to aftermarket customers.</t>
  </si>
  <si>
    <t>Note 2 - Significant Accounting Policies</t>
  </si>
  <si>
    <t>Significant Accounting Policies [Text Block]</t>
  </si>
  <si>
    <t xml:space="preserve"> 2. Significant Accounting Policies Principles of Consolidation The consolidated financial statements include the accounts of the Company and its subsidiaries that are consolidated in conformity with U.S. generally accepted accounting principles (U.S. GAAP). All intercompany amounts and transactions have been eliminated in consolidation. Cash and Cash Equivalents The Company considers all highly liquid investments purchased with an original maturity of three Concentration of Credit Risk The Company maintains the majority of its domestic cash in one One approximately 9% 11% December 31, 2016 2015, No one 7%, 7% 8%, December 31, 2016, 2015, 2014, Accounts Receivable Receivables are recorded at their face value amount less an allowance for doubtful accounts. The Company estimates and records an allowance for doubtful accounts based on specific identification and historical experience. The Company writes off uncollectible accounts against the allowance for doubtful accounts after all collection efforts have been exhausted. Sales are generally made on an unsecured basis. Inventories Inventories are stated at the lower of cost or market, with cost determined generally using the first first Property and Equipment Property and equipment are recorded at cost and are being depreciated using the straight-line method over the estimated useful lives of the assets, which are summarized below (in years). Costs of leasehold improvements are amortized over the lesser of the term of the lease (including renewal option periods) or the estimated useful lives of the improvements. Land improvements 15 – 20 Buildings and improvements 10 – 40 Machinery and equipment 3 – 10 Dies and tools 3 – 10 Vehicles 3 – 6 Office equipment and systems 3 – 15 Leasehold improvements 2 – 20 Total depreciation expense was $21,465, $16,742, $13,706 December 31, 2016, 2015, 2014, Goodwill and Other Indefinite-Lived Intangible Assets Goodwill represents the excess of the purchase price over fair value of identifiable net assets acquired from business acquisitions. Goodwill is not amortized, but is reviewed for impairment on an annual basis and between annual tests if indicators of impairment are present. The Company evaluates goodwill for impairment annually as of October 31 may first two first second second one second The Company performed the required annual impairment tests for goodwill and other indefinite-lived intangible assets for the fiscal years 2016, 2015 2014, no 2016 2014 There were no reporting units with a carrying value at-risk of exceeding fair value as of the October 31, 2016 After performing the impairment tests for fiscal year 2015, he Company determined that the fair value of the Ottomotores reporting unit was less than its carrying value, resulting in a non-cash goodwill impairment charge in the fourth 2015 $4,611 second 2015: 2015 3% 15.7% Other indefinite-lived intangible assets consist of certain tradenames. The Company tests the carrying value of these tradenames by comparing the assets’ fair value to its carrying value. Fair value is measured using a relief-from-royalty approach, which assumes the fair value of the tradename is the discounted cash flows of the amount that would be paid had the Company not owned the tradename and instead licensed the tradename from another company. The Company conducts its annual impairment test for indefinite-lived intangible assets as of October 31 In the fourth 2015, ’s Board of Directors approved a plan to strategically transition and consolidate certain of the Company’s brands acquired in acquisitions over the past several years to the Generac® tradename. This brand strategy change resulted in a reclassification to a two $36,076 Other than the impairment charges discussed above, the Company found no other impairment when performing the required annual impairment tests for goodwill and other indefinite-lived intangible assets for fiscal year 2015. Impairment of Long-Lived Assets The Company periodically evaluates the carrying value of long-lived asset s (excluding goodwill and indefinite-lived tradenames). Long-lived assets are reviewed for impairment whenever events or changes in circumstances indicate that the carrying amount may Debt Issuance Costs Debt discounts and d irect and incremental costs incurred in connection with the issuance of long-term debt are deferred and recorded as a reduction of outstanding debt and amortized to interest expense using the effective interest method over the terms of the related credit agreements. Approximately $3,939, $5,429, $6,615 2016, 2015 2014, five 2017 $2,516; 2018 $4,314; 2019 $4,466; 2020 $4,420; 2021 $4,419. Income Taxes The Company is a C Corporation and therefore accounts for income taxes pursuant to the liability method. Accordingly, the current or deferred tax consequences of a transaction are measured by applying the provision of enacted tax laws to determine the amount of taxes payable currently or in future years. Deferred income taxes are provided for temporary differences between the income tax bases of assets and liabilities and their carrying amounts for financial reporting purpos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years in which those temporary differences become deductible. The Company considers taxable income in prior carryback years, the scheduled reversal of deferred tax liabilities, projected future taxable income and tax planning strategies, as appropriate, in making this assessment. Revenue Recognition Sales, net of estimated returns and allowances, are recognized upon shipment of product to the customer, which is generally when title passes, the Company has no further obligations, and the customer is required to pay subject to agreed upon payment terms. The Company, at the request of certain customers, will warehouse inventory billed to the customer but not delivered. Unless all revenue recognition criteria have been met, the Company does not recognize revenue on these transactions until the customers take possession of the product. In these cases, the funds collected on product warehoused for these customers are recorded as a customer advance until the customer takes possession of the product and the Company’s obligation to deliver the goods is completed. Customer advances are included in accrued liabilities in the consolidated balance sheets. The Company provides for certain estimated sales programs, discounts and incentive expenses which are recognized as a reduction of sales. Shipping and Handling Costs Shipping and handling costs billed to customers are included in net sales, and the related costs are included in cost of goods sold in the consolidated statements of comprehensive income. Advertising and Co-Op Advertising Expenditures for advertising, included in selling and service expenses in the consolidated statements of comprehensive income, are expensed as incurred. Total expenditures for advertising were $45,488, $39,258, $32,352 December 31, 2016, 2015, 2014, Research and Development The Company expenses research and development costs as incurred. Total expenditures incurred for research and development were $37,229, $32,922, $31,494 December 31, 2016, 2015 2014, Foreign Currency Translation and Transactions Balance sheet amounts for non-U.S. Dollar functional currency businesses are translated into U.S. Dollars at the rates of exchange in effect at fiscal year-end. Income and expenses incurred in a foreign currency are translated at the average rates of exchange in effect during the year. The related translation adjustments are made directly to accumulated other comprehensive loss, a component of stockholders’ equity, in the consolidated balance sheets. Gains and losses from foreign currency transactions are recognized as incurred in the consolidated statements of comprehensive income. Fair Value of Financial Instruments The Financial Accounting Standards Board (FASB) Accounting Standards Update ( ASC) 820 10, Fair Value Measurement , 820 10 three 1) 2) 3) The Company believes the carrying amount of its financial instruments (cash and cash equivalents, accounts receivable, accounts payable, accrued liabilities, short-term borrowings and ABL facility borrowings), excluding Term Loan borrowings, approximates the fair value of these instruments based upon their short-term nature. The fair value of Term Loan borrowings, which have an aggregate carrying value of $903,673, $904,780 2) December 31, 2016, For the fair value of the assets and liabilities measured on a recurring basis, see the fair value table in Note 4, 2. techniques used to measure the fair value of derivative contracts, all of which have counterparties with high credit ratings, were based on quoted market prices or model driven valuations using significant inputs derived from or corroborated by observable market data. The fair value of derivative contracts considers the Company’s credit risk in accordance with ASC 820 10.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Derivative Instruments and Hedging Activities The Company records all derivatives in accordance with ASC 815, Derivatives and Hedging Stock-Based Compensation Stock-based compensation expense, including stock options and restricted stock awards, is generally recognized on a straight-line basis over the vesting period based on the fair value of awards which are expected to vest. The fair value of all share-based awards is estimated on the date of grant. New Accounting Pronouncements In May 2014, 2014 09, Revenue from Contracts with Customers five 2014 09, 2015 14, Revenue from Contracts with Customers (Topic 606): eferral of the Effective Date 2016 08, Revenue from Contracts with Customers (Topic 606): 2016 10, Revenue from Contracts with Customers (Topic 606): , 2016 12, Revenue from Contracts with Customers (Topic 606): 2016 20, Technical Corrections and Improvements to Topic 606, 2018. may In February 2016, 2016 02, Leases 2019, In March 2016, 2016 09, Compensation – Stock Compensation: Improvements to Employee Share-Based Payment Accounting 2017, In August 2016, 2016 15, Statement of Cash Flows: Classification of Certain Cash Receipts and Cash Payments 2018, In January 2017, 2017 04, Intangibles - Goodwill and Other: Simplifying the Test for Goodwill Impairment 2 2020. January 1, 2017. In the first 2016, 2015 03, Interest – Imputation of Interest: Simplifying the Presentation of Debt Issuance Costs December 31, 2015 $12,965. first 2016, 2015 17, Income Taxes: Balance Sheet Classification of Deferred Taxes December 31, 2015 $29,355, $28,139, $1,216. There are several other new accounting pronouncements issued by the FASB. Each of these pronouncements, as applicable, has been or will be adopted by the Company. Management does not believe any of these accounting pronouncements has had or will have a material impact on the Company ’s consolidated financial statements.</t>
  </si>
  <si>
    <t>Note 3 - Acquisitions</t>
  </si>
  <si>
    <t>Business Combination Disclosure [Text Block]</t>
  </si>
  <si>
    <t xml:space="preserve"> 3. Acquisitions Acquisition of Pramac On March 1, 2016, 65% $60,886. 150 The 35% $34,253, he noncontrolling interest holder has within its control the right to require the Company to redeem its interest in Pramac. The noncontrolling interest holder has a put option to sell their interests to the Company any time within five first two may five The redeemable noncontrolling interest is recorded at the greater of the initial fair value, increased or decreased for the noncontrolling interests ’ share of comprehensive net income (loss), or the estimated redemption value, with any adjustment to the redemption value impacting retained earnings, but not net income. However, the redemption value adjustments are reflected in the earnings per share calculation, as detailed in Note 12, Year Ended December 31, 2016 Beginning Balance - January 1 $ - Noncontrolling interest of Pramac 34,253 Net income 100 Foreign currency translation (2,124 ) Redemption value adjustment 909 Ending Balance - December 31 $ 33,138 The Company recorded a preliminary purchase price allocation during the first 2016, was updated in the fourth 2016, March 1, 2016 Accounts receivable $ 51,289 Inventories 39,889 Property and equipment 19,138 Intangible assets 34,471 Goodwill 46,202 Other assets 7,698 Total assets acquired 198,687 Short-term borrowings 21,105 Accounts payable 40,270 Long-term debt and capital lease obligations (including current portion) 18,599 Other liabilities 23,521 Redeemable noncontrolling interest 34,253 Noncontrolling interest 53 Net assets acquired $ 60,886 The goodwill ascribed to this acquisition is not deductible for tax purposes. The accompanying consolidated financial statements include the results of Pramac from the date of acquisition through December 31, 2016. Acquisition of CHP On August 1, 2015, the Company acquired CHP for a purchase price, net of cash acquired, of $74,570. The Company recorded a preliminary purchase pric e allocation during the third 2015 $81,726 $30,076 fourth 2015, $6,552 $6,208 $12,000 December 31, 2016. Acquisition of MAC On October 1, 2014, acquired, of $53,747. The Company recorded a preliminary purchase price allocation during the fourth 2014 $49,378 approximately $25,898 third 2015, $4,229 $2,481 December 31, 2016. Pro Forma Information The following unaudited pro forma information of the Company gives effect to these acquisitions as though the transactions had occurred on January 1, 2014: Year Ended December 31, 2016 2015 2014 Net Sales: As reported $ 1,444,453 $ 1,317,299 $ 1,460,919 Pro forma 1,473,799 1,556,459 1,776,843 Net income attributable to Generac Holdings Inc.: As reported $ 98,788 $ 77,747 $ 174,613 Pro forma 100,907 78,618 174,926 Net income attributable to Generac Holdings Inc. per common share - diluted As reported $ 1.50 $ 1.12 $ 2.49 Pro forma 1.53 1.14 2.49 This unaudited pro forma information is presented for informational purposes only and is not necessarily indicative of the results of operations that actually would have been achieved had the acquisitions bee n consummated on January 1, 2014.</t>
  </si>
  <si>
    <t>Note 4 - Derivative Instruments and Hedging Activities</t>
  </si>
  <si>
    <t>Derivative Instruments and Hedging Activities Disclosure [Text Block]</t>
  </si>
  <si>
    <t xml:space="preserve"> 4. Derivative Instruments and Hedging Activities Commodities The Company is exposed to significant price fluctuations in commodities it uses as raw materials, and periodically utilizes commodity derivatives to mitigate the impact of these potential price fluctuations on its financial results and its economic well-being. These derivatives typically have maturities of less than eighteen December 31, 2016 2015, one Because these contracts do not qualify for hedge accounting, the related gains and losses are recorded in cost of goods sold in the Company’s consolidated statements of comprehensive income. Net gains (losses) recognized were $739, $(1,909) $(629) December 31, 2016, 2015, 2014, Foreign Currencies The Company is exposed to foreign currency exchange risk as a result of transactions denominated in currencies other than the U.S. Dollar. The Company periodically utilizes foreign currency forward purchase and sales contracts to manage the volatility associated with certain foreign currency purchases and sales in the normal course of business. Contracts typically have maturities of twelve December 31, 2016 2015, thirty eight six Because these contracts do not qualify for hedge accounting, the related gains and losses are recorded in cost of goods sold in the Company’s consolidated statements of comprehensive income. Net losses recognized for the years ended December 31, 2016, 2015 2014 $385, $624 $149, Interest Rate Swaps I n October 2013, two May 2014, Fair Value The following table presents the fair value of the Company ’s derivatives: December 31 , 6 December 31, 5 Commodity contracts $ 623 $ (400 ) Foreign currency contracts (150 ) (171 ) Interest rate swaps (1,739 ) (2,618 ) The fair value of the commodity contract is included in other assets, the fair value of the foreign currency contracts are included in other accrued liabilities, and the fair value of the interest rate swaps are included in other long-term liabilities in the consolidated balance sheet as of December 31, 2016. December 31, 2015. December 31, 2016 2015 $1,295 $3,248, The amount of gains (losses) recognized in AOCL in the consolidated balance sheets on the effective portion of interest rate swaps designated as hedging instruments for the years ended December 31, 2016, 2015 2014 $535, $(965) $(1,420), December 31, 2016, 2015 2014 $354, $(2,533) $(778),</t>
  </si>
  <si>
    <t>Note 5 - Accumulated Other Comprehensive Loss</t>
  </si>
  <si>
    <t>Comprehensive Income (Loss) Note [Text Block]</t>
  </si>
  <si>
    <t xml:space="preserve"> 5. Accumulated Other Comprehensive Loss The following presents a tabular disclosure of changes in AOCL during the years ended December 31, 2016 2015, Foreign Currency Translation Adjustments Defined Benefit Pension Plan Unrealized Gain (Loss) on Cash Flow Hedges Total Beginning Balance – January 1, 2016 $ (9,502 ) $ (11,362 ) $ (1,611 ) $ (22,475 ) Other comprehensive income (loss) before reclassifications (18,545 ) (273 ) 535 (18,283 ) Amounts reclassified from AOCL - 595 - 595 Net current-period other comprehensive income (loss) (18,545 ) 322 535 (17,688 ) Ending Balance – December 31, 2016 $ (28,047 ) $ (11,040 ) $ (1,076 ) $ (40,163 ) Foreign Currency Translation Adjustments Defined Benefit Pension Plan Unrealized Loss on Cash Flow Hedges Total Beginning Balance – January 1, 2015 $ (1,878 ) $ (13,243 ) $ (646 ) $ (15,767 ) Other comprehensive income (loss) before reclassifications (7,624 ) 1,105 (965 ) (7,484 ) Amounts reclassified from AOCL - 776 - 776 Net current-period other comprehensive income (loss) (7,624 ) 1,881 (965 ) (6,708 ) Ending Balance – December 31, 2015 $ (9,502 ) $ (11,362 ) $ (1,611 ) $ (22,475 ) (1) Represents unrecognized actuarial losses of $(412), $139, December 31, 2016. 14, (2) Represents unrealized gains of $876, $(341) December 31, 2016. (3) Represents actuarial losses of $941, $(346), December 31, 2016. 14, (4) Represents unrecognized actuarial gains of $1,829, $(724), December 31, 2015. 14, (5) Represents unrealized losses of $(1,574), $609 December 31, 2015. (6) Represents actuarial losses of $ 1,228, $(452), December 31, 2015. 14,</t>
  </si>
  <si>
    <t>Note 6 - Segment Reporting</t>
  </si>
  <si>
    <t>Segment Reporting Disclosure [Text Block]</t>
  </si>
  <si>
    <t xml:space="preserve"> 6. Segment Reporting Effective in the second 2016, one two two Net Sales Year Ended December 31, Reportable Segments 2016 2015 2014 Domestic $ 1,173,559 $ 1,204,589 $ 1,343,367 International 270,894 112,710 117,552 Total $ 1,444,453 $ 1,317,299 $ 1,460,919 The Company's product offerings consist primarily of power generation equipment and other engine powered products geared for varying end customer uses. Residential products and commercial &amp; industrial products are each a similar class of products based on similar power output and end customer. The breakout of net sales between residential, commercial &amp; industrial, and other products by product class is as follows: Net Sales Year Ended December 31, Product Classes 2016 2015 2014 Residential products $ 772,436 $ 673,764 $ 722,206 Commercial &amp; industrial products 557,532 548,440 652,216 Other 114,485 95,095 86,497 Total $ 1,444,453 $ 1,317,299 $ 1,460,919 Management evaluates the performance of its segments based primarily on Adjusted EBITDA, which is reconciled to Income before provision for income taxes below. The computation of Adjusted EBITDA is based on the definition that is contained in the Company’s credit agreements. Adjusted EBITDA Year Ended December 31, 2016 2015 2014 Domestic $ 261,428 $ 254,882 $ 322,769 International 16,959 15,934 14,514 Total adjusted EBITDA $ 278,387 $ 270,816 $ 337,283 Interest expense (44,568 ) (42,843 ) (47,215 ) Depreciation and amortization (54,418 ) (40,333 ) (34,730 ) Non-cash write-down and other adjustments (1) (357 ) (3,892 ) 3,853 Non-cash share-based compensation expense (2) (9,493 ) (8,241 ) (12,612 ) Tradename and goodwill impairment (3) - (40,687 ) - Loss on extinguishment of debt (4) (574 ) (4,795 ) (2,084 ) Gain (loss) on change in contractual interest rate (5) (2,957 ) (2,381 ) 16,014 Transaction costs and credit facility fees (6) (2,442 ) (2,249 ) (1,851 ) Business optimization expenses (7) (7,316 ) (1,947 ) - Other 120 (465 ) (296 ) Income before provision for income taxes $ 156,382 $ 122,983 $ 258,362 (1) Includes gains/losses on disposal of assets, unrealized mark-to-market adjustments on commodity contracts, and certain foreign currency and purchase accounting related adjustments. (2) Represents share-based compensation expense to account for stock options, restricted stock and other stock awards over their respective vesting periods. (3) Represents the 2015 impairment of certain tradenames due to a change in brand strategy to transition and consolidate various brands to the Generac® tradename ($36,076) ($4,611). (4) Represents the write-off of original issue discount and capitalized debt issuance costs due to voluntary debt prepayments. (5) For the year ended December 31, 2016, in the third 2016 25 3.0 3.0 December 31, 2015, 25 3.0 third 2015 3.0 December 31, 2014 25 3.0 second 2014 3.0 (6) Represents transaction costs incurred directly in connection with any investment, as defined in our credit agreement; equity issuance, debt issuance or refinancing; together with certain fees relating to our senior secured credit facilities. (7) Represents charges relating to business optimization and restructuring costs. The following tables summarize additional financial information by reportable segment: Assets Year Ended December 31, 2016 2015 2014 Domestic $ 1,521,665 $ 1,605,043 $ 1,672,336 International 340,019 173,592 192,083 Total $ 1,861,684 $ 1,778,635 $ 1,864,419 Depreciation and Amortization Year Ended December 31, 2016 2015 2014 Domestic $ 42,346 $ 35,327 $ 29,410 International 12,072 5,006 5,320 Total $ 54,418 $ 40,333 $ 34,730 Capital Expenditures Year Ended December 31, 2016 2015 2014 Domestic $ 26,936 $ 29,368 $ 33,976 International 3,531 1,283 713 Total $ 30,467 $ 30,651 $ 34,689 The Company ’s sales in the United States represent approximately 77%, 85%, 84% December 31, 2016, 2015 2014, 87% 93% December 31, 2016 2015,</t>
  </si>
  <si>
    <t>Note 7 - Balance Sheet Details</t>
  </si>
  <si>
    <t>Supplemental Balance Sheet Disclosures [Text Block]</t>
  </si>
  <si>
    <t xml:space="preserve"> 7. Balance Sheet Details Inventories consist of the following: December 31, 2016 2015 Raw material $ 218,911 $ 179,769 Work-in-process 2,950 2,567 Finished goods 127,870 143,039 Total $ 349,731 $ 325,375 As of December 31, 2016 and 2015 , inventories totaling $10,598 and $11,253 , respectively, were on consignment at customer locations. Property and equipment consists of the following: December 31, 2016 2015 Land and improvements $ 12,079 $ 8,553 Buildings and improvements 122,747 104,774 Machinery and equipment 81,687 72,280 Dies and tools 23,269 20,066 Vehicles 1,474 1,244 Office equipment and systems 66,929 29,395 Leasehold improvements 2,319 3,338 Construction in progress 8,654 30,482 Gross property and equipment 319,158 270,132 Accumulated depreciation (106,365 ) (85,919 ) Total $ 212,793 $ 184,213 </t>
  </si>
  <si>
    <t>Note 8 - Goodwill and Intangible Assets</t>
  </si>
  <si>
    <t>Goodwill and Intangible Assets Disclosure [Text Block]</t>
  </si>
  <si>
    <t xml:space="preserve"> 8. Goodwill and Intangible Assets The changes in the carrying amount of goodwill by reportable segment for the years ended December 31, 2016 2015 Domestic International Total Balance at December 31, 2014 $ 582,686 $ 52,879 $ 635,565 Acquisitions of businesses, net 38,765 - 38,765 Impairment - (4,611 ) (4,611 ) Balance at December 31, 2015 621,451 48,268 669,719 Acquisitions of businesses, net - 46,202 46,202 Foreign currency translation - (11,281 ) (11,281 ) Balance at December 31, 2016 $ 621,451 $ 83,189 $ 704,640 The detail s of the gross goodwill allocated to each reportable segment at December 31, 2016 2015 Year Ended December 31, 2016 Year Ended December 31, 2015 Gross Accumulated Impairment Net Gross Accumulated Impairment Net Domestic $ 1,124,644 $ (503,193 ) $ 621,451 $ 1,124,644 $ (503,193 ) $ 621,451 International 87,800 (4,611 ) 83,189 52,879 (4,611 ) 48,268 Total $ 1,212,444 $ (507,804 ) $ 704,640 $ 1,177,523 $ (507,804 ) $ 669,719 See Note 3, ,” to the consolidated financial statements for further information regarding the Company’s acquisitions and Note 2, 2015 The following table summarizes intangible assets by major category as of Decembe r 31, 2016 2015: Weighted Average December 31, 2016 December 31, 2015 Amortization Years Gross Accumulated Amortization Net Book Value Gross Accumulated Amortization Net Book Value Finite-lived intangible assets: Tradenames 8 $ 50,742 $ (20,189 ) $ 30,553 $ 43,252 $ (10,516 ) $ 32,736 Customer lists 9 333,935 (288,623 ) 45,312 314,600 (275,287 ) 39,313 Patents 14 130,099 (82,038 ) 48,061 126,491 (72,719 ) 53,772 Unpatented technology 15 13,169 (11,771 ) 1,398 13,169 (11,628 ) 1,541 Software - 1,046 (1,046 ) - 1,046 (1,042 ) 4 Non-compete/other 7 2,513 (986 ) 1,527 1,731 (508 ) 1,223 Total finite-lived intangible assets $ 531,504 $ (404,653 ) $ 126,851 $ 500,289 $ (371,700 ) $ 128,589 Indefinite-lived tradenames 128,321 - 128,321 128,321 - 128,321 Total intangible assets $ 659,825 $ (404,653 ) $ 255,172 $ 628,610 $ (371,700 ) $ 256,910 See Note 2, 2015 December 31, 2015. Amortization of intangible assets was $32,953, $23,591 $21,024 2016, 2015 2014, five 2017 $27,856; 2018 $19,511; 2019 $17,816; 2020 $17,743; 2021 $15,958.</t>
  </si>
  <si>
    <t>Note 9 - Product Warranty Obligations</t>
  </si>
  <si>
    <t>Product Warranty Disclosure [Text Block]</t>
  </si>
  <si>
    <t xml:space="preserve"> 9. Product Warranty Obligations The Company records a liability for product warranty obligations at the time of sale to a customer based upon historical warranty experience. The Company also records a liability for specific warranty matters when they become known and are reasonably estimable. Additionally, the Company sells extended warranty coverage for certain products. The sales of extended warranties are recorded as deferred revenue, which is recognized over the life of the contracts. The following is a tabular reconciliation of the product warranty liability, excluding the deferred revenue related to our extended warranty coverage: Year Ended December 31, 2016 2015 2014 Balance at beginning of period $ 30,197 $ 30,909 $ 33,734 Product warranty reserve assumed in acquisition 840 351 360 Payments (18,691 ) (21,686 ) (20,975 ) Provision for warranty issued 19,148 20,823 22,890 Changes in estimates for pre-existing warranties 201 (200 ) (5,100 ) Balance at end of period $ 31,695 $ 30,197 $ 30,909 The following is a tabular reconciliation of the deferred revenue related to extended warranty coverage : Year Ended December 31, 2016 2015 2014 Balance at beginning of period $ 28,961 $ 27,193 $ 23,092 Deferred revenue contracts assumed in acquisition - 291 - Deferred revenue contracts issued 7,733 5,978 7,343 Amortization of deferred revenue contracts (5,614 ) (4,501 ) (3,242 ) Balance at end of period $ 31,080 $ 28,961 $ 27,193 Product warranty obligations and warranty related deferred revenues are included in the balance sheets as follows: December 31, 2016 2015 Product warranty liability Current portion - other accrued liabilities $ 20,763 $ 21,726 Long-term portion - other long-term liabilities 10,932 8,471 Total $ 31,695 $ 30,197 Deferred revenue related to extended warranties Current portion - other accrued liabilities $ 6,728 $ 6,026 Long-term portion - other long-term liabilities 24,352 22,935 Total $ 31,080 $ 28,961 </t>
  </si>
  <si>
    <t>Note 10 - Credit Agreements</t>
  </si>
  <si>
    <t>Debt Disclosure [Text Block]</t>
  </si>
  <si>
    <t xml:space="preserve"> 10. Credit Agreements Short-term borrowings are included in the consolidated balance sheets as follows: December 31, 2016 2015 ABL facility $ - $ - Other lines of credit 31,198 8,594 Total $ 31,198 $ 8,594 Long-term borrowi ngs are included in the consolidated balance sheets as follows: December 31, 2016 2015 Term loan $ 929,000 $ 954,000 Original issue discount and deferred financing costs (26,677 ) (29,905 ) ABL facility 100,000 100,000 Capital lease obligation 4,647 1,694 Other 14,753 12,000 Total 1,021,723 1,037,789 Less: current portion of debt 14,399 500 Less: current portion of capital lease obligation 566 157 Total $ 1,006,758 $ 1,037,132 Maturities of long-term borrowings outstanding at December 31, 2016, 201 7 $ 14,965 201 8 745 201 9 639 20 20 100,547 After 20 20 931,504 Total $ 1,048,400 The Company’s credit agreements provided for a $1,200,000 $300,000 November 2016, May 31, 2020 May 31, 2023. first second 1.75% 2.75%, 0.75%. second 2014, 1.50% 2.50%, 3.00 1.00 Because the Company ’s net debt leverage ratio was below 3.00 1.00 April 1, 2014, 25 second 2014. $16,014 second 2014, 3.00 1.00 Because the Company ’s net debt leverage ratio was above 3.00 1.00 July 1, 2015, 25 third 2015. $2,381 third 2015, 3.00 1.00 As the Company ’s net debt leverage ratio continued to be above 3.00 1.00 July 1, 2016, $2,957 third 2016, 3.00 1.00 December 31, 2016 3.00 1.00. I n May 2015, 470 50, Debt Modifications and Extinguishments $1,528 $49 second 2015. In November 2016, May 31, 2020 May 31, 2023. In connection with this amendment and in accordance with ASC 470 50, Debt Modifications and Extinguishments $4,242 $315 fourth 2016. December 31, 2016, T he Company’s credit agreements also originally provided for a $150,000 May 31, 2018. first second 1.00% 2.00%, I n May 2015, $150,000 $250,000 May 31, 2018 May 29, 2020, $50,000 $100,000, 50 12.5 470 50, $540 2015. I n May 2015, $100,000 December 31, 2016, $100,000 $145,593 I n April, September December 2014, $12,000, $50,000 $25,000, $2,084 December 31, 2014 I n March May 2015, $50,000 $100,000, $4,795 December 31, 2015 In November 2016, $25,000, ment, the Company wrote off $574 December 31, 2016 As of December 31, 201 6 December 31, 2015, $31,198 $8,594,</t>
  </si>
  <si>
    <t>Note 11 - Stock Repurchase Program</t>
  </si>
  <si>
    <t>Treasury Stock [Text Block]</t>
  </si>
  <si>
    <t xml:space="preserve"> 11. Stock Repurchase Program I n August 2015, $200,000 may $200,000 24 third 2016. I n October 2016, $250,000 may $250,000 24 may may may may December 31, 2016, 3,968,706 $149,937. 7,272,206 $249,879,</t>
  </si>
  <si>
    <t>Note 12 - Earnings Per Share</t>
  </si>
  <si>
    <t>Earnings Per Share [Text Block]</t>
  </si>
  <si>
    <t xml:space="preserve"> 12. Earnings Per Share Basic earnings per share is calculated by dividing net income attributable to the common shareholders of the Company by the weighted average number of common shares outstanding during the period, exclusive of restricted shares. Except where the result would be anti-dilutive, diluted earnings per share is calculated by assuming the vesting of unvested restricted stock and the exercise of stock options, as well as their related income tax benefits. The following table reconciles the numerator and the denominator used to calculate basic and diluted earnings per share: Year Ended December 31, 2016 2015 2014 Numerator Net income attributable to Generac Holdings Inc. $ 98,788 $ 77,747 $ 174,613 Redeemable noncontrolling interest redemption value adjustment (909 ) - - Net income attributable to common shareholders $ 97,879 $ 77,747 $ 174,613 Denominator Weighted average shares, basic 64,905,793 68,096,051 68,538,248 Dilutive effect of stock compensation awards (1) 476,981 1,104,246 1,632,796 Diluted shares 65,382,774 69,200,297 70,171,044 Net income attributable to common shareholders per share Basic $ 1.51 $ 1.14 $ 2.55 Diluted $ 1.50 $ 1.12 $ 2.49 (1) approximately 15,800, 161,400 81,600 December 31, 2016, 2015 2014, 1,000 December 31, 2015,</t>
  </si>
  <si>
    <t>Note 13 - Income Taxes</t>
  </si>
  <si>
    <t>Income Tax Disclosure [Text Block]</t>
  </si>
  <si>
    <t xml:space="preserve"> 13. Income Taxes The Company ’s provision for income taxes consists of the following: Year Ended December 31, 2016 2015 2014 Current: Federal $ 11,717 $ 13,614 $ 38,161 State 2,047 1,966 1,645 Foreign 4,460 3,588 5,701 18,224 19,168 45,507 Deferred: Federal 41,264 31,869 42,474 State 3,029 1,387 (3,134 ) Foreign (5,585 ) (7,326 ) (1,462 ) 38,708 25,930 37,878 Change in valuation allowance 638 138 364 Provision for income taxes $ 57,570 $ 45,236 $ 83,749 As of Dece mber 31, 2016, 2006 2015. 2011 2015. During 2015, 2012 2013 Significant components of deferred tax assets and liabilities are as follows: December 31, 2016 2015 Deferred tax assets: Accrued expenses $ 22,758 $ 18,982 Deferred revenue 10,645 9,389 Inventories 10,159 9,772 Pension obligations 7,512 7,684 Stock-based compensation 7,291 7,974 Operating loss and credit carryforwards 20,927 15,677 Other 2,822 2,842 Valuation allowance (4,362 ) (1,523 ) Total deferred tax assets 77,752 70,797 Deferred tax liabilitites: Goodwill and intangible assets 58,133 12,455 Depreciation 25,194 19,507 Debt refinancing costs 7,193 7,732 Prepaid expenses 1,173 1,241 Total deferred tax liabilities 91,693 40,935 Net deferred tax assets (liabilities) $ (13,941 ) $ 29,862 As of December 31, 2016 2015, $3,337 $34,812, $17,278 $4,950, The Company had approximately $592,000 December 31, 2016 2006 231,000 2021, 39% $122,000 2020 $102,000 2021, $48,000 2020 $40,000 2021, 39% Generac Brazil, a cquired as part of the Ottomotores acquisition, has generated net operating losses for multiple years as part of the start-up of the business. The realizability of the deferred tax assets associated with these net operating losses is uncertain so a valuation allowance was recorded in the opening balance sheet as of December 8, 2012 December 31, 2016. In addition, the Company recorded a valuation allowance in the opening balance sheet and as of December 31, 2016 ated to the Pramac acquisition. The valuation allowance represents a reserve for deferred tax assets, including loss carryforwards, of Pramac subsidiaries, for which utilization is uncertain. At December 31, 201 6, $17,498 $3,736, 2017 2031. Changes in the Company ’s gross liability for unrecognized tax benefits, excluding interest and penalties, were as follows: December 31, 2016 2015 Unrecognized tax benefit, beginning of period $ 7,239 $ 6,394 Increase in unrecognized tax benefit for positions taken in current period 704 845 Unrecognized tax benefit, end of period $ 7,943 $ 7,239 The unrecognized tax benefit as of December 31, 2016 2015, Interest and penalties are recorded as a component of income tax expense. As of December 31, 2016, 2015 2014, $272, $174 $86, $425, $363 $263, The Company does not expect a significant increase or decrease to the total amounts of unrecognized tax benefits related to continuing operations during the fiscal year ending December 31, 2017. The Company considers the earnings of certain non-U.S. subsidiaries to be indefinitely invested outside the United States on the basis of estimates that future domestic cash generation will be sufficient to meet future domestic cash needs and the Company’s specific plans for reinvestment of those subsidiary earnings. The Company has not provided for additional U.S. income taxes on approximately $7,551 A reconciliation of the statutory tax rates and the effective tax rates for t he years ended December 31, 2016, 2015 2014 Year Ended December 31, 2016 2015 2014 U.S. statutory rate 35.0 % 35.0 % 35.0 % State taxes 4.1 4.1 3.1 Research and development credits (1.0 ) (2.3 ) (5.0 ) Other (1.3 ) - (0.7 ) Effective tax rate 36.8 % 36.8 % 32.4 %</t>
  </si>
  <si>
    <t>Note 14 - Benefit Plans</t>
  </si>
  <si>
    <t>Pension and Other Postretirement Benefits Disclosure [Text Block]</t>
  </si>
  <si>
    <t xml:space="preserve"> 14. Benefit Plans Medical and Dental Plan The Company maintains medical and dental benefit plans covering its full-time domestic employees and their dependents. Certain plans are partially or fully self-funded plans under which participant claims are obligations of the plan. These plans are funded through employer and employee contributions at a level sufficient to pay for the benefits provided by the plan. The Company’s contributions to the plans were $15,019, $14,352, $11,701 December 31, 2016, 2015, 2014, The Company ’s foreign subsidiaries participate in government sponsored medical benefit plans. In certain cases, the Company purchases supplemental medical coverage for certain employees at these foreign locations . The expenses related to these plans are not material to the Company’s consolidated financial statements. S avings Plan The Company maintains defined-contribution 401(k) may 401(k) January 1, 2009, may 50% first 6% may December 31, 2008. may $3,400, $3,000 $3,400 2016, 2015 2014, Pension Plans The Company has frozen noncontributory salaried and hourly pension plans (Pension Plans) covering certain domestic employees. The benefits under the salaried plan are based upon years of service and the participants’ defined final average monthly compensation. The benefits under the hourly plan are based on a unit amount at the date of termination multiplied by the participant’s years of credited service. The Company’s funding policy for the Pension Plans is to contribute amounts at least equal to the minimum annual amount required by applicable regulations. The Company uses a December 31 The table that includes the accumulated benefit obligation and reconciliation of the changes in projected benefit obligation, changes in plan assets and the funded status of the Pension Plans is as follows: Year Ended December 31, 201 6 201 5 Accumulated benefit obligation at end of period $ 65,956 $ 63,894 Change in projected benefit obligation Projected benefit obligation at beginning of period $ 63,894 $ 68,376 Interest cost 2,747 2,681 Net actuarial loss (gain) 1,363 (5,254 ) Benefits paid (2,048 ) (1,909 ) Projected benefit obligation at end of period $ 65,956 $ 63,894 Change in plan assets Fair value of plan assets at beginning of period $ 43,985 $ 45,452 Actual return (loss) on plan assets 3,820 (384 ) Company contributions 731 826 Benefits paid (2,048 ) (1,909 ) Fair value of plan assets at end of period $ 46,488 $ 43,985 Funded status: accrued pension liability included in other long-term liabilities $ (19,468 ) $ (19,909 ) Amounts recognized in accumulated other comprehensive loss Net actuarial loss, net of tax $ (11,040 ) $ (11,362 ) The actuarial loss for the Pension Plans that was amortized from AOCL into net periodic (benefit) cost during 2016 $941. December 31, 2016 $883. The components of net periodic pension (benefit) cost are as follows: Year E nded December 31, 201 6 201 5 201 4 Interest cost $ 2,747 $ 2,681 $ 2,591 Expected return on plan assets (2,868 ) (3,041 ) (2,933 ) Amortization of net loss 941 1,228 106 Net periodic pension (benefit) cost $ 820 $ 868 $ (236 ) Weighted-average assumptions used to determine the benefit obligations are as follows: December 31, 201 6 201 5 Discount rate – salaried pension plan 4.14 % 4.36 % Discount rate – hourly pension plan 4.16 % 4.39 % Rate of compensation increase (1) n/a n/a (1) No compensation increase was assumed as the plans were frozen effective December 31, 2008. Weighted-average assumptions used to determine net periodic pension (benefit) cost are as follows: Y ear E nded December 31, 201 6 201 5 201 4 Discount rate 4.39 % 3.99 % 5.01 % Expected long-term rate of return on plan assets 6.62 % 6.75 % 6.88 % Rate of compensation increase (1) n/a n/a n/a (1) No compensation increase was assumed as the plans were frozen effective December 31, 2008 . To determine the long-term rate of return assumption for plan assets, the Company studies historical markets and preserves the long-term historical relationships between equities and fixed-income securities consistent with the widely accepted capital market principle that assets with higher volatility generate a greater return over the long run. The Company evaluates current market factors such as inflation and interest rates before it determines long-term capital market assumptions and reviews peer data and historical returns to check for reasonableness and appropriateness. The Pension Plans ’ weighted-average asset allocation at December 31, 2016 2015, December 31, 201 6 December 31, 201 5 Asset Category Target Dollars % Dollars % Fixed Income 20 % $ 7,812 17 % $ 8,571 19 % Domestic equity 49 % 19,615 42 % 20,479 47 % International equity 21 % 13,466 29 % 9,687 22 % Real estate 10 % 5,595 12 % 5,248 12 % Total 100 % $ 46,488 100 % $ 43,985 100 % The fair values of the Pension Plans ’ assets at December 31, 2016 Total Quoted Prices in Active Markets for Identical A sset (L evel 1) Significant Observable I nputs (L evel 2) Significant U nobservable I nputs (L evel 3) Mutual fund s $ 37,860 $ 37,860 $ – $ – Other investments 8,628 – – 8,628 Total $ 46,488 $ 37,860 $ – $ 8,628 The fair values of the Pension Pl an's assets at December 31, 2015 Total Quoted Prices in Active Markets for Identical A sset (L evel 1) Significant O b servable I nputs (L evel 2) Significant Unobservable I nputs (L evel 3) Mutual fund s $ 40,310 $ 40,310 $ – $ – Other investment s 3,675 – – 3,675 Total $ 43,985 $ 40,310 $ – $ 3,675 A reconciliation of beg inning and ending balances for Level 3 December 31, 2016 2015 Year Ended December 31, 2016 2015 Balance at beginning of period $ 3,675 $ 3,185 Purchases 4,400 408 Realized gains 553 82 Balance at end of period $ 8,628 $ 3,675 Mutual Funds – This category includes investments in mutual funds that encompass both equity and fixed income securities that are designed to provide a diverse portfolio. The plan’s mutual funds are designed to track exchange indices, and invest in diverse industries. Some mutual funds are classified as regulated investment companies. Investment managers have the ability to shift investments from value to growth strategies, from small to large capitalization funds, and from U.S. to international investments. These investments are valued at the closing price reported on the active market on which the individual securities are traded. These investments are classified within Level 1 Other Investments – This category includes investments in limited partnerships and are valued at estimated fair value, as determined with the assistance of each respective limited partnership, based on the net asset value of the investment as of the balance sheet date, which is subject to judgment, and therefore is classified within Level 3 The Company ’s target allocation for equity securities and real estate is generally between 65% 85%, The Company expects to make estimated contributions of $568 2017. The following benefit payments are expected to be paid from the Pension Plans: 201 7 $ 2,258 201 8 2,354 201 9 2,430 20 20 2,556 202 1 2,692 2022 2026 16,021 Certain of the Company ’s foreign subsidiaries participate in local defined benefit or other post-employment benefit plans. These plans provide benefits that are generally based on years of credited service and a percentage of the employee’s eligible compensation earned throughout the applicable service period. Liabilities recorded under these plans are included in accrued wages and employee benefits in the Company’s consolidated balance sheets and are not material.</t>
  </si>
  <si>
    <t>Note 15 - Share Plans</t>
  </si>
  <si>
    <t>Disclosure of Compensation Related Costs, Share-based Payments [Text Block]</t>
  </si>
  <si>
    <t xml:space="preserve"> 15. Share Plans The Company adopted an equity incentive plan (Plan) on February 10, 2010 9.1 $9,493, $8,241 $12,612 December 31, 2016, 2015 2014, Stock Options - Stock options granted in 2016 $33.23 $35.37 2015 $28.36 $49.70 2014 $42.20 $59.01 Stock options issued in 2012 2016 four ten 2011 2010 five ten S tock option exercises can be net-share settled such that the Company withholds shares with value equivalent to the exercise price of the stock option awards plus the employees’ minimum statutory obligation for the applicable income and other employment taxes. Total shares withheld were 473,743, 272,296 235,644 2016, 2015 2014, $13,056, $9,768 $10,411 2016, 2015 2014, Employees can also utilize a cashless for cash exercise of stock options, such that all exercised shares will be sold in the market immediately. Cash equivalent to the exercise price of the awards plus the employees’ minimum statutory tax obligations is retained by the Company, with the remaining cash being transferred to the employee. Total proceeds from the cashless for cash exercise of stock options were $1,623 2016, The grant-date fair value of each option grant is estimated using the Black-Scholes-Merton option pricing model. The fair value is then amortized on a straight-line basis over the requisite service period of the awards, which is generally the vesting period. Use of a valuation model requires management to make certain assumptions with respect to selected model inputs. Expected volatility is calculated based on an analysis of historic and implied volatility measures for a set of peer companies. The average expected life is based on the contractual term of the option using the simplified method. The risk-free interest rate is based on U.S. Treasury zero 2016, 2015 2014 201 6 201 5 201 4 Weighted average grant date fair value $ 13.77 $ 19.07 $ 26.35 Assumptions: Expected stock price volatility 41 % 41 % 45 % Risk free interest rate 1.31 % 1.72 % 1.90 % Expected annual dividend per share $ - $ - $ - Expected life of options (years) 6.25 6.25 6.25 The Company periodically evaluates its forfeiture rates and updates the rates it uses in the determination of its stock-based compensation expense. The impact of the change to the forfeiture rates on non-cash compensation expense was immaterial for the years ended December 31, 2016, 2015 2014. A summary of the Company ’s stock option activity and related information for the years ended December 31, 2016, 2015 2014 Number of Options Weighted- Average Exercise Price Weighted- Average Remaining Contractual Term (in years) Aggregate Intrinsic Value ($ in thousands) Outstanding as of December 31, 2013 2,937,301 $ 5.74 9.5 $ 148,369 Granted 187,189 57.21 Exercised (549,282 ) 3.44 Expired (259 ) 15.94 Forfeited (32,810 ) 12.68 Outstanding as of December 31, 2014 2,542,139 9.94 8.5 $ 96,518 Granted 287,165 45.18 Exercised (604,088 ) 3.79 Expired (6,409 ) 50.11 Forfeited (90,793 ) 37.27 Outstanding as of December 31, 2015 2,128,014 15.15 7.7 $ 40,271 Granted 398,313 33.24 Exercised (995,469 ) 2.89 Forfeited (47,894 ) 37.41 Outstanding as of December 31, 2016 1,482,964 27.49 7.5 $ 23,840 Exercisable as of December 31, 2016 787,654 17.64 6.7 $ 19,897 As of December 31, 2016, $8,051 2.7 years. Total share-based compensation cost related to the stock options for 2016, 2015 2014 $4,366, $4,198 $8,509, Restricted Stock – Restricted stock awards issued in 2012 three 2014 2016. three may 0% 200% 2014 2014 2016, 2015 2015 2017, 2016 2016 2018. Restricted stock vesting is net-share settled such that, upon vesting, the Company withholds shares with value equivalent to the employees’ minimum statutory obligation for the applicable income and other employment taxes, and then pays those taxes on behalf of the employee. In effect, the Company repurchases these shares and classifies as treasury stock, and pays the cash to the taxing authorities on behalf of the employees to satisfy the tax withholding requirements. Total shares withheld were 28,593, 65,763 34,854 2016, 2015 2014, $952, $3,233 $1,770 2016, 2015 2014, A summary of the Company's restricted stock activity for the years end ed December 31, 2016, 2015 2014 Shares Weighted- Average Grant- Date Fair Value Non-vested as of December 31, 2013 304,406 $ 29.68 Granted 115,473 54.35 Vested (105,123 ) 28.31 Forfeited (47,472 ) 42.31 Non-vested as of December 31, 2014 267,284 38.72 Granted 193,117 41.31 Vested (183,362 ) 32.56 Forfeited (33,999 ) 47.77 Non-vested as of December 31, 2015 243,040 44.16 Granted 232,295 33.56 Vested (95,858 ) 41.93 Forfeited (18,074 ) 38.30 Non-vested as of December 31, 2016 361,403 38.18 As of December 31, 2016, $7,192 1.9 Total share-based compensation cost related to the restricted stock for 2016, 2015 2014 $5,127, $4,043 $4,103, During 201 6, 2015 2014, 19,326, 16,260 8,869 2016, 2015 2014 $670, $615 $509,</t>
  </si>
  <si>
    <t>Note 16 - Commitments and Contingencies</t>
  </si>
  <si>
    <t>Commitments and Contingencies Disclosure [Text Block]</t>
  </si>
  <si>
    <t xml:space="preserve"> 16. Commitments and Contingencies The Company leases certain manufacturing and office facilities, machinery and computer equipment, automobiles and warehouse space under operating leases. The approximate aggregate minimum rental commitments at December 31, 2016, 201 7 $ 7,922 201 8 7,314 201 9 6,368 20 20 5,559 202 1 3,946 After 202 1 5,730 Total $ 36,839 Total rent expense for t he years ended December 31, 2016, 2015 2014, $9,146, $4,796, $4,102, The Company has an arrangement with a finance company to provide f loor plan financing for certain dealers. The Company receives payment from the finance company after shipment of product to the dealer. The Company participates in the cost of dealer financing up to certain limits and has agreed to repurchase products repossessed by the finance company, but does not indemnify the finance company for any credit losses they incur. The amount financed by dealers which remained outstanding under this arrangement at December 31, 2016 2015 $33,900 $32,400, In the normal course of business, the Company is named as a defendant in various lawsuits in which claims are asserted against the Company. In the opinion of management, the liabilities, if any, which may</t>
  </si>
  <si>
    <t>Note 17 - Quarterly Financial Information (Unaudited)</t>
  </si>
  <si>
    <t>Quarterly Financial Information [Text Block]</t>
  </si>
  <si>
    <t xml:space="preserve"> 17. Quarterly Financial Information (Unaudited) Quarters Ended 201 6 Q1 Q2 Q3 Q4 Net sales $ 286,535 $ 367,376 $ 373,121 $ 417,421 Gross profit 98,060 124,147 137,772 154,127 Operating income 26,964 44,082 56,340 77,231 Net income attributable to Generac Holdings Inc. 10,208 20,888 26,183 41,509 Net income attributable to common shareholders per common share - basic: $ 0.15 $ 0.32 $ 0.41 $ 0.64 Net income attributable to common shareholders per common share - diluted: $ 0.15 $ 0.31 $ 0.40 $ 0.64 Quarters Ended 201 5 Q1 Q2 Q3 Q4 Net sales $ 311,818 $ 288,360 $ 359,291 $ 357,830 Gross profit 102,603 95,897 130,326 131,124 Operating income 44,911 39,467 67,867 27,316 Net income attributable to Generac Holdings Inc. 19,685 14,844 34,036 9,182 Net income attributable to common shareholders per common share - basic: $ 0.29 $ 0.22 $ 0.50 $ 0.14 Net income attributable to common shareholders per common share - diluted: $ 0.28 $ 0.21 $ 0.49 $ 0.14 </t>
  </si>
  <si>
    <t>Note 18 - Valuation and Qualifying Accounts</t>
  </si>
  <si>
    <t>Schedule of Valuation and Qualifying Accounts Disclosure [Text Block]</t>
  </si>
  <si>
    <t xml:space="preserve"> 18. Valuation and Qualifying Accounts For t he years ended December 31, 2016, 2015 2014: Balance at Beginning of Year Additions Charged to Earnings Charges to Reserve, Net (1) Reserves Established for Acquisitions Balance at End of Year Year ended December 31, 201 6 Allowance for doubtful accounts $ 2,494 $ 1,654 $ (1,110 ) $ 2,604 $ 5,642 Reserves for inventory 10,582 5,359 (5,357 ) 2,447 13,031 Valuation of deferred tax assets 1,523 638 – 2,201 4,362 Year ended December 31, 201 5 Allowance for doubtful accounts $ 2,275 $ 481 $ (325 ) $ 63 $ 2,494 Reserves for inventory 9,387 3,739 (3,158 ) 614 10,582 Valuation of deferred tax assets 1,385 138 – – 1,523 Year ended December 31, 201 4 Allowance for doubtful accounts $ 2,658 $ 672 $ (1,264 ) $ 209 $ 2,275 Reserves for inventory 6,558 2,797 (2,250 ) 2,282 9,387 Valuation of deferred tax assets 1,021 364 – – 1,385 (1) Deductions from the allowance for doubtful accounts equal accounts receivable written off, less recoveries, against the allowance. Deductions from the reserves for inventory excess and obsolete items equal inventory written off against the reserve as items were disposed of.</t>
  </si>
  <si>
    <t>Note 19 - Subsequent Events</t>
  </si>
  <si>
    <t>Subsequent Events [Text Block]</t>
  </si>
  <si>
    <t xml:space="preserve"> 19. Subsequent Events O n January 1, 2017, 250 December 31, 2016, $15,329 December 31, 2016.</t>
  </si>
  <si>
    <t>Significant Accounting Policies (Policies)</t>
  </si>
  <si>
    <t>Accounting Policies [Abstract]</t>
  </si>
  <si>
    <t>Consolidation, Policy [Policy Text Block]</t>
  </si>
  <si>
    <t xml:space="preserve">Principles of Consolidation The consolidated financial statements include the accounts of the Company and its subsidiaries that are consolidated in conformity with U.S. generally accepted accounting principles (U.S. GAAP). All intercompany amounts and transactions have been eliminated in consolidation. </t>
  </si>
  <si>
    <t>Cash and Cash Equivalents, Policy [Policy Text Block]</t>
  </si>
  <si>
    <t>Cash and Cash Equivalents The Company considers all highly liquid investments purchased with an original maturity of three</t>
  </si>
  <si>
    <t>Concentration Risk, Credit Risk, Policy [Policy Text Block]</t>
  </si>
  <si>
    <t>Concentration of Credit Risk The Company maintains the majority of its domestic cash in one One customer accounted for approximately 9% 11% December 31, 2016 2015, one 7%, 7% 8%, December 31, 2016, 2015, 2014,</t>
  </si>
  <si>
    <t>Receivables, Policy [Policy Text Block]</t>
  </si>
  <si>
    <t>Accounts Receivable Receivables are recorded at their face value amount less an allowance for doubtful accounts. The Company estimates and records an allowance for doubtful accounts based on specific identification and historical experience. The Company writes off uncollectible accounts against the allowance for doubtful accounts after all collection efforts have been exhausted. Sales are generally made on an unsecured basis.</t>
  </si>
  <si>
    <t>Inventory, Policy [Policy Text Block]</t>
  </si>
  <si>
    <t>Inventories Inventories are stated at the lower of cost or market, with cost determined generally using the first first</t>
  </si>
  <si>
    <t>Property, Plant and Equipment, Policy [Policy Text Block]</t>
  </si>
  <si>
    <t>Property and Equipment Property and equipment are recorded at cost and are being depreciated using the straight-line method over the estimated useful lives of the assets, which are summarized below (in years). Costs of leasehold improvements are amortized over the lesser of the term of the lease (including renewal option periods) or the estimated useful lives of the improvements. Land improvements 15 – 20 Buildings and improvements 10 – 40 Machinery and equipment 3 – 10 Dies and tools 3 – 10 Vehicles 3 – 6 Office equipment and systems 3 – 15 Leasehold improvements 2 – 20 Total depreciation expense was $21,465, $16,742, $13,706 December 31, 2016, 2015, 2014,</t>
  </si>
  <si>
    <t>Goodwill and Intangible Assets, Policy [Policy Text Block]</t>
  </si>
  <si>
    <t>Goodwill and Other Indefinite-Lived Intangible Assets Goodwill represents the excess of the purchase price over fair value of identifiable net assets acquired from business acquisitions. Goodwill is not amortized, but is reviewed for impairment on an annual basis and between annual tests if indicators of impairment are present. The Company evaluates goodwill for impairment annually as of October 31 may first two first second second one second The Company performed the required annual impairment tests for goodwill and other indefinite-lived intangible assets for the fiscal years 2016, 2015 2014, 2016 2014 There were no reporting units with a carrying value at-risk of exceeding fair value as of the October 31, 2016 After performing the impairment tests for fiscal year 2015, he Company determined that the fair value of the Ottomotores reporting unit was less than its carrying value, resulting in a non-cash goodwill impairment charge in the fourth 2015 $4,611 second 2015: 2015 3% 15.7% Other indefinite-lived intangible assets consist of certain tradenames. The Company tests the carrying value of these tradenames by comparing the assets’ fair value to its carrying value. Fair value is measured using a relief-from-royalty approach, which assumes the fair value of the tradename is the discounted cash flows of the amount that would be paid had the Company not owned the tradename and instead licensed the tradename from another company. The Company conducts its annual impairment test for indefinite-lived intangible assets as of October 31 In the fourth 2015, ’s Board of Directors approved a plan to strategically transition and consolidate certain of the Company’s brands acquired in acquisitions over the past several years to the Generac® tradename. This brand strategy change resulted in a reclassification to a two $36,076 Other than the impairment charges discussed above, the Company found no other impairment when performing the required annual impairment tests for goodwill and other indefinite-lived intangible assets for fiscal year 2015.</t>
  </si>
  <si>
    <t>Impairment or Disposal of Long-Lived Assets, Policy [Policy Text Block]</t>
  </si>
  <si>
    <t>Impairment of Long-Lived Assets The Company periodically evaluates the carrying value of long-lived asset s (excluding goodwill and indefinite-lived tradenames). Long-lived assets are reviewed for impairment whenever events or changes in circumstances indicate that the carrying amount may</t>
  </si>
  <si>
    <t>Debt, Policy [Policy Text Block]</t>
  </si>
  <si>
    <t>Debt Issuance Costs Debt discounts and d irect and incremental costs incurred in connection with the issuance of long-term debt are deferred and recorded as a reduction of outstanding debt and amortized to interest expense using the effective interest method over the terms of the related credit agreements. Approximately $3,939, $5,429, $6,615 2016, 2015 2014, five 2017 $2,516; 2018 $4,314; 2019 $4,466; 2020 $4,420; 2021 $4,419.</t>
  </si>
  <si>
    <t>Income Tax, Policy [Policy Text Block]</t>
  </si>
  <si>
    <t>Income Taxes The Company is a C Corporation and therefore accounts for income taxes pursuant to the liability method. Accordingly, the current or deferred tax consequences of a transaction are measured by applying the provision of enacted tax laws to determine the amount of taxes payable currently or in future years. Deferred income taxes are provided for temporary differences between the income tax bases of assets and liabilities and their carrying amounts for financial reporting purpos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years in which those temporary differences become deductible. The Company considers taxable income in prior carryback years, the scheduled reversal of deferred tax liabilities, projected future taxable income and tax planning strategies, as appropriate, in making this assessment.</t>
  </si>
  <si>
    <t>Revenue Recognition, Policy [Policy Text Block]</t>
  </si>
  <si>
    <t xml:space="preserve">Revenue Recognition Sales, net of estimated returns and allowances, are recognized upon shipment of product to the customer, which is generally when title passes, the Company has no further obligations, and the customer is required to pay subject to agreed upon payment terms. The Company, at the request of certain customers, will warehouse inventory billed to the customer but not delivered. Unless all revenue recognition criteria have been met, the Company does not recognize revenue on these transactions until the customers take possession of the product. In these cases, the funds collected on product warehoused for these customers are recorded as a customer advance until the customer takes possession of the product and the Company’s obligation to deliver the goods is completed. Customer advances are included in accrued liabilities in the consolidated balance sheets. The Company provides for certain estimated sales programs, discounts and incentive expenses which are recognized as a reduction of sales. </t>
  </si>
  <si>
    <t>Shipping and Handling Cost, Policy [Policy Text Block]</t>
  </si>
  <si>
    <t>Shipping and Handling Costs Shipping and handling costs billed to customers are included in net sales, and the related costs are included in cost of goods sold in the consolidated statements of comprehensive income.</t>
  </si>
  <si>
    <t>Advertising Costs, Policy [Policy Text Block]</t>
  </si>
  <si>
    <t>Advertising and Co-Op Advertising Expenditures for advertising, included in selling and service expenses in the consolidated statements of comprehensive income, are expensed as incurred. Total expenditures for advertising were $45,488, $39,258, $32,352 December 31, 2016, 2015, 2014,</t>
  </si>
  <si>
    <t>Research and Development Expense, Policy [Policy Text Block]</t>
  </si>
  <si>
    <t>Research and Development The Company expenses research and development costs as incurred. Total expenditures incurred for research and development were $37,229, $32,922, $31,494 December 31, 2016, 2015 2014,</t>
  </si>
  <si>
    <t>Foreign Currency Transactions and Translations Policy [Policy Text Block]</t>
  </si>
  <si>
    <t xml:space="preserve">Foreign Currency Translation and Transactions Balance sheet amounts for non-U.S. Dollar functional currency businesses are translated into U.S. Dollars at the rates of exchange in effect at fiscal year-end. Income and expenses incurred in a foreign currency are translated at the average rates of exchange in effect during the year. The related translation adjustments are made directly to accumulated other comprehensive loss, a component of stockholders’ equity, in the consolidated balance sheets. Gains and losses from foreign currency transactions are recognized as incurred in the consolidated statements of comprehensive income. </t>
  </si>
  <si>
    <t>Fair Value of Financial Instruments, Policy [Policy Text Block]</t>
  </si>
  <si>
    <t>Fair Value of Financial Instruments The Financial Accounting Standards Board (FASB) Accounting Standards Update ( ASC) 820 10, Fair Value Measurement , 820 10 three 1) 2) 3) The Company believes the carrying amount of its financial instruments (cash and cash equivalents, accounts receivable, accounts payable, accrued liabilities, short-term borrowings and ABL facility borrowings), excluding Term Loan borrowings, approximates the fair value of these instruments based upon their short-term nature. The fair value of Term Loan borrowings, which have an aggregate carrying value of $903,673, $904,780 2) December 31, 2016, For the fair value of the assets and liabilities measured on a recurring basis, see the fair value table in Note 4, 2. techniques used to measure the fair value of derivative contracts, all of which have counterparties with high credit ratings, were based on quoted market prices or model driven valuations using significant inputs derived from or corroborated by observable market data. The fair value of derivative contracts considers the Company’s credit risk in accordance with ASC 820 10.</t>
  </si>
  <si>
    <t>Use of Estimates, Policy [Policy Text Block]</t>
  </si>
  <si>
    <t>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Derivatives, Policy [Policy Text Block]</t>
  </si>
  <si>
    <t>Derivative Instruments and Hedging Activities The Company records all derivatives in accordance with ASC 815, Derivatives and Hedging</t>
  </si>
  <si>
    <t>Share-based Compensation, Option and Incentive Plans Policy [Policy Text Block]</t>
  </si>
  <si>
    <t>Stock-Based Compensation Stock-based compensation expense, including stock options and restricted stock awards, is generally recognized on a straight-line basis over the vesting period based on the fair value of awards which are expected to vest. The fair value of all share-based awards is estimated on the date of grant.</t>
  </si>
  <si>
    <t>New Accounting Pronouncements, Policy [Policy Text Block]</t>
  </si>
  <si>
    <t xml:space="preserve">New Accounting Pronouncements In May 2014, 2014 09, Revenue from Contracts with Customers five 2014 09, 2015 14, Revenue from Contracts with Customers (Topic 606): eferral of the Effective Date 2016 08, Revenue from Contracts with Customers (Topic 606): 2016 10, Revenue from Contracts with Customers (Topic 606): , 2016 12, Revenue from Contracts with Customers (Topic 606): 2016 20, Technical Corrections and Improvements to Topic 606, 2018. may In February 2016, 2016 02, Leases 2019, In March 2016, 2016 09, Compensation – Stock Compensation: Improvements to Employee Share-Based Payment Accounting 2017, In August 2016, 2016 15, Statement of Cash Flows: Classification of Certain Cash Receipts and Cash Payments 2018, In January 2017, 2017 04, Intangibles - Goodwill and Other: Simplifying the Test for Goodwill Impairment 2 2020. January 1, 2017. In the first 2016, 2015 03, Interest – Imputation of Interest: Simplifying the Presentation of Debt Issuance Costs December 31, 2015 $12,965. first 2016, 2015 17, Income Taxes: Balance Sheet Classification of Deferred Taxes December 31, 2015 $29,355, $28,139, $1,216. There are several other new accounting pronouncements issued by the FASB. Each of these pronouncements, as applicable, has been or will be adopted by the Company. Management does not believe any of these accounting pronouncements has had or will have a material impact on the Company ’s consolidated financial statements. </t>
  </si>
  <si>
    <t>Note 2 - Significant Accounting Policies (Tables)</t>
  </si>
  <si>
    <t>Notes Tables</t>
  </si>
  <si>
    <t>Property Plant and Equipment, Estimated Useful Lives [Table Text Block]</t>
  </si>
  <si>
    <t xml:space="preserve"> Land improvements 15 – 20 Buildings and improvements 10 – 40 Machinery and equipment 3 – 10 Dies and tools 3 – 10 Vehicles 3 – 6 Office equipment and systems 3 – 15 Leasehold improvements 2 – 20 </t>
  </si>
  <si>
    <t>Note 3 - Acquisitions (Tables)</t>
  </si>
  <si>
    <t>Redeemable Noncontrolling Interest [Table Text Block]</t>
  </si>
  <si>
    <t xml:space="preserve"> Year Ended December 31, 2016 Beginning Balance - January 1 $ - Noncontrolling interest of Pramac 34,253 Net income 100 Foreign currency translation (2,124 ) Redemption value adjustment 909 Ending Balance - December 31 $ 33,138 </t>
  </si>
  <si>
    <t>Schedule of Recognized Identified Assets Acquired and Liabilities Assumed [Table Text Block]</t>
  </si>
  <si>
    <t xml:space="preserve"> March 1, 2016 Accounts receivable $ 51,289 Inventories 39,889 Property and equipment 19,138 Intangible assets 34,471 Goodwill 46,202 Other assets 7,698 Total assets acquired 198,687 Short-term borrowings 21,105 Accounts payable 40,270 Long-term debt and capital lease obligations (including current portion) 18,599 Other liabilities 23,521 Redeemable noncontrolling interest 34,253 Noncontrolling interest 53 Net assets acquired $ 60,886 </t>
  </si>
  <si>
    <t>Business Acquisition, Pro Forma Information [Table Text Block]</t>
  </si>
  <si>
    <t xml:space="preserve"> Year Ended December 31, 2016 2015 2014 Net Sales: As reported $ 1,444,453 $ 1,317,299 $ 1,460,919 Pro forma 1,473,799 1,556,459 1,776,843 Net income attributable to Generac Holdings Inc.: As reported $ 98,788 $ 77,747 $ 174,613 Pro forma 100,907 78,618 174,926 Net income attributable to Generac Holdings Inc. per common share - diluted As reported $ 1.50 $ 1.12 $ 2.49 Pro forma 1.53 1.14 2.49 </t>
  </si>
  <si>
    <t>Note 4 - Derivative Instruments and Hedging Activities (Tables)</t>
  </si>
  <si>
    <t>Schedule Of Derivative Assets (Liabilities) at Fair Value [Table Text Block]</t>
  </si>
  <si>
    <t xml:space="preserve"> December 31 , 6 December 31, 5 Commodity contracts $ 623 $ (400 ) Foreign currency contracts (150 ) (171 ) Interest rate swaps (1,739 ) (2,618 )</t>
  </si>
  <si>
    <t>Note 5 - Accumulated Other Comprehensive Loss (Tables)</t>
  </si>
  <si>
    <t>Schedule of Accumulated Other Comprehensive Income (Loss) [Table Text Block]</t>
  </si>
  <si>
    <t xml:space="preserve"> Foreign Currency Translation Adjustments Defined Benefit Pension Plan Unrealized Gain (Loss) on Cash Flow Hedges Total Beginning Balance – January 1, 2016 $ (9,502 ) $ (11,362 ) $ (1,611 ) $ (22,475 ) Other comprehensive income (loss) before reclassifications (18,545 ) (273 ) 535 (18,283 ) Amounts reclassified from AOCL - 595 - 595 Net current-period other comprehensive income (loss) (18,545 ) 322 535 (17,688 ) Ending Balance – December 31, 2016 $ (28,047 ) $ (11,040 ) $ (1,076 ) $ (40,163 ) Foreign Currency Translation Adjustments Defined Benefit Pension Plan Unrealized Loss on Cash Flow Hedges Total Beginning Balance – January 1, 2015 $ (1,878 ) $ (13,243 ) $ (646 ) $ (15,767 ) Other comprehensive income (loss) before reclassifications (7,624 ) 1,105 (965 ) (7,484 ) Amounts reclassified from AOCL - 776 - 776 Net current-period other comprehensive income (loss) (7,624 ) 1,881 (965 ) (6,708 ) Ending Balance – December 31, 2015 $ (9,502 ) $ (11,362 ) $ (1,611 ) $ (22,475 )</t>
  </si>
  <si>
    <t>Note 6 - Segment Reporting (Tables)</t>
  </si>
  <si>
    <t>Schedule of Segment Reporting Information, by Segment [Table Text Block]</t>
  </si>
  <si>
    <t xml:space="preserve"> Net Sales Year Ended December 31, Reportable Segments 2016 2015 2014 Domestic $ 1,173,559 $ 1,204,589 $ 1,343,367 International 270,894 112,710 117,552 Total $ 1,444,453 $ 1,317,299 $ 1,460,919 Adjusted EBITDA Year Ended December 31, 2016 2015 2014 Domestic $ 261,428 $ 254,882 $ 322,769 International 16,959 15,934 14,514 Total adjusted EBITDA $ 278,387 $ 270,816 $ 337,283 Interest expense (44,568 ) (42,843 ) (47,215 ) Depreciation and amortization (54,418 ) (40,333 ) (34,730 ) Non-cash write-down and other adjustments (1) (357 ) (3,892 ) 3,853 Non-cash share-based compensation expense (2) (9,493 ) (8,241 ) (12,612 ) Tradename and goodwill impairment (3) - (40,687 ) - Loss on extinguishment of debt (4) (574 ) (4,795 ) (2,084 ) Gain (loss) on change in contractual interest rate (5) (2,957 ) (2,381 ) 16,014 Transaction costs and credit facility fees (6) (2,442 ) (2,249 ) (1,851 ) Business optimization expenses (7) (7,316 ) (1,947 ) - Other 120 (465 ) (296 ) Income before provision for income taxes $ 156,382 $ 122,983 $ 258,362 Assets Year Ended December 31, 2016 2015 2014 Domestic $ 1,521,665 $ 1,605,043 $ 1,672,336 International 340,019 173,592 192,083 Total $ 1,861,684 $ 1,778,635 $ 1,864,419 Depreciation and Amortization Year Ended December 31, 2016 2015 2014 Domestic $ 42,346 $ 35,327 $ 29,410 International 12,072 5,006 5,320 Total $ 54,418 $ 40,333 $ 34,730 Capital Expenditures Year Ended December 31, 2016 2015 2014 Domestic $ 26,936 $ 29,368 $ 33,976 International 3,531 1,283 713 Total $ 30,467 $ 30,651 $ 34,689 </t>
  </si>
  <si>
    <t>Revenue from External Customers by Products and Services [Table Text Block]</t>
  </si>
  <si>
    <t xml:space="preserve"> Net Sales Year Ended December 31, Product Classes 2016 2015 2014 Residential products $ 772,436 $ 673,764 $ 722,206 Commercial &amp; industrial products 557,532 548,440 652,216 Other 114,485 95,095 86,497 Total $ 1,444,453 $ 1,317,299 $ 1,460,919 </t>
  </si>
  <si>
    <t>Note 7 - Balance Sheet Details (Tables)</t>
  </si>
  <si>
    <t>Schedule of Inventory, Current [Table Text Block]</t>
  </si>
  <si>
    <t xml:space="preserve"> December 31, 2016 2015 Raw material $ 218,911 $ 179,769 Work-in-process 2,950 2,567 Finished goods 127,870 143,039 Total $ 349,731 $ 325,375 </t>
  </si>
  <si>
    <t>Property, Plant and Equipment [Table Text Block]</t>
  </si>
  <si>
    <t xml:space="preserve"> December 31, 2016 2015 Land and improvements $ 12,079 $ 8,553 Buildings and improvements 122,747 104,774 Machinery and equipment 81,687 72,280 Dies and tools 23,269 20,066 Vehicles 1,474 1,244 Office equipment and systems 66,929 29,395 Leasehold improvements 2,319 3,338 Construction in progress 8,654 30,482 Gross property and equipment 319,158 270,132 Accumulated depreciation (106,365 ) (85,919 ) Total $ 212,793 $ 184,213 </t>
  </si>
  <si>
    <t>Note 8 - Goodwill and Intangible Assets (Tables)</t>
  </si>
  <si>
    <t>Schedule of Goodwill [Table Text Block]</t>
  </si>
  <si>
    <t xml:space="preserve"> Domestic International Total Balance at December 31, 2014 $ 582,686 $ 52,879 $ 635,565 Acquisitions of businesses, net 38,765 - 38,765 Impairment - (4,611 ) (4,611 ) Balance at December 31, 2015 621,451 48,268 669,719 Acquisitions of businesses, net - 46,202 46,202 Foreign currency translation - (11,281 ) (11,281 ) Balance at December 31, 2016 $ 621,451 $ 83,189 $ 704,640 Year Ended December 31, 2016 Year Ended December 31, 2015 Gross Accumulated Impairment Net Gross Accumulated Impairment Net Domestic $ 1,124,644 $ (503,193 ) $ 621,451 $ 1,124,644 $ (503,193 ) $ 621,451 International 87,800 (4,611 ) 83,189 52,879 (4,611 ) 48,268 Total $ 1,212,444 $ (507,804 ) $ 704,640 $ 1,177,523 $ (507,804 ) $ 669,719 </t>
  </si>
  <si>
    <t>Schedule Of Intangible Assets [Table Text Block]</t>
  </si>
  <si>
    <t xml:space="preserve"> Weighted Average December 31, 2016 December 31, 2015 Amortization Years Gross Accumulated Amortization Net Book Value Gross Accumulated Amortization Net Book Value Finite-lived intangible assets: Tradenames 8 $ 50,742 $ (20,189 ) $ 30,553 $ 43,252 $ (10,516 ) $ 32,736 Customer lists 9 333,935 (288,623 ) 45,312 314,600 (275,287 ) 39,313 Patents 14 130,099 (82,038 ) 48,061 126,491 (72,719 ) 53,772 Unpatented technology 15 13,169 (11,771 ) 1,398 13,169 (11,628 ) 1,541 Software - 1,046 (1,046 ) - 1,046 (1,042 ) 4 Non-compete/other 7 2,513 (986 ) 1,527 1,731 (508 ) 1,223 Total finite-lived intangible assets $ 531,504 $ (404,653 ) $ 126,851 $ 500,289 $ (371,700 ) $ 128,589 Indefinite-lived tradenames 128,321 - 128,321 128,321 - 128,321 Total intangible assets $ 659,825 $ (404,653 ) $ 255,172 $ 628,610 $ (371,700 ) $ 256,910 </t>
  </si>
  <si>
    <t>Note 9 - Product Warranty Obligations (Tables)</t>
  </si>
  <si>
    <t>Schedule of Product Warranty Liability [Table Text Block]</t>
  </si>
  <si>
    <t xml:space="preserve"> Year Ended December 31, 2016 2015 2014 Balance at beginning of period $ 30,197 $ 30,909 $ 33,734 Product warranty reserve assumed in acquisition 840 351 360 Payments (18,691 ) (21,686 ) (20,975 ) Provision for warranty issued 19,148 20,823 22,890 Changes in estimates for pre-existing warranties 201 (200 ) (5,100 ) Balance at end of period $ 31,695 $ 30,197 $ 30,909 Year Ended December 31, 2016 2015 2014 Balance at beginning of period $ 28,961 $ 27,193 $ 23,092 Deferred revenue contracts assumed in acquisition - 291 - Deferred revenue contracts issued 7,733 5,978 7,343 Amortization of deferred revenue contracts (5,614 ) (4,501 ) (3,242 ) Balance at end of period $ 31,080 $ 28,961 $ 27,193 </t>
  </si>
  <si>
    <t>Product Warranty Obligations Included In Consolidated Balance Sheet [Table Text Block]</t>
  </si>
  <si>
    <t xml:space="preserve"> December 31, 2016 2015 Product warranty liability Current portion - other accrued liabilities $ 20,763 $ 21,726 Long-term portion - other long-term liabilities 10,932 8,471 Total $ 31,695 $ 30,197 Deferred revenue related to extended warranties Current portion - other accrued liabilities $ 6,728 $ 6,026 Long-term portion - other long-term liabilities 24,352 22,935 Total $ 31,080 $ 28,961 </t>
  </si>
  <si>
    <t>Note 10 - Credit Agreements (Tables)</t>
  </si>
  <si>
    <t>Schedule of Short-term Debt [Table Text Block]</t>
  </si>
  <si>
    <t xml:space="preserve"> December 31, 2016 2015 ABL facility $ - $ - Other lines of credit 31,198 8,594 Total $ 31,198 $ 8,594 </t>
  </si>
  <si>
    <t>Schedule of Long-term Debt Instruments [Table Text Block]</t>
  </si>
  <si>
    <t xml:space="preserve"> December 31, 2016 2015 Term loan $ 929,000 $ 954,000 Original issue discount and deferred financing costs (26,677 ) (29,905 ) ABL facility 100,000 100,000 Capital lease obligation 4,647 1,694 Other 14,753 12,000 Total 1,021,723 1,037,789 Less: current portion of debt 14,399 500 Less: current portion of capital lease obligation 566 157 Total $ 1,006,758 $ 1,037,132 </t>
  </si>
  <si>
    <t>Schedule of Maturities of Long-term Debt [Table Text Block]</t>
  </si>
  <si>
    <t xml:space="preserve"> 201 7 $ 14,965 201 8 745 201 9 639 20 20 100,547 After 20 20 931,504 Total $ 1,048,400 </t>
  </si>
  <si>
    <t>Note 12 - Earnings Per Share (Tables)</t>
  </si>
  <si>
    <t>Schedule of Earnings Per Share, Basic and Diluted [Table Text Block]</t>
  </si>
  <si>
    <t xml:space="preserve"> Year Ended December 31, 2016 2015 2014 Numerator Net income attributable to Generac Holdings Inc. $ 98,788 $ 77,747 $ 174,613 Redeemable noncontrolling interest redemption value adjustment (909 ) - - Net income attributable to common shareholders $ 97,879 $ 77,747 $ 174,613 Denominator Weighted average shares, basic 64,905,793 68,096,051 68,538,248 Dilutive effect of stock compensation awards (1) 476,981 1,104,246 1,632,796 Diluted shares 65,382,774 69,200,297 70,171,044 Net income attributable to common shareholders per share Basic $ 1.51 $ 1.14 $ 2.55 Diluted $ 1.50 $ 1.12 $ 2.49 </t>
  </si>
  <si>
    <t>Note 13 - Income Taxes (Tables)</t>
  </si>
  <si>
    <t>Schedule of Components of Income Tax Expense (Benefit) [Table Text Block]</t>
  </si>
  <si>
    <t xml:space="preserve"> Year Ended December 31, 2016 2015 2014 Current: Federal $ 11,717 $ 13,614 $ 38,161 State 2,047 1,966 1,645 Foreign 4,460 3,588 5,701 18,224 19,168 45,507 Deferred: Federal 41,264 31,869 42,474 State 3,029 1,387 (3,134 ) Foreign (5,585 ) (7,326 ) (1,462 ) 38,708 25,930 37,878 Change in valuation allowance 638 138 364 Provision for income taxes $ 57,570 $ 45,236 $ 83,749 </t>
  </si>
  <si>
    <t>Schedule of Deferred Tax Assets and Liabilities [Table Text Block]</t>
  </si>
  <si>
    <t xml:space="preserve"> December 31, 2016 2015 Deferred tax assets: Accrued expenses $ 22,758 $ 18,982 Deferred revenue 10,645 9,389 Inventories 10,159 9,772 Pension obligations 7,512 7,684 Stock-based compensation 7,291 7,974 Operating loss and credit carryforwards 20,927 15,677 Other 2,822 2,842 Valuation allowance (4,362 ) (1,523 ) Total deferred tax assets 77,752 70,797 Deferred tax liabilitites: Goodwill and intangible assets 58,133 12,455 Depreciation 25,194 19,507 Debt refinancing costs 7,193 7,732 Prepaid expenses 1,173 1,241 Total deferred tax liabilities 91,693 40,935 Net deferred tax assets (liabilities) $ (13,941 ) $ 29,862 </t>
  </si>
  <si>
    <t>Schedule of Unrecognized Tax Benefits Roll Forward [Table Text Block]</t>
  </si>
  <si>
    <t xml:space="preserve"> December 31, 2016 2015 Unrecognized tax benefit, beginning of period $ 7,239 $ 6,394 Increase in unrecognized tax benefit for positions taken in current period 704 845 Unrecognized tax benefit, end of period $ 7,943 $ 7,239 </t>
  </si>
  <si>
    <t>Schedule of Effective Income Tax Rate Reconciliation [Table Text Block]</t>
  </si>
  <si>
    <t xml:space="preserve"> Year Ended December 31, 2016 2015 2014 U.S. statutory rate 35.0 % 35.0 % 35.0 % State taxes 4.1 4.1 3.1 Research and development credits (1.0 ) (2.3 ) (5.0 ) Other (1.3 ) - (0.7 ) Effective tax rate 36.8 % 36.8 % 32.4 %</t>
  </si>
  <si>
    <t>Note 14 - Benefit Plans (Tables)</t>
  </si>
  <si>
    <t>Schedule of Defined Benefit Plans Disclosures [Table Text Block]</t>
  </si>
  <si>
    <t xml:space="preserve"> Year Ended December 31, 201 6 201 5 Accumulated benefit obligation at end of period $ 65,956 $ 63,894 Change in projected benefit obligation Projected benefit obligation at beginning of period $ 63,894 $ 68,376 Interest cost 2,747 2,681 Net actuarial loss (gain) 1,363 (5,254 ) Benefits paid (2,048 ) (1,909 ) Projected benefit obligation at end of period $ 65,956 $ 63,894 Change in plan assets Fair value of plan assets at beginning of period $ 43,985 $ 45,452 Actual return (loss) on plan assets 3,820 (384 ) Company contributions 731 826 Benefits paid (2,048 ) (1,909 ) Fair value of plan assets at end of period $ 46,488 $ 43,985 Funded status: accrued pension liability included in other long-term liabilities $ (19,468 ) $ (19,909 ) Amounts recognized in accumulated other comprehensive loss Net actuarial loss, net of tax $ (11,040 ) $ (11,362 )</t>
  </si>
  <si>
    <t>Schedule of Net Benefit Costs [Table Text Block]</t>
  </si>
  <si>
    <t xml:space="preserve"> Year E nded December 31, 201 6 201 5 201 4 Interest cost $ 2,747 $ 2,681 $ 2,591 Expected return on plan assets (2,868 ) (3,041 ) (2,933 ) Amortization of net loss 941 1,228 106 Net periodic pension (benefit) cost $ 820 $ 868 $ (236 )</t>
  </si>
  <si>
    <t>Schedule of Assumptions Used [Table Text Block]</t>
  </si>
  <si>
    <t xml:space="preserve"> December 31, 201 6 201 5 Discount rate – salaried pension plan 4.14 % 4.36 % Discount rate – hourly pension plan 4.16 % 4.39 % Rate of compensation increase (1) n/a n/a </t>
  </si>
  <si>
    <t>Schedule of Allocation of Plan Assets [Table Text Block]</t>
  </si>
  <si>
    <t xml:space="preserve"> December 31, 201 6 December 31, 201 5 Asset Category Target Dollars % Dollars % Fixed Income 20 % $ 7,812 17 % $ 8,571 19 % Domestic equity 49 % 19,615 42 % 20,479 47 % International equity 21 % 13,466 29 % 9,687 22 % Real estate 10 % 5,595 12 % 5,248 12 % Total 100 % $ 46,488 100 % $ 43,985 100 %</t>
  </si>
  <si>
    <t>Schedule of Fair Value of Plan Assets [Table Text Block]</t>
  </si>
  <si>
    <t xml:space="preserve"> Total Quoted Prices in Active Markets for Identical A sset (L evel 1) Significant Observable I nputs (L evel 2) Significant U nobservable I nputs (L evel 3) Mutual fund s $ 37,860 $ 37,860 $ – $ – Other investments 8,628 – – 8,628 Total $ 46,488 $ 37,860 $ – $ 8,628 Total Quoted Prices in Active Markets for Identical A sset (L evel 1) Significant O b servable I nputs (L evel 2) Significant Unobservable I nputs (L evel 3) Mutual fund s $ 40,310 $ 40,310 $ – $ – Other investment s 3,675 – – 3,675 Total $ 43,985 $ 40,310 $ – $ 3,675 </t>
  </si>
  <si>
    <t>Fair Value, Assets Measured on Recurring Basis, Unobservable Input Reconciliation [Table Text Block]</t>
  </si>
  <si>
    <t xml:space="preserve"> Year Ended December 31, 2016 2015 Balance at beginning of period $ 3,675 $ 3,185 Purchases 4,400 408 Realized gains 553 82 Balance at end of period $ 8,628 $ 3,675 </t>
  </si>
  <si>
    <t>Schedule of Expected Benefit Payments [Table Text Block]</t>
  </si>
  <si>
    <t xml:space="preserve"> 201 7 $ 2,258 201 8 2,354 201 9 2,430 20 20 2,556 202 1 2,692 2022 2026 16,021 </t>
  </si>
  <si>
    <t>Net periodic Benefit Costs [Member]</t>
  </si>
  <si>
    <t xml:space="preserve"> Y ear E nded December 31, 201 6 201 5 201 4 Discount rate 4.39 % 3.99 % 5.01 % Expected long-term rate of return on plan assets 6.62 % 6.75 % 6.88 % Rate of compensation increase (1) n/a n/a n/a </t>
  </si>
  <si>
    <t>Note 15 - Share Plans (Tables)</t>
  </si>
  <si>
    <t>Schedule of Share-based Payment Award, Stock Options, Valuation Assumptions [Table Text Block]</t>
  </si>
  <si>
    <t xml:space="preserve"> 201 6 201 5 201 4 Weighted average grant date fair value $ 13.77 $ 19.07 $ 26.35 Assumptions: Expected stock price volatility 41 % 41 % 45 % Risk free interest rate 1.31 % 1.72 % 1.90 % Expected annual dividend per share $ - $ - $ - Expected life of options (years) 6.25 6.25 6.25 </t>
  </si>
  <si>
    <t>Schedule of Share-based Compensation, Stock Options, Activity [Table Text Block]</t>
  </si>
  <si>
    <t xml:space="preserve"> Number of Options Weighted- Average Exercise Price Weighted- Average Remaining Contractual Term (in years) Aggregate Intrinsic Value ($ in thousands) Outstanding as of December 31, 2013 2,937,301 $ 5.74 9.5 $ 148,369 Granted 187,189 57.21 Exercised (549,282 ) 3.44 Expired (259 ) 15.94 Forfeited (32,810 ) 12.68 Outstanding as of December 31, 2014 2,542,139 9.94 8.5 $ 96,518 Granted 287,165 45.18 Exercised (604,088 ) 3.79 Expired (6,409 ) 50.11 Forfeited (90,793 ) 37.27 Outstanding as of December 31, 2015 2,128,014 15.15 7.7 $ 40,271 Granted 398,313 33.24 Exercised (995,469 ) 2.89 Forfeited (47,894 ) 37.41 Outstanding as of December 31, 2016 1,482,964 27.49 7.5 $ 23,840 Exercisable as of December 31, 2016 787,654 17.64 6.7 $ 19,897 </t>
  </si>
  <si>
    <t>Schedule of Share-based Compensation, Restricted Stock Units Award Activity [Table Text Block]</t>
  </si>
  <si>
    <t xml:space="preserve"> Shares Weighted- Average Grant- Date Fair Value Non-vested as of December 31, 2013 304,406 $ 29.68 Granted 115,473 54.35 Vested (105,123 ) 28.31 Forfeited (47,472 ) 42.31 Non-vested as of December 31, 2014 267,284 38.72 Granted 193,117 41.31 Vested (183,362 ) 32.56 Forfeited (33,999 ) 47.77 Non-vested as of December 31, 2015 243,040 44.16 Granted 232,295 33.56 Vested (95,858 ) 41.93 Forfeited (18,074 ) 38.30 Non-vested as of December 31, 2016 361,403 38.18 </t>
  </si>
  <si>
    <t>Note 16 - Commitments and Contingencies (Tables)</t>
  </si>
  <si>
    <t>Schedule of Future Minimum Rental Payments for Operating Leases [Table Text Block]</t>
  </si>
  <si>
    <t xml:space="preserve"> 201 7 $ 7,922 201 8 7,314 201 9 6,368 20 20 5,559 202 1 3,946 After 202 1 5,730 Total $ 36,839 </t>
  </si>
  <si>
    <t>Note 17 - Quarterly Financial Information (Unaudited) (Tables)</t>
  </si>
  <si>
    <t>Quarterly Financial Information [Table Text Block]</t>
  </si>
  <si>
    <t xml:space="preserve"> Quarters Ended 201 6 Q1 Q2 Q3 Q4 Net sales $ 286,535 $ 367,376 $ 373,121 $ 417,421 Gross profit 98,060 124,147 137,772 154,127 Operating income 26,964 44,082 56,340 77,231 Net income attributable to Generac Holdings Inc. 10,208 20,888 26,183 41,509 Net income attributable to common shareholders per common share - basic: $ 0.15 $ 0.32 $ 0.41 $ 0.64 Net income attributable to common shareholders per common share - diluted: $ 0.15 $ 0.31 $ 0.40 $ 0.64 Quarters Ended 201 5 Q1 Q2 Q3 Q4 Net sales $ 311,818 $ 288,360 $ 359,291 $ 357,830 Gross profit 102,603 95,897 130,326 131,124 Operating income 44,911 39,467 67,867 27,316 Net income attributable to Generac Holdings Inc. 19,685 14,844 34,036 9,182 Net income attributable to common shareholders per common share - basic: $ 0.29 $ 0.22 $ 0.50 $ 0.14 Net income attributable to common shareholders per common share - diluted: $ 0.28 $ 0.21 $ 0.49 $ 0.14 </t>
  </si>
  <si>
    <t>Note 18 - Valuation and Qualifying Accounts (Tables)</t>
  </si>
  <si>
    <t>Valuation and Qualifying Accounts [Table Text Block]</t>
  </si>
  <si>
    <t xml:space="preserve"> Balance at Beginning of Year Additions Charged to Earnings Charges to Reserve, Net (1) Reserves Established for Acquisitions Balance at End of Year Year ended December 31, 201 6 Allowance for doubtful accounts $ 2,494 $ 1,654 $ (1,110 ) $ 2,604 $ 5,642 Reserves for inventory 10,582 5,359 (5,357 ) 2,447 13,031 Valuation of deferred tax assets 1,523 638 – 2,201 4,362 Year ended December 31, 201 5 Allowance for doubtful accounts $ 2,275 $ 481 $ (325 ) $ 63 $ 2,494 Reserves for inventory 9,387 3,739 (3,158 ) 614 10,582 Valuation of deferred tax assets 1,385 138 – – 1,523 Year ended December 31, 201 4 Allowance for doubtful accounts $ 2,658 $ 672 $ (1,264 ) $ 209 $ 2,275 Reserves for inventory 6,558 2,797 (2,250 ) 2,282 9,387 Valuation of deferred tax assets 1,021 364 – – 1,385 </t>
  </si>
  <si>
    <t>Note 1 - Description of Business (Details Textual)</t>
  </si>
  <si>
    <t>Number of Countries Where Product is Sold by Subsidiary</t>
  </si>
  <si>
    <t>Note 2 - Significant Accounting Policies (Details Textual) $ in Thousands</t>
  </si>
  <si>
    <t>3 Months Ended</t>
  </si>
  <si>
    <t>Mar. 31, 2016USD ($)</t>
  </si>
  <si>
    <t>Dec. 31, 2015USD ($)</t>
  </si>
  <si>
    <t>Dec. 31, 2016USD ($)</t>
  </si>
  <si>
    <t>Dec. 31, 2014USD ($)</t>
  </si>
  <si>
    <t>Goodwill, Impairment Loss</t>
  </si>
  <si>
    <t>Financial Assumptions Including Sales Growth, Terminal Growth Rate</t>
  </si>
  <si>
    <t>3.00%</t>
  </si>
  <si>
    <t>Financial Assumptions Including Sales Growth, Discount Rate</t>
  </si>
  <si>
    <t>15.70%</t>
  </si>
  <si>
    <t>Amortization of Financing Costs and Debt Discount Premium</t>
  </si>
  <si>
    <t>Deferred Costs Amortization Expense, Next Twelve Months</t>
  </si>
  <si>
    <t>Deferred Costs Amortization Expense, Year Two</t>
  </si>
  <si>
    <t>Deferred Costs Amortization Expense, Year Three</t>
  </si>
  <si>
    <t>Deferred Costs Amortization Expense, Year Four</t>
  </si>
  <si>
    <t>Deferred Costs Amortization Expense, Year Five</t>
  </si>
  <si>
    <t>Advertising Expense</t>
  </si>
  <si>
    <t>Research and Development Expense</t>
  </si>
  <si>
    <t>Long-term Debt</t>
  </si>
  <si>
    <t>Goodwill and Intangible Asset Impairment</t>
  </si>
  <si>
    <t>Decrease in Deferred Financing Costs [Member] | December 31, 2015 [Member]</t>
  </si>
  <si>
    <t>Prior Period Reclassification Adjustment</t>
  </si>
  <si>
    <t>Decrease in Deferred Income Taxes Within Current Assets [Member] | December 31, 2015 [Member]</t>
  </si>
  <si>
    <t>Increase in Deferred Income Taxes within Noncurrent Assets [Member] | December 31, 2015 [Member]</t>
  </si>
  <si>
    <t>Decrease in Deferred Income Taxes within Noncurrent Liabilities [Member] | December 31, 2015 [Member]</t>
  </si>
  <si>
    <t>Fair Value, Inputs, Level 2 [Member]</t>
  </si>
  <si>
    <t>Debt Instrument, Fair Value Disclosure</t>
  </si>
  <si>
    <t>Trade Names [Member]</t>
  </si>
  <si>
    <t>Finite-Lived Intangible Asset, Useful Life</t>
  </si>
  <si>
    <t>2 years</t>
  </si>
  <si>
    <t>Impairment of Intangible Assets, Indefinite-lived (Excluding Goodwill)</t>
  </si>
  <si>
    <t>Accounts Receivable [Member] | Customer Concentration Risk [Member]</t>
  </si>
  <si>
    <t>Number of Major Customers</t>
  </si>
  <si>
    <t>Accounts Receivable [Member] | Customer Concentration Risk [Member] | One Customer [Member]</t>
  </si>
  <si>
    <t>Concentration Risk, Percentage</t>
  </si>
  <si>
    <t>9.00%</t>
  </si>
  <si>
    <t>11.00%</t>
  </si>
  <si>
    <t>Sales Revenue, Net [Member] | Customer Concentration Risk [Member]</t>
  </si>
  <si>
    <t>7.00%</t>
  </si>
  <si>
    <t>8.00%</t>
  </si>
  <si>
    <t>Note 2 - Significant Accounting Policies - Property and Equipment Estimated Useful Lives (Details)</t>
  </si>
  <si>
    <t>Land Improvements [Member] | Minimum [Member]</t>
  </si>
  <si>
    <t>Property and equipment, estimated useful lives (Year)</t>
  </si>
  <si>
    <t>15 years</t>
  </si>
  <si>
    <t>Land Improvements [Member] | Maximum [Member]</t>
  </si>
  <si>
    <t>20 years</t>
  </si>
  <si>
    <t>Building and Building Improvements [Member] | Minimum [Member]</t>
  </si>
  <si>
    <t>10 years</t>
  </si>
  <si>
    <t>Building and Building Improvements [Member] | Maximum [Member]</t>
  </si>
  <si>
    <t>40 years</t>
  </si>
  <si>
    <t>Machinery and Equipment [Member] | Minimum [Member]</t>
  </si>
  <si>
    <t>3 years</t>
  </si>
  <si>
    <t>Machinery and Equipment [Member] | Maximum [Member]</t>
  </si>
  <si>
    <t>Dies and Tools [Member] | Minimum [Member]</t>
  </si>
  <si>
    <t>Dies and Tools [Member] | Maximum [Member]</t>
  </si>
  <si>
    <t>Vehicles [Member] | Minimum [Member]</t>
  </si>
  <si>
    <t>Vehicles [Member] | Maximum [Member]</t>
  </si>
  <si>
    <t>6 years</t>
  </si>
  <si>
    <t>Office Equipment [Member] | Minimum [Member]</t>
  </si>
  <si>
    <t>Office Equipment [Member] | Maximum [Member]</t>
  </si>
  <si>
    <t>Leasehold Improvements [Member] | Minimum [Member]</t>
  </si>
  <si>
    <t>Leasehold Improvements [Member] | Maximum [Member]</t>
  </si>
  <si>
    <t>Note 3 - Acquisitions (Details Textual) $ in Thousands</t>
  </si>
  <si>
    <t>Mar. 01, 2016USD ($)</t>
  </si>
  <si>
    <t>Aug. 01, 2015USD ($)</t>
  </si>
  <si>
    <t>Oct. 01, 2014USD ($)</t>
  </si>
  <si>
    <t>Sep. 30, 2015USD ($)</t>
  </si>
  <si>
    <t>Payments to Acquire Businesses, Net of Cash Acquired</t>
  </si>
  <si>
    <t>Pramac [Member]</t>
  </si>
  <si>
    <t>Business Acquisition, Percentage of Voting Interests Acquired</t>
  </si>
  <si>
    <t>65.00%</t>
  </si>
  <si>
    <t>Noncontrolling Interest, Ownership Percentage by Noncontrolling Owners</t>
  </si>
  <si>
    <t>35.00%</t>
  </si>
  <si>
    <t>Redeemable Noncontrolling Interest, Equity, Fair Value</t>
  </si>
  <si>
    <t>Noncontrolling Interest, Term of Put Option</t>
  </si>
  <si>
    <t>5 years</t>
  </si>
  <si>
    <t>Noncontrolling Interest, Term of Put Option in which Option Price is Fixed</t>
  </si>
  <si>
    <t>CHP [Member]</t>
  </si>
  <si>
    <t>Business Acquisition, Purchase Price Allocation, Intangible Assets Including Goodwill</t>
  </si>
  <si>
    <t>Increase (Decrease) in Intangible Assets, Non-current</t>
  </si>
  <si>
    <t>Goodwill, Period Increase (Decrease)</t>
  </si>
  <si>
    <t>Noncash or Part Noncash Acquisition, Debt Assumed</t>
  </si>
  <si>
    <t>MAC Inc. [Member]</t>
  </si>
  <si>
    <t>Note 3 - Acquisitions - Redeemable Noncontrolling Interest (Details) - USD ($) $ in Thousands</t>
  </si>
  <si>
    <t>Redeemable Noncontrolling Interest [Member]</t>
  </si>
  <si>
    <t>Beginning Balance - January 1</t>
  </si>
  <si>
    <t>Noncontrolling interest of Pramac</t>
  </si>
  <si>
    <t>Foreign currency translation</t>
  </si>
  <si>
    <t>Ending Balance - December 31</t>
  </si>
  <si>
    <t>Note 3 - Acquisitions - Preliminary Price Allocation (Details) - USD ($) $ in Thousands</t>
  </si>
  <si>
    <t>Mar. 01, 2016</t>
  </si>
  <si>
    <t>Property and equipment</t>
  </si>
  <si>
    <t>Intangible assets</t>
  </si>
  <si>
    <t>Total assets acquired</t>
  </si>
  <si>
    <t>Long-term debt and capital lease obligations (including current portion)</t>
  </si>
  <si>
    <t>Other liabilities</t>
  </si>
  <si>
    <t>Noncontrolling interest</t>
  </si>
  <si>
    <t>Net assets acquired</t>
  </si>
  <si>
    <t>Note 3 - Acquisitions - Unaudited Pro Forma Information (Details) - USD ($) $ / shares in Units, $ in Thousands</t>
  </si>
  <si>
    <t>Sep. 30, 2016</t>
  </si>
  <si>
    <t>Mar. 31, 2016</t>
  </si>
  <si>
    <t>Sep. 30, 2015</t>
  </si>
  <si>
    <t>Jun. 30, 2015</t>
  </si>
  <si>
    <t>Mar. 31, 2015</t>
  </si>
  <si>
    <t>As reported</t>
  </si>
  <si>
    <t>Pro forma</t>
  </si>
  <si>
    <t>As reported (in dollars per share)</t>
  </si>
  <si>
    <t>Pro forma (in dollars per share)</t>
  </si>
  <si>
    <t>Note 4 - Derivative Instruments and Hedging Activities (Details Textual) $ in Thousands</t>
  </si>
  <si>
    <t>1 Months Ended</t>
  </si>
  <si>
    <t>Oct. 31, 2013</t>
  </si>
  <si>
    <t>Commodity Contract [Member]</t>
  </si>
  <si>
    <t>Derivative, Number of Instruments Held</t>
  </si>
  <si>
    <t>Commodity Contract [Member] | Not Designated as Hedging Instrument [Member] | Cost of Sales [Member]</t>
  </si>
  <si>
    <t>Derivative, Gain (Loss) on Derivative, Net</t>
  </si>
  <si>
    <t>Commodity Contract [Member] | Maximum [Member]</t>
  </si>
  <si>
    <t>Derivative, Remaining Maturity</t>
  </si>
  <si>
    <t>1 year 180 days</t>
  </si>
  <si>
    <t>Foreign Exchange Contract [Member]</t>
  </si>
  <si>
    <t>Foreign Exchange Contract [Member] | Not Designated as Hedging Instrument [Member] | Cost of Sales [Member]</t>
  </si>
  <si>
    <t>Foreign Exchange Contract [Member] | Maximum [Member]</t>
  </si>
  <si>
    <t>1 year</t>
  </si>
  <si>
    <t>Interest Rate Swap [Member]</t>
  </si>
  <si>
    <t>Number of New Contracts Entered</t>
  </si>
  <si>
    <t>Derivative Instruments, Gain (Loss) Recognized in Other Comprehensive Income (Loss), Effective Portion, Net</t>
  </si>
  <si>
    <t>Commodity and Foreign Currency Contracts [Member]</t>
  </si>
  <si>
    <t>Derivative Assets (Liabilities), Net Fair Value of Derivative Contracts, Excluding Impact of Credit Risk</t>
  </si>
  <si>
    <t>Derivative Instruments Not Designated as Hedging Instruments, Gain (Loss), Net</t>
  </si>
  <si>
    <t>Note 4 - Derivative Instruments and Hedging Activities - Fair Value of Derivatives (Details) - Fair Value, Inputs, Level 2 [Member] - USD ($) $ in Thousands</t>
  </si>
  <si>
    <t>Fair Value of Derivatives</t>
  </si>
  <si>
    <t>Note 5 - Accumulated Other Comprehensive Loss (Details Textual) - USD ($) $ in Thousands</t>
  </si>
  <si>
    <t>Accumulated Defined Benefit Plans Adjustment Attributable to Parent [Member]</t>
  </si>
  <si>
    <t>Other Comprehensive Income (Loss), before Reclassifications, before Tax</t>
  </si>
  <si>
    <t>Other Comprehensive Income (Loss) before Reclassifications, Tax</t>
  </si>
  <si>
    <t>Reclassification from Accumulated Other Comprehensive Income, Current Period, before Tax</t>
  </si>
  <si>
    <t>Reclassification from AOCI, Current Period, Tax</t>
  </si>
  <si>
    <t>Accumulated Net Gain (Loss) from Cash Flow Hedges Attributable to Parent [Member]</t>
  </si>
  <si>
    <t>Note 5 - Accumulated Other Comprehensive Loss - Disclosure of Changes in Accumulated Other Comprehensive Loss (Details) - USD ($) $ in Thousands</t>
  </si>
  <si>
    <t>Balance</t>
  </si>
  <si>
    <t>Net current-period other comprehensive income (loss)</t>
  </si>
  <si>
    <t>Accumulated Foreign Currency Adjustment Attributable to Parent [Member]</t>
  </si>
  <si>
    <t>Other comprehensive income (loss) before reclassifications</t>
  </si>
  <si>
    <t>Amounts reclassified from AOCL</t>
  </si>
  <si>
    <t>Note 6 - Segment Reporting (Details Textual) $ in Thousands</t>
  </si>
  <si>
    <t>Jul. 01, 2016</t>
  </si>
  <si>
    <t>Jul. 01, 2015</t>
  </si>
  <si>
    <t>Jun. 30, 2014</t>
  </si>
  <si>
    <t>Number of Reportable Segments</t>
  </si>
  <si>
    <t>Geographic Concentration Risk [Member] | Sales Revenue, Net [Member] | UNITED STATES</t>
  </si>
  <si>
    <t>77.00%</t>
  </si>
  <si>
    <t>85.00%</t>
  </si>
  <si>
    <t>84.00%</t>
  </si>
  <si>
    <t>Geographic Concentration Risk [Member] | Net Assets, Geographic Area [Member] | UNITED STATES</t>
  </si>
  <si>
    <t>87.00%</t>
  </si>
  <si>
    <t>93.00%</t>
  </si>
  <si>
    <t>Term Loan [Member]</t>
  </si>
  <si>
    <t>Debt Instrument, Interest Rate, Increase (Decrease)</t>
  </si>
  <si>
    <t>0.25%</t>
  </si>
  <si>
    <t>(0.25%)</t>
  </si>
  <si>
    <t>Net Debt Leverage Ratio Not Achieved</t>
  </si>
  <si>
    <t>Ottomotores [Member]</t>
  </si>
  <si>
    <t>Note 6 - Segment Reporting - Segment Information (Details) - USD ($) $ in Thousands</t>
  </si>
  <si>
    <t>Total adjusted EBITDA</t>
  </si>
  <si>
    <t>Depreciation and amortization</t>
  </si>
  <si>
    <t>Non-cash write-down and other adjustments (1)</t>
  </si>
  <si>
    <t>Non-cash share-based compensation expense (2)</t>
  </si>
  <si>
    <t>Tradename and goodwill impairment (3)</t>
  </si>
  <si>
    <t>Loss on extinguishment of debt (4)</t>
  </si>
  <si>
    <t>Gain Loss on Change in Cash Flows Related to Debt</t>
  </si>
  <si>
    <t>[5]</t>
  </si>
  <si>
    <t>Transaction costs and credit facility fees (6)</t>
  </si>
  <si>
    <t>[6]</t>
  </si>
  <si>
    <t>Business optimization expenses (7)</t>
  </si>
  <si>
    <t>[7]</t>
  </si>
  <si>
    <t>Assets</t>
  </si>
  <si>
    <t>Capital Expenditures</t>
  </si>
  <si>
    <t>Domestic [Member]</t>
  </si>
  <si>
    <t>International [Member]</t>
  </si>
  <si>
    <t>Includes gains/losses on disposal of assets, unrealized mark-to-market adjustments on commodity contracts, and certain foreign currency and purchase accounting related adjustments.</t>
  </si>
  <si>
    <t>Represents transaction costs incurred directly in connection with any investment, as defined in our credit agreement; equity issuance, debt issuance or refinancing; together with certain fees relating to our senior secured credit facilities.</t>
  </si>
  <si>
    <t>Represents charges relating to business optimization and restructuring costs.</t>
  </si>
  <si>
    <t>Note 6 - Segment Reporting - Net Sales by Products and Services (Details) - USD ($) $ in Thousands</t>
  </si>
  <si>
    <t>Residential Power Products [Member]</t>
  </si>
  <si>
    <t>Commercial and Industrial Power Products [Member]</t>
  </si>
  <si>
    <t>Other Products and Services [Member]</t>
  </si>
  <si>
    <t>Note 7 - Balance Sheet Details (Details Textual) - USD ($) $ in Thousands</t>
  </si>
  <si>
    <t>Other Inventory, Materials, Supplies and Merchandise under Consignment, Gross</t>
  </si>
  <si>
    <t>Note 7 - Balance Sheet Details - Inventories (Details) - USD ($) $ in Thousands</t>
  </si>
  <si>
    <t>Raw material</t>
  </si>
  <si>
    <t>Work-in-process</t>
  </si>
  <si>
    <t>Finished goods</t>
  </si>
  <si>
    <t>Note 7 - Balance Sheet Details - Property and Equipment (Details) - USD ($) $ in Thousands</t>
  </si>
  <si>
    <t>Property and equipment, gross</t>
  </si>
  <si>
    <t>Accumulated depreciation</t>
  </si>
  <si>
    <t>Land and Land Improvements [Member]</t>
  </si>
  <si>
    <t>Building and Building Improvements [Member]</t>
  </si>
  <si>
    <t>Machinery and Equipment [Member]</t>
  </si>
  <si>
    <t>Dies and Tools [Member]</t>
  </si>
  <si>
    <t>Vehicles [Member]</t>
  </si>
  <si>
    <t>Office Equipment [Member]</t>
  </si>
  <si>
    <t>Leasehold Improvements [Member]</t>
  </si>
  <si>
    <t>Construction in Progress [Member]</t>
  </si>
  <si>
    <t>Note 8 - Goodwill and Intangible Assets (Details Textual) - USD ($)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8 - Goodwill and Intangible Assets - Carrying Amount of Goodwill (Details) - USD ($) $ in Thousands</t>
  </si>
  <si>
    <t>Acquisitions of businesses, net</t>
  </si>
  <si>
    <t>Impairment</t>
  </si>
  <si>
    <t>Goodwill, gross</t>
  </si>
  <si>
    <t>Accumulated impairment</t>
  </si>
  <si>
    <t>Note 8 - Goodwill and Intangible Assets - Summary of Intangible Assets (Details) - USD ($) $ in Thousands</t>
  </si>
  <si>
    <t>Finite-lived intangible assets, gross</t>
  </si>
  <si>
    <t>Finite-lived intangible assets, accumulated amortization</t>
  </si>
  <si>
    <t>Finite-lived intangible assets, net</t>
  </si>
  <si>
    <t>Indefinite-lived tradenames, gross</t>
  </si>
  <si>
    <t>Total intangible assets, gross</t>
  </si>
  <si>
    <t>Total intangible assets, net</t>
  </si>
  <si>
    <t>Finite-lived intangible assets, useful life (Year)</t>
  </si>
  <si>
    <t>8 years</t>
  </si>
  <si>
    <t>Customer Lists [Member]</t>
  </si>
  <si>
    <t>9 years</t>
  </si>
  <si>
    <t>Patents [Member]</t>
  </si>
  <si>
    <t>14 years</t>
  </si>
  <si>
    <t>Unpatented Technology [Member]</t>
  </si>
  <si>
    <t>Computer Software, Intangible Asset [Member]</t>
  </si>
  <si>
    <t>Noncompete Agreements [Member]</t>
  </si>
  <si>
    <t>7 years</t>
  </si>
  <si>
    <t>Note 9 - Product Warranty Obligations - Reconciliation of Product Warranty Liability (Details) - USD ($) $ in Thousands</t>
  </si>
  <si>
    <t>Balance at beginning of period</t>
  </si>
  <si>
    <t>Product warranty reserve assumed in acquisition</t>
  </si>
  <si>
    <t>Payments</t>
  </si>
  <si>
    <t>Provision for warranty issued</t>
  </si>
  <si>
    <t>Changes in estimates for pre-existing warranties</t>
  </si>
  <si>
    <t>Balance at end of period</t>
  </si>
  <si>
    <t>Deferred revenue contracts assumed in acquisition</t>
  </si>
  <si>
    <t>Deferred revenue contracts issued</t>
  </si>
  <si>
    <t>Amortization of deferred revenue contracts</t>
  </si>
  <si>
    <t>Note 9 - Product Warranty Obligations - Deferred Product Obligations (Details) - USD ($) $ in Thousands</t>
  </si>
  <si>
    <t>Dec. 31, 2013</t>
  </si>
  <si>
    <t>Current portion - other accrued liabilities</t>
  </si>
  <si>
    <t>Long-term portion - other long-term liabilities</t>
  </si>
  <si>
    <t>Note 10 - Credit Agreements (Details Textual) $ in Thousands</t>
  </si>
  <si>
    <t>Apr. 01, 2014</t>
  </si>
  <si>
    <t>Nov. 30, 2016USD ($)</t>
  </si>
  <si>
    <t>May 31, 2015USD ($)</t>
  </si>
  <si>
    <t>Mar. 31, 2015USD ($)</t>
  </si>
  <si>
    <t>Sep. 30, 2014USD ($)</t>
  </si>
  <si>
    <t>Apr. 30, 2014USD ($)</t>
  </si>
  <si>
    <t>Sep. 30, 2016USD ($)</t>
  </si>
  <si>
    <t>Jun. 30, 2014USD ($)</t>
  </si>
  <si>
    <t>May 31, 2013USD ($)</t>
  </si>
  <si>
    <t>Short-term Debt</t>
  </si>
  <si>
    <t>ABL Revolving Credit Facility [Member]</t>
  </si>
  <si>
    <t>Line of Credit Facility, Maximum Borrowing Capacity</t>
  </si>
  <si>
    <t>Uncommitted Incremental Term Loan Facility</t>
  </si>
  <si>
    <t>Amended ABL Facility [Member]</t>
  </si>
  <si>
    <t>Debt Instrument, Basis Spread on Variable Rate</t>
  </si>
  <si>
    <t>(0.50%)</t>
  </si>
  <si>
    <t>Debt Issuance Costs, Net</t>
  </si>
  <si>
    <t>Line of Credit Facility, Unused Capacity, Decrease In Commitment Fee Percentage</t>
  </si>
  <si>
    <t>0.125%</t>
  </si>
  <si>
    <t>Proceeds from Lines of Credit</t>
  </si>
  <si>
    <t>Long-term Line of Credit</t>
  </si>
  <si>
    <t>Line of Credit Facility, Remaining Borrowing Capacity</t>
  </si>
  <si>
    <t>Base Rate [Member] | ABL Revolving Credit Facility [Member]</t>
  </si>
  <si>
    <t>1.00%</t>
  </si>
  <si>
    <t>Adjusted LIBOR Rate [Member] | ABL Revolving Credit Facility [Member]</t>
  </si>
  <si>
    <t>2.00%</t>
  </si>
  <si>
    <t>Net Debt Leverage Ratio Threshold</t>
  </si>
  <si>
    <t>Net Debt Leverage Ratio Achieved</t>
  </si>
  <si>
    <t>Debt Instrument, Fee Amount</t>
  </si>
  <si>
    <t>Repayments of Long-term Debt</t>
  </si>
  <si>
    <t>Write off of Deferred Debt Issuance Cost</t>
  </si>
  <si>
    <t>Term Loan [Member] | Base Rate [Member]</t>
  </si>
  <si>
    <t>1.75%</t>
  </si>
  <si>
    <t>Term Loan [Member] | Base Rate [Member] | Net Debt Leverage Ratio Threshold [Member]</t>
  </si>
  <si>
    <t>1.50%</t>
  </si>
  <si>
    <t>Term Loan [Member] | Adjusted LIBOR Rate [Member]</t>
  </si>
  <si>
    <t>2.75%</t>
  </si>
  <si>
    <t>Term Loan [Member] | Adjusted LIBOR Rate [Member] | Net Debt Leverage Ratio Threshold [Member]</t>
  </si>
  <si>
    <t>2.50%</t>
  </si>
  <si>
    <t>Term Loan [Member] | LIBOR Floor Rate [Member]</t>
  </si>
  <si>
    <t>0.75%</t>
  </si>
  <si>
    <t>Note 10 - Credit Agreements - Short-term Borrowings (Details) - USD ($) $ in Thousands</t>
  </si>
  <si>
    <t>Other Lines of Credit [Member]</t>
  </si>
  <si>
    <t>Note 10 - Credit Agreements - Long-term Borrowings (Details) - USD ($) $ in Thousands</t>
  </si>
  <si>
    <t>Term loan</t>
  </si>
  <si>
    <t>Original issue discount and deferred financing costs</t>
  </si>
  <si>
    <t>ABL facility</t>
  </si>
  <si>
    <t>Capital lease obligation</t>
  </si>
  <si>
    <t>Less: current portion of debt</t>
  </si>
  <si>
    <t>Less: current portion of capital lease obligation</t>
  </si>
  <si>
    <t>Note 10 - Credit Agreements - Maturities of long-term Borrowings Outstanding (Details)</t>
  </si>
  <si>
    <t>Note 11 - Stock Repurchase Program (Details Textual) - USD ($) $ in Thousands</t>
  </si>
  <si>
    <t>17 Months Ended</t>
  </si>
  <si>
    <t>Oct. 31, 2016</t>
  </si>
  <si>
    <t>Aug. 31, 2015</t>
  </si>
  <si>
    <t>Stock Repurchase Program, Authorized Amount</t>
  </si>
  <si>
    <t>Stock Repurchase Program, Period in Force</t>
  </si>
  <si>
    <t>Payments for Repurchase of Common Stock</t>
  </si>
  <si>
    <t>Shares Acquired Under Stock Repurchases Program, Shares</t>
  </si>
  <si>
    <t>Note 12 - Earnings Per Share (Details Textual) - shares</t>
  </si>
  <si>
    <t>Employee Stock Option [Member]</t>
  </si>
  <si>
    <t>Antidilutive Securities Excluded from Computation of Earnings Per Share, Amount</t>
  </si>
  <si>
    <t>Restricted Stock [Member]</t>
  </si>
  <si>
    <t>Note 12 - Earnings Per Share - Reconciliation of Basic and Diluted Earnings Per Share (Details) - USD ($) $ / shares in Units, $ in Thousands</t>
  </si>
  <si>
    <t>Net income attributable to common shareholders</t>
  </si>
  <si>
    <t>Weighted average shares, basic (in shares)</t>
  </si>
  <si>
    <t>Dilutive effect of stock compensation awards (in shares)</t>
  </si>
  <si>
    <t>Diluted shares (in shares)</t>
  </si>
  <si>
    <t>Basic (in dollars per share)</t>
  </si>
  <si>
    <t>Excludes approximately 15,800, 161,400 and 81,600 stock options for the years ended December 31, 2016, 2015 and 2014, respectively, as the impact of such awards was anti-dilutive. Excludes approximately 1,000 shares of restricted stock for the year ended December 31, 2015, as the impact of such awards was anti-dilutive.</t>
  </si>
  <si>
    <t>Note 13 - Income Taxes (Details Textual) - USD ($) $ in Thousands</t>
  </si>
  <si>
    <t>Deferred Tax Assets, Net, Noncurrent</t>
  </si>
  <si>
    <t>Effective Income Tax Rate Reconciliation, Percent</t>
  </si>
  <si>
    <t>36.80%</t>
  </si>
  <si>
    <t>32.40%</t>
  </si>
  <si>
    <t>Tax Credit Carry Forward State Research and Development</t>
  </si>
  <si>
    <t>Tax Credit Carryforward State Manufacturing</t>
  </si>
  <si>
    <t>Unrecognized Tax Benefits, Interest on Income Taxes Expense</t>
  </si>
  <si>
    <t>Unrecognized Tax Benefits, Income Tax Penalties Expense</t>
  </si>
  <si>
    <t>Undistributed Earnings of Foreign Subsidiaries</t>
  </si>
  <si>
    <t>CCMP Acquisition [Member]</t>
  </si>
  <si>
    <t>Future Tax Benefits, Intangible Assets (Including Goodwill), Amortization</t>
  </si>
  <si>
    <t>Recognition of Tax Benefits, Expected Aggregate Cash Tax Savings, Upon Recognition</t>
  </si>
  <si>
    <t>Recognition of Tax Benefits, Expected Amount of Recognition, Next Twelve Months</t>
  </si>
  <si>
    <t>Recognition of Tax Benefits, Expected Amount of Recognition, in Year Five</t>
  </si>
  <si>
    <t>Recognition of Tax Benefits, Expected Cash Tax Savings, Next Twelve Months</t>
  </si>
  <si>
    <t>Recognition of Tax Benefits, Expected Cash Tax Savings, in Year Five</t>
  </si>
  <si>
    <t>Recognition of Tax Benefits, Expected Amount of Recognition, in Year Two</t>
  </si>
  <si>
    <t>Recognition of Tax Benefits, Expected Amount of Recognition, in Year Three</t>
  </si>
  <si>
    <t>Recognition of Tax Benefits, Expected Amount of Recognition, in Year Four</t>
  </si>
  <si>
    <t>Recognition of Tax Benefits, Expected Cash Tax Savings, in Year Two</t>
  </si>
  <si>
    <t>Recognition of Tax Benefits, Expected Cash Tax Savings, in Year Thre</t>
  </si>
  <si>
    <t>Recognition of Tax Benefits, Expected Cash Tax Savings, in Year Four</t>
  </si>
  <si>
    <t>Note 13 - Income Taxes - Provision for Income Taxes (Details) - USD ($) $ in Thousands</t>
  </si>
  <si>
    <t>Federal</t>
  </si>
  <si>
    <t>State</t>
  </si>
  <si>
    <t>Foreign</t>
  </si>
  <si>
    <t>Current</t>
  </si>
  <si>
    <t>Deferred</t>
  </si>
  <si>
    <t>Change in valuation allowance</t>
  </si>
  <si>
    <t>Note 13 - Income Taxes - Components of Deferred Tax Assets and Liabilities (Details) - USD ($) $ in Thousands</t>
  </si>
  <si>
    <t>Accrued expenses</t>
  </si>
  <si>
    <t>Deferred revenue</t>
  </si>
  <si>
    <t>Pension obligations</t>
  </si>
  <si>
    <t>Stock-based compensation</t>
  </si>
  <si>
    <t>Operating loss and credit carryforwards</t>
  </si>
  <si>
    <t>Valuation allowance</t>
  </si>
  <si>
    <t>Total deferred tax assets</t>
  </si>
  <si>
    <t>Goodwill and intangible assets</t>
  </si>
  <si>
    <t>Debt refinancing costs</t>
  </si>
  <si>
    <t>Prepaid expenses</t>
  </si>
  <si>
    <t>Total deferred tax liabilities</t>
  </si>
  <si>
    <t>Net deferred tax assets (liabilities)</t>
  </si>
  <si>
    <t>Note 13 - Income Taxes - Unrecognized Tax Benefits (Details) - USD ($) $ in Thousands</t>
  </si>
  <si>
    <t>Unrecognized tax benefit, beginning of period</t>
  </si>
  <si>
    <t>Increase in unrecognized tax benefit for positions taken in current period</t>
  </si>
  <si>
    <t>Unrecognized tax benefit, end of period</t>
  </si>
  <si>
    <t>Note 13 - Income Taxes - Reconciliation of Statutory and Effective Tax Rates (Details)</t>
  </si>
  <si>
    <t>U.S. statutory rate</t>
  </si>
  <si>
    <t>State taxes</t>
  </si>
  <si>
    <t>4.10%</t>
  </si>
  <si>
    <t>3.10%</t>
  </si>
  <si>
    <t>Research and development credits</t>
  </si>
  <si>
    <t>(1.00%)</t>
  </si>
  <si>
    <t>(2.30%)</t>
  </si>
  <si>
    <t>(5.00%)</t>
  </si>
  <si>
    <t>(1.30%)</t>
  </si>
  <si>
    <t>(0.70%)</t>
  </si>
  <si>
    <t>Effective tax rate</t>
  </si>
  <si>
    <t>Note 14 - Benefit Plans (Details Textual) - USD ($) $ in Thousands</t>
  </si>
  <si>
    <t>Employer Contribution under Medical and Dental Plan</t>
  </si>
  <si>
    <t>Defined Contribution Plan, Employer Matching Contribution, Percent of Employees' Gross Pay</t>
  </si>
  <si>
    <t>50.00%</t>
  </si>
  <si>
    <t>Defined Contribution Plan Percentage of Eligible Compensation</t>
  </si>
  <si>
    <t>6.00%</t>
  </si>
  <si>
    <t>Defined Contribution Plan, Cost Recognized</t>
  </si>
  <si>
    <t>Defined Benefit Plan, Amortization of Gains (Losses)</t>
  </si>
  <si>
    <t>Defined Benefit Plan, Amount to be Amortized from Accumulated Other Comprehensive Income (Loss) Next Fiscal Year</t>
  </si>
  <si>
    <t>Defined Benefit Plan, Target Plan Asset Allocations</t>
  </si>
  <si>
    <t>100.00%</t>
  </si>
  <si>
    <t>Defined Benefit Plans, Estimated Future Employer Contributions in Next Fiscal Year</t>
  </si>
  <si>
    <t>Equity and Real Estate [Member] | Minimum [Member]</t>
  </si>
  <si>
    <t>Equity and Real Estate [Member] | Maximum [Member]</t>
  </si>
  <si>
    <t>Note 14 - Benefit Plans - Accumulated Benefit Obligation (Details) - USD ($) $ in Thousands</t>
  </si>
  <si>
    <t>Accumulated benefit obligation at end of period</t>
  </si>
  <si>
    <t>Projected benefit obligation at beginning of period</t>
  </si>
  <si>
    <t>Interest cost</t>
  </si>
  <si>
    <t>Net actuarial loss (gain)</t>
  </si>
  <si>
    <t>Benefits paid</t>
  </si>
  <si>
    <t>Projected benefit obligation at end of period</t>
  </si>
  <si>
    <t>Fair value of plan assets at beginning of period</t>
  </si>
  <si>
    <t>Actual return (loss) on plan assets</t>
  </si>
  <si>
    <t>Company contributions</t>
  </si>
  <si>
    <t>Fair value of plan assets at end of period</t>
  </si>
  <si>
    <t>Funded status: accrued pension liability included in other long-term liabilities</t>
  </si>
  <si>
    <t>Net actuarial loss, net of tax</t>
  </si>
  <si>
    <t>Note 14 - Benefit Plans - Components of Net Periodic (Benefit) Cost (Details) - USD ($) $ in Thousands</t>
  </si>
  <si>
    <t>Expected return on plan assets</t>
  </si>
  <si>
    <t>Amortization of net loss</t>
  </si>
  <si>
    <t>Net periodic pension (benefit) cost</t>
  </si>
  <si>
    <t>Note 14 - Benefit Plans - Weighted-average Assumptions Used to Determine Benefit Obligations (Details)</t>
  </si>
  <si>
    <t>Rate of compensation increase (1)</t>
  </si>
  <si>
    <t>Pension Plan [Member]</t>
  </si>
  <si>
    <t>Discount rate - pension plan</t>
  </si>
  <si>
    <t>4.14%</t>
  </si>
  <si>
    <t>4.36%</t>
  </si>
  <si>
    <t>Other Pension Plan [Member]</t>
  </si>
  <si>
    <t>4.16%</t>
  </si>
  <si>
    <t>4.39%</t>
  </si>
  <si>
    <t>No compensation increase was assumed as the plans were frozen effective December 31, 2008.</t>
  </si>
  <si>
    <t>Note 14 - Benefit Plans - Weighted-average Assumptions Used to Determine Net Periodic Pension (Benefit) Cost (Details)</t>
  </si>
  <si>
    <t>Discount rate</t>
  </si>
  <si>
    <t>3.99%</t>
  </si>
  <si>
    <t>5.01%</t>
  </si>
  <si>
    <t>Expected long-term rate of return on plan assets</t>
  </si>
  <si>
    <t>6.62%</t>
  </si>
  <si>
    <t>6.75%</t>
  </si>
  <si>
    <t>6.88%</t>
  </si>
  <si>
    <t>Note 14 - Benefit Plans - Weighted-average Asset Allocation (Details) - USD ($) $ in Thousands</t>
  </si>
  <si>
    <t>Asset Category, Target</t>
  </si>
  <si>
    <t>Fair values of the Pension Plan's assets</t>
  </si>
  <si>
    <t>Asset Category, Percentage</t>
  </si>
  <si>
    <t>Fixed Income Funds [Member]</t>
  </si>
  <si>
    <t>20.00%</t>
  </si>
  <si>
    <t>17.00%</t>
  </si>
  <si>
    <t>19.00%</t>
  </si>
  <si>
    <t>Domestic Equity [Member]</t>
  </si>
  <si>
    <t>49.00%</t>
  </si>
  <si>
    <t>42.00%</t>
  </si>
  <si>
    <t>47.00%</t>
  </si>
  <si>
    <t>International Equity [Member]</t>
  </si>
  <si>
    <t>21.00%</t>
  </si>
  <si>
    <t>29.00%</t>
  </si>
  <si>
    <t>22.00%</t>
  </si>
  <si>
    <t>Real Estate [Member]</t>
  </si>
  <si>
    <t>10.00%</t>
  </si>
  <si>
    <t>12.00%</t>
  </si>
  <si>
    <t>Note 14 - Benefit Plans - Fair Value of Pension Plan's Assets (Details) - USD ($) $ in Thousands</t>
  </si>
  <si>
    <t>Fair Value, Inputs, Level 1 [Member]</t>
  </si>
  <si>
    <t>Fair Value, Inputs, Level 3 [Member]</t>
  </si>
  <si>
    <t>Mutual Fund [Member]</t>
  </si>
  <si>
    <t>Mutual Fund [Member] | Fair Value, Inputs, Level 1 [Member]</t>
  </si>
  <si>
    <t>Mutual Fund [Member] | Fair Value, Inputs, Level 3 [Member]</t>
  </si>
  <si>
    <t>Other Investment [Member]</t>
  </si>
  <si>
    <t>Other Investment [Member] | Fair Value, Inputs, Level 1 [Member]</t>
  </si>
  <si>
    <t>Other Investment [Member] | Fair Value, Inputs, Level 3 [Member]</t>
  </si>
  <si>
    <t>Note 14 - Benefit Plans - Reconciliation of Level 3 Assets (Details) - Other Investment [Member] - Fair Value, Inputs, Level 3 [Member] - USD ($) $ in Thousands</t>
  </si>
  <si>
    <t>Purchases</t>
  </si>
  <si>
    <t>Realized gains</t>
  </si>
  <si>
    <t>Note 14 - Benefit Plans - Expected Benefit Payments (Details) $ in Thousands</t>
  </si>
  <si>
    <t>2022 – 2026</t>
  </si>
  <si>
    <t>Note 15 - Share Plans (Details Textual) - USD ($) $ / shares in Units, $ in Thousands</t>
  </si>
  <si>
    <t>36 Months Ended</t>
  </si>
  <si>
    <t>60 Months Ended</t>
  </si>
  <si>
    <t>Dec. 31, 2011</t>
  </si>
  <si>
    <t>Dec. 31, 2010</t>
  </si>
  <si>
    <t>Feb. 10, 2010</t>
  </si>
  <si>
    <t>Share-based Compensation Arrangement by Share-based Payment Award, Number of Shares Authorized</t>
  </si>
  <si>
    <t>Allocated Share-based Compensation Expense</t>
  </si>
  <si>
    <t>Share-based Compensation Arrangements by Share-based Payment Award, Options, Grants in Period, Weighted Average Exercise Price</t>
  </si>
  <si>
    <t>Payments Related to Tax Withholding for Share-based Compensation</t>
  </si>
  <si>
    <t>Proceeds from Stock Options Exercised</t>
  </si>
  <si>
    <t>Board of Directors Chairman [Member]</t>
  </si>
  <si>
    <t>Deferred Compensation Arrangement with Individual, Shares Issued</t>
  </si>
  <si>
    <t>Deferred Compensation Arrangement with Individual, Compensation Expense</t>
  </si>
  <si>
    <t>Share-based Compensation Arrangement by Share-based Payment Award, Award Vesting Period</t>
  </si>
  <si>
    <t>4 years</t>
  </si>
  <si>
    <t>Share-based Compensation Arrangement by Share-based Payment Award, Expiration Period</t>
  </si>
  <si>
    <t>Shares Paid for Tax Withholding for Share Based Compensation</t>
  </si>
  <si>
    <t>Employee Service Share-based Compensation, Nonvested Awards, Compensation Cost Not yet Recognized</t>
  </si>
  <si>
    <t>Employee Service Share-based Compensation, Nonvested Awards, Compensation Cost Not yet Recognized, Period for Recognition</t>
  </si>
  <si>
    <t>2 years 255 days</t>
  </si>
  <si>
    <t>1 year 328 days</t>
  </si>
  <si>
    <t>Performance Shares [Member]</t>
  </si>
  <si>
    <t>Share-based Compensation Arrangement by Share-based Payment Award, Performance Measurement, Period</t>
  </si>
  <si>
    <t>Minimum [Member]</t>
  </si>
  <si>
    <t>Performance Share Award, Percentage</t>
  </si>
  <si>
    <t>0.00%</t>
  </si>
  <si>
    <t>Maximum [Member]</t>
  </si>
  <si>
    <t>200.00%</t>
  </si>
  <si>
    <t>Note 15 - Share Plans - Weighted-average Assumptions used in the Black-Scholes-Merton Option Pricing Model (Details) - Employee Stock Option [Member] - $ / shares</t>
  </si>
  <si>
    <t>Weighted average grant date fair value (in dollars per share)</t>
  </si>
  <si>
    <t>Expected stock price volatility</t>
  </si>
  <si>
    <t>41.00%</t>
  </si>
  <si>
    <t>45.00%</t>
  </si>
  <si>
    <t>Risk free interest rate</t>
  </si>
  <si>
    <t>1.31%</t>
  </si>
  <si>
    <t>1.72%</t>
  </si>
  <si>
    <t>1.90%</t>
  </si>
  <si>
    <t>Expected annual dividend per share (in dollars per share)</t>
  </si>
  <si>
    <t>Expected life of options (years) (Year)</t>
  </si>
  <si>
    <t>6 years 91 days</t>
  </si>
  <si>
    <t>Note 15 - Share Plans - Summary of Stock Option Activity (Details) - USD ($)</t>
  </si>
  <si>
    <t>Outstanding, number of options (in shares)</t>
  </si>
  <si>
    <t>Outstanding, weighted average exercise price (in dollars per share)</t>
  </si>
  <si>
    <t>Outstanding, weighted average remaining contractual term (Year)</t>
  </si>
  <si>
    <t>7 years 182 days</t>
  </si>
  <si>
    <t>7 years 255 days</t>
  </si>
  <si>
    <t>8 years 182 days</t>
  </si>
  <si>
    <t>9 years 182 days</t>
  </si>
  <si>
    <t>Outstanding, aggregate intrinsic value</t>
  </si>
  <si>
    <t>Granted, number of options (in shares)</t>
  </si>
  <si>
    <t>Granted, weighted average exercise price (in dollars per share)</t>
  </si>
  <si>
    <t>Exercised, number of options (in shares)</t>
  </si>
  <si>
    <t>Exercised, weighted average exercise price (in dollars per share)</t>
  </si>
  <si>
    <t>Expired, number of options (in shares)</t>
  </si>
  <si>
    <t>Expired, weighted average exercise price (in dollars per share)</t>
  </si>
  <si>
    <t>Forfeited, number of options (in shares)</t>
  </si>
  <si>
    <t>Forfeited, weighted average exercise price (in dollars per share)</t>
  </si>
  <si>
    <t>Exercisable, number of options (in shares)</t>
  </si>
  <si>
    <t>Exercisable, weighted average exercise price (in dollars per share)</t>
  </si>
  <si>
    <t>Exercisable, weighted average remaining contractual term (Year)</t>
  </si>
  <si>
    <t>6 years 255 days</t>
  </si>
  <si>
    <t>Exercisable, aggregate intrinsic value</t>
  </si>
  <si>
    <t>Note 15 - Share Plans - Summary of Restricted Share Awards Activity (Details) - $ / shares</t>
  </si>
  <si>
    <t>Non-vested (in shares)</t>
  </si>
  <si>
    <t>Non-vested (in dollars per share)</t>
  </si>
  <si>
    <t>Granted (in shares)</t>
  </si>
  <si>
    <t>Granted (in dollars per share)</t>
  </si>
  <si>
    <t>Vested (in shares)</t>
  </si>
  <si>
    <t>Vested (in dollars per share)</t>
  </si>
  <si>
    <t>Forfeited (in shares)</t>
  </si>
  <si>
    <t>Forfeited (in dollars per share)</t>
  </si>
  <si>
    <t>Note 16 - Commitments and Contingencies (Details Textual) - USD ($) $ in Thousands</t>
  </si>
  <si>
    <t>Operating Leases, Rent Expense, Net</t>
  </si>
  <si>
    <t>Amount Financed by Dealers</t>
  </si>
  <si>
    <t>Note 16 - Commitments and Contingencies - Minimum Rental Payments (Details) $ in Thousands</t>
  </si>
  <si>
    <t>Note 17 - Quarterly Financial Information (Unaudited) - Unaudited Quarterly Financial Information (Details) - USD ($) $ / shares in Units, $ in Thousands</t>
  </si>
  <si>
    <t>Operating income</t>
  </si>
  <si>
    <t>Note 18 - Valuation and Qualifying Accounts - Schedule of Valuation and Qualifying Accounts (Details) - USD ($) $ in Thousands</t>
  </si>
  <si>
    <t>Allowance for Doubtful Accounts [Member]</t>
  </si>
  <si>
    <t>Balance at Beginning of Year</t>
  </si>
  <si>
    <t>Reserves Established for Acquisitions</t>
  </si>
  <si>
    <t>Additions Charged to Earnings</t>
  </si>
  <si>
    <t>Charges to Reserve, Net</t>
  </si>
  <si>
    <t>Balance at End of Year</t>
  </si>
  <si>
    <t>Inventory Valuation Reserve [Member]</t>
  </si>
  <si>
    <t>Valuation Allowance of Deferred Tax Assets [Member]</t>
  </si>
  <si>
    <t>Deductions from the allowance for doubtful accounts equal accounts receivable written off, less recoveries, against the allowance. Deductions from the reserves for inventory excess and obsolete items equal inventory written off against the reserve as items were disposed of.</t>
  </si>
  <si>
    <t>Note 19 - Subsequent Events (Details Textual) - USD ($) $ in Thousands</t>
  </si>
  <si>
    <t>Payments to Acquire Businesses, Gross</t>
  </si>
  <si>
    <t>Motortech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After &quot;#,##0_);_(&quot;Aft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47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62735597</v>
      </c>
    </row>
    <row r="13" spans="1:4">
      <c r="A13" s="4" t="s">
        <v>21</v>
      </c>
      <c r="D13" s="6" t="n">
        <v>2247442615</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194</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194</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94</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194</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94</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194</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19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94</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7272</v>
      </c>
      <c r="C3" s="6" t="n">
        <v>115857</v>
      </c>
    </row>
    <row r="4" spans="1:3">
      <c r="A4" s="4" t="s">
        <v>35</v>
      </c>
      <c r="B4" s="5" t="n">
        <v>241857</v>
      </c>
      <c r="C4" s="5" t="n">
        <v>182185</v>
      </c>
    </row>
    <row r="5" spans="1:3">
      <c r="A5" s="4" t="s">
        <v>36</v>
      </c>
      <c r="B5" s="5" t="n">
        <v>349731</v>
      </c>
      <c r="C5" s="5" t="n">
        <v>325375</v>
      </c>
    </row>
    <row r="6" spans="1:3">
      <c r="A6" s="4" t="s">
        <v>37</v>
      </c>
      <c r="B6" s="5" t="n">
        <v>24649</v>
      </c>
      <c r="C6" s="5" t="n">
        <v>8600</v>
      </c>
    </row>
    <row r="7" spans="1:3">
      <c r="A7" s="4" t="s">
        <v>38</v>
      </c>
      <c r="B7" s="5" t="n">
        <v>683509</v>
      </c>
      <c r="C7" s="5" t="n">
        <v>632017</v>
      </c>
    </row>
    <row r="8" spans="1:3">
      <c r="A8" s="4" t="s">
        <v>39</v>
      </c>
      <c r="B8" s="5" t="n">
        <v>212793</v>
      </c>
      <c r="C8" s="5" t="n">
        <v>184213</v>
      </c>
    </row>
    <row r="9" spans="1:3">
      <c r="A9" s="4" t="s">
        <v>40</v>
      </c>
      <c r="B9" s="5" t="n">
        <v>45312</v>
      </c>
      <c r="C9" s="5" t="n">
        <v>39313</v>
      </c>
    </row>
    <row r="10" spans="1:3">
      <c r="A10" s="4" t="s">
        <v>41</v>
      </c>
      <c r="B10" s="5" t="n">
        <v>48061</v>
      </c>
      <c r="C10" s="5" t="n">
        <v>53772</v>
      </c>
    </row>
    <row r="11" spans="1:3">
      <c r="A11" s="4" t="s">
        <v>42</v>
      </c>
      <c r="B11" s="5" t="n">
        <v>2925</v>
      </c>
      <c r="C11" s="5" t="n">
        <v>2768</v>
      </c>
    </row>
    <row r="12" spans="1:3">
      <c r="A12" s="4" t="s">
        <v>43</v>
      </c>
      <c r="B12" s="5" t="n">
        <v>158874</v>
      </c>
      <c r="C12" s="5" t="n">
        <v>161057</v>
      </c>
    </row>
    <row r="13" spans="1:3">
      <c r="A13" s="4" t="s">
        <v>44</v>
      </c>
      <c r="B13" s="5" t="n">
        <v>704640</v>
      </c>
      <c r="C13" s="5" t="n">
        <v>669719</v>
      </c>
    </row>
    <row r="14" spans="1:3">
      <c r="A14" s="4" t="s">
        <v>45</v>
      </c>
      <c r="B14" s="5" t="n">
        <v>3337</v>
      </c>
      <c r="C14" s="5" t="n">
        <v>34812</v>
      </c>
    </row>
    <row r="15" spans="1:3">
      <c r="A15" s="4" t="s">
        <v>46</v>
      </c>
      <c r="B15" s="5" t="n">
        <v>2233</v>
      </c>
      <c r="C15" s="5" t="n">
        <v>964</v>
      </c>
    </row>
    <row r="16" spans="1:3">
      <c r="A16" s="4" t="s">
        <v>47</v>
      </c>
      <c r="B16" s="5" t="n">
        <v>1861684</v>
      </c>
      <c r="C16" s="5" t="n">
        <v>1778635</v>
      </c>
    </row>
    <row r="17" spans="1:3">
      <c r="A17" s="3" t="s">
        <v>48</v>
      </c>
    </row>
    <row r="18" spans="1:3">
      <c r="A18" s="4" t="s">
        <v>49</v>
      </c>
      <c r="B18" s="5" t="n">
        <v>31198</v>
      </c>
      <c r="C18" s="5" t="n">
        <v>8594</v>
      </c>
    </row>
    <row r="19" spans="1:3">
      <c r="A19" s="4" t="s">
        <v>50</v>
      </c>
      <c r="B19" s="5" t="n">
        <v>181519</v>
      </c>
      <c r="C19" s="5" t="n">
        <v>108332</v>
      </c>
    </row>
    <row r="20" spans="1:3">
      <c r="A20" s="4" t="s">
        <v>51</v>
      </c>
      <c r="B20" s="5" t="n">
        <v>21189</v>
      </c>
      <c r="C20" s="5" t="n">
        <v>13101</v>
      </c>
    </row>
    <row r="21" spans="1:3">
      <c r="A21" s="4" t="s">
        <v>52</v>
      </c>
      <c r="B21" s="5" t="n">
        <v>93068</v>
      </c>
      <c r="C21" s="5" t="n">
        <v>82540</v>
      </c>
    </row>
    <row r="22" spans="1:3">
      <c r="A22" s="4" t="s">
        <v>53</v>
      </c>
      <c r="B22" s="5" t="n">
        <v>14965</v>
      </c>
      <c r="C22" s="5" t="n">
        <v>657</v>
      </c>
    </row>
    <row r="23" spans="1:3">
      <c r="A23" s="4" t="s">
        <v>54</v>
      </c>
      <c r="B23" s="5" t="n">
        <v>341939</v>
      </c>
      <c r="C23" s="5" t="n">
        <v>213224</v>
      </c>
    </row>
    <row r="24" spans="1:3">
      <c r="A24" s="4" t="s">
        <v>55</v>
      </c>
      <c r="B24" s="5" t="n">
        <v>1006758</v>
      </c>
      <c r="C24" s="5" t="n">
        <v>1037132</v>
      </c>
    </row>
    <row r="25" spans="1:3">
      <c r="A25" s="4" t="s">
        <v>56</v>
      </c>
      <c r="B25" s="5" t="n">
        <v>17278</v>
      </c>
      <c r="C25" s="5" t="n">
        <v>4950</v>
      </c>
    </row>
    <row r="26" spans="1:3">
      <c r="A26" s="4" t="s">
        <v>57</v>
      </c>
      <c r="B26" s="5" t="n">
        <v>61459</v>
      </c>
      <c r="C26" s="5" t="n">
        <v>57458</v>
      </c>
    </row>
    <row r="27" spans="1:3">
      <c r="A27" s="4" t="s">
        <v>58</v>
      </c>
      <c r="B27" s="5" t="n">
        <v>1427434</v>
      </c>
      <c r="C27" s="5" t="n">
        <v>1312764</v>
      </c>
    </row>
    <row r="28" spans="1:3">
      <c r="A28" s="4" t="s">
        <v>59</v>
      </c>
      <c r="B28" s="5" t="n">
        <v>33138</v>
      </c>
      <c r="C28" s="4" t="s">
        <v>60</v>
      </c>
    </row>
    <row r="29" spans="1:3">
      <c r="A29" s="3" t="s">
        <v>61</v>
      </c>
    </row>
    <row r="30" spans="1:3">
      <c r="A30" s="4" t="s">
        <v>62</v>
      </c>
      <c r="B30" s="5" t="n">
        <v>702</v>
      </c>
      <c r="C30" s="5" t="n">
        <v>696</v>
      </c>
    </row>
    <row r="31" spans="1:3">
      <c r="A31" s="4" t="s">
        <v>63</v>
      </c>
      <c r="B31" s="5" t="n">
        <v>449049</v>
      </c>
      <c r="C31" s="5" t="n">
        <v>443109</v>
      </c>
    </row>
    <row r="32" spans="1:3">
      <c r="A32" s="4" t="s">
        <v>64</v>
      </c>
      <c r="B32" s="5" t="n">
        <v>-262402</v>
      </c>
      <c r="C32" s="5" t="n">
        <v>-111516</v>
      </c>
    </row>
    <row r="33" spans="1:3">
      <c r="A33" s="4" t="s">
        <v>65</v>
      </c>
      <c r="B33" s="5" t="n">
        <v>-202116</v>
      </c>
      <c r="C33" s="5" t="n">
        <v>-202116</v>
      </c>
    </row>
    <row r="34" spans="1:3">
      <c r="A34" s="4" t="s">
        <v>66</v>
      </c>
      <c r="B34" s="5" t="n">
        <v>456052</v>
      </c>
      <c r="C34" s="5" t="n">
        <v>358173</v>
      </c>
    </row>
    <row r="35" spans="1:3">
      <c r="A35" s="4" t="s">
        <v>67</v>
      </c>
      <c r="B35" s="5" t="n">
        <v>-40163</v>
      </c>
      <c r="C35" s="5" t="n">
        <v>-22475</v>
      </c>
    </row>
    <row r="36" spans="1:3">
      <c r="A36" s="4" t="s">
        <v>68</v>
      </c>
      <c r="B36" s="5" t="n">
        <v>401122</v>
      </c>
      <c r="C36" s="5" t="n">
        <v>465871</v>
      </c>
    </row>
    <row r="37" spans="1:3">
      <c r="A37" s="4" t="s">
        <v>69</v>
      </c>
      <c r="B37" s="5" t="n">
        <v>-10</v>
      </c>
      <c r="C37" s="4" t="s">
        <v>60</v>
      </c>
    </row>
    <row r="38" spans="1:3">
      <c r="A38" s="4" t="s">
        <v>70</v>
      </c>
      <c r="B38" s="5" t="n">
        <v>401112</v>
      </c>
      <c r="C38" s="5" t="n">
        <v>465871</v>
      </c>
    </row>
    <row r="39" spans="1:3">
      <c r="A39" s="4" t="s">
        <v>71</v>
      </c>
      <c r="B39" s="6" t="n">
        <v>1861684</v>
      </c>
      <c r="C39" s="6" t="n">
        <v>17786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194</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194</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194</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94</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94</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194</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194</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4</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v>
      </c>
      <c r="B1" s="2" t="s">
        <v>2</v>
      </c>
      <c r="C1" s="2" t="s">
        <v>32</v>
      </c>
    </row>
    <row r="2" spans="1:3">
      <c r="A2" s="4" t="s">
        <v>73</v>
      </c>
      <c r="B2" s="6" t="n">
        <v>5642</v>
      </c>
      <c r="C2" s="6" t="n">
        <v>2494</v>
      </c>
    </row>
    <row r="3" spans="1:3">
      <c r="A3" s="4" t="s">
        <v>74</v>
      </c>
      <c r="B3" s="7" t="n">
        <v>0.01</v>
      </c>
      <c r="C3" s="7" t="n">
        <v>0.01</v>
      </c>
    </row>
    <row r="4" spans="1:3">
      <c r="A4" s="4" t="s">
        <v>75</v>
      </c>
      <c r="B4" s="5" t="n">
        <v>500000000</v>
      </c>
      <c r="C4" s="5" t="n">
        <v>500000000</v>
      </c>
    </row>
    <row r="5" spans="1:3">
      <c r="A5" s="4" t="s">
        <v>76</v>
      </c>
      <c r="B5" s="5" t="n">
        <v>70261481</v>
      </c>
      <c r="C5" s="5" t="n">
        <v>69582669</v>
      </c>
    </row>
    <row r="6" spans="1:3">
      <c r="A6" s="4" t="s">
        <v>77</v>
      </c>
      <c r="B6" s="5" t="n">
        <v>7564874</v>
      </c>
      <c r="C6" s="5" t="n">
        <v>35675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294</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294</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0</v>
      </c>
      <c r="B1" s="2" t="s">
        <v>1</v>
      </c>
    </row>
    <row r="2" spans="1:2">
      <c r="B2" s="2" t="s">
        <v>2</v>
      </c>
    </row>
    <row r="3" spans="1:2">
      <c r="A3" s="3" t="s">
        <v>29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9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2</v>
      </c>
    </row>
    <row r="3" spans="1:2">
      <c r="A3" s="3" t="s">
        <v>29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9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30</v>
      </c>
      <c r="B1" s="2" t="s">
        <v>1</v>
      </c>
    </row>
    <row r="2" spans="1:2">
      <c r="B2" s="2" t="s">
        <v>2</v>
      </c>
    </row>
    <row r="3" spans="1:2">
      <c r="A3" s="3" t="s">
        <v>294</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7</v>
      </c>
      <c r="B1" s="2" t="s">
        <v>1</v>
      </c>
    </row>
    <row r="2" spans="1:2">
      <c r="B2" s="2" t="s">
        <v>2</v>
      </c>
    </row>
    <row r="3" spans="1:2">
      <c r="A3" s="3" t="s">
        <v>294</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94</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94</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row>
    <row r="12" spans="1:2">
      <c r="A12" s="3" t="s">
        <v>294</v>
      </c>
    </row>
    <row r="13" spans="1:2">
      <c r="A13" s="4" t="s">
        <v>354</v>
      </c>
      <c r="B13"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78</v>
      </c>
      <c r="C1" s="2" t="s">
        <v>1</v>
      </c>
    </row>
    <row r="2" spans="1:6">
      <c r="C2" s="2" t="s">
        <v>2</v>
      </c>
      <c r="D2" s="2" t="s">
        <v>32</v>
      </c>
      <c r="F2" s="2" t="s">
        <v>79</v>
      </c>
    </row>
    <row r="3" spans="1:6">
      <c r="A3" s="4" t="s">
        <v>80</v>
      </c>
      <c r="C3" s="6" t="n">
        <v>1444453</v>
      </c>
      <c r="D3" s="6" t="n">
        <v>1317299</v>
      </c>
      <c r="F3" s="6" t="n">
        <v>1460919</v>
      </c>
    </row>
    <row r="4" spans="1:6">
      <c r="A4" s="4" t="s">
        <v>81</v>
      </c>
      <c r="C4" s="5" t="n">
        <v>930347</v>
      </c>
      <c r="D4" s="5" t="n">
        <v>857349</v>
      </c>
      <c r="F4" s="5" t="n">
        <v>944700</v>
      </c>
    </row>
    <row r="5" spans="1:6">
      <c r="A5" s="4" t="s">
        <v>82</v>
      </c>
      <c r="C5" s="5" t="n">
        <v>514106</v>
      </c>
      <c r="D5" s="5" t="n">
        <v>459950</v>
      </c>
      <c r="F5" s="5" t="n">
        <v>516219</v>
      </c>
    </row>
    <row r="6" spans="1:6">
      <c r="A6" s="3" t="s">
        <v>83</v>
      </c>
    </row>
    <row r="7" spans="1:6">
      <c r="A7" s="4" t="s">
        <v>84</v>
      </c>
      <c r="C7" s="5" t="n">
        <v>164607</v>
      </c>
      <c r="D7" s="5" t="n">
        <v>130242</v>
      </c>
      <c r="F7" s="5" t="n">
        <v>120408</v>
      </c>
    </row>
    <row r="8" spans="1:6">
      <c r="A8" s="4" t="s">
        <v>85</v>
      </c>
      <c r="C8" s="5" t="n">
        <v>37229</v>
      </c>
      <c r="D8" s="5" t="n">
        <v>32922</v>
      </c>
      <c r="F8" s="5" t="n">
        <v>31494</v>
      </c>
    </row>
    <row r="9" spans="1:6">
      <c r="A9" s="4" t="s">
        <v>86</v>
      </c>
      <c r="C9" s="5" t="n">
        <v>74700</v>
      </c>
      <c r="D9" s="5" t="n">
        <v>52947</v>
      </c>
      <c r="F9" s="5" t="n">
        <v>54795</v>
      </c>
    </row>
    <row r="10" spans="1:6">
      <c r="A10" s="4" t="s">
        <v>87</v>
      </c>
      <c r="C10" s="5" t="n">
        <v>32953</v>
      </c>
      <c r="D10" s="5" t="n">
        <v>23591</v>
      </c>
      <c r="F10" s="5" t="n">
        <v>21024</v>
      </c>
    </row>
    <row r="11" spans="1:6">
      <c r="A11" s="4" t="s">
        <v>88</v>
      </c>
      <c r="C11" s="5" t="n">
        <v>0</v>
      </c>
      <c r="D11" s="5" t="n">
        <v>40687</v>
      </c>
      <c r="E11" s="4" t="s">
        <v>89</v>
      </c>
      <c r="F11" s="5" t="n">
        <v>0</v>
      </c>
    </row>
    <row r="12" spans="1:6">
      <c r="A12" s="4" t="s">
        <v>90</v>
      </c>
      <c r="C12" s="4" t="s">
        <v>60</v>
      </c>
      <c r="D12" s="4" t="s">
        <v>60</v>
      </c>
      <c r="F12" s="5" t="n">
        <v>-4877</v>
      </c>
    </row>
    <row r="13" spans="1:6">
      <c r="A13" s="4" t="s">
        <v>91</v>
      </c>
      <c r="C13" s="5" t="n">
        <v>309489</v>
      </c>
      <c r="D13" s="5" t="n">
        <v>280389</v>
      </c>
      <c r="F13" s="5" t="n">
        <v>222844</v>
      </c>
    </row>
    <row r="14" spans="1:6">
      <c r="A14" s="4" t="s">
        <v>92</v>
      </c>
      <c r="C14" s="5" t="n">
        <v>204617</v>
      </c>
      <c r="D14" s="5" t="n">
        <v>179561</v>
      </c>
      <c r="F14" s="5" t="n">
        <v>293375</v>
      </c>
    </row>
    <row r="15" spans="1:6">
      <c r="A15" s="3" t="s">
        <v>93</v>
      </c>
    </row>
    <row r="16" spans="1:6">
      <c r="A16" s="4" t="s">
        <v>94</v>
      </c>
      <c r="C16" s="5" t="n">
        <v>-44568</v>
      </c>
      <c r="D16" s="5" t="n">
        <v>-42843</v>
      </c>
      <c r="F16" s="5" t="n">
        <v>-47215</v>
      </c>
    </row>
    <row r="17" spans="1:6">
      <c r="A17" s="4" t="s">
        <v>95</v>
      </c>
      <c r="C17" s="5" t="n">
        <v>44</v>
      </c>
      <c r="D17" s="5" t="n">
        <v>123</v>
      </c>
      <c r="F17" s="5" t="n">
        <v>130</v>
      </c>
    </row>
    <row r="18" spans="1:6">
      <c r="A18" s="4" t="s">
        <v>96</v>
      </c>
      <c r="B18" s="4" t="s">
        <v>97</v>
      </c>
      <c r="C18" s="5" t="n">
        <v>-574</v>
      </c>
      <c r="D18" s="5" t="n">
        <v>-4795</v>
      </c>
      <c r="F18" s="5" t="n">
        <v>-2084</v>
      </c>
    </row>
    <row r="19" spans="1:6">
      <c r="A19" s="4" t="s">
        <v>98</v>
      </c>
      <c r="B19" s="4" t="s">
        <v>99</v>
      </c>
      <c r="C19" s="5" t="n">
        <v>-2957</v>
      </c>
      <c r="D19" s="5" t="n">
        <v>-2381</v>
      </c>
      <c r="F19" s="5" t="n">
        <v>16014</v>
      </c>
    </row>
    <row r="20" spans="1:6">
      <c r="A20" s="4" t="s">
        <v>100</v>
      </c>
      <c r="C20" s="5" t="n">
        <v>-1082</v>
      </c>
      <c r="D20" s="5" t="n">
        <v>-1195</v>
      </c>
      <c r="F20" s="5" t="n">
        <v>-396</v>
      </c>
    </row>
    <row r="21" spans="1:6">
      <c r="A21" s="4" t="s">
        <v>101</v>
      </c>
      <c r="C21" s="5" t="n">
        <v>902</v>
      </c>
      <c r="D21" s="5" t="n">
        <v>-5487</v>
      </c>
      <c r="F21" s="5" t="n">
        <v>-1462</v>
      </c>
    </row>
    <row r="22" spans="1:6">
      <c r="A22" s="4" t="s">
        <v>102</v>
      </c>
      <c r="C22" s="5" t="n">
        <v>-48235</v>
      </c>
      <c r="D22" s="5" t="n">
        <v>-56578</v>
      </c>
      <c r="F22" s="5" t="n">
        <v>-35013</v>
      </c>
    </row>
    <row r="23" spans="1:6">
      <c r="A23" s="4" t="s">
        <v>103</v>
      </c>
      <c r="C23" s="5" t="n">
        <v>156382</v>
      </c>
      <c r="D23" s="5" t="n">
        <v>122983</v>
      </c>
      <c r="F23" s="5" t="n">
        <v>258362</v>
      </c>
    </row>
    <row r="24" spans="1:6">
      <c r="A24" s="4" t="s">
        <v>104</v>
      </c>
      <c r="C24" s="5" t="n">
        <v>57570</v>
      </c>
      <c r="D24" s="5" t="n">
        <v>45236</v>
      </c>
      <c r="F24" s="5" t="n">
        <v>83749</v>
      </c>
    </row>
    <row r="25" spans="1:6">
      <c r="A25" s="4" t="s">
        <v>105</v>
      </c>
      <c r="C25" s="5" t="n">
        <v>98812</v>
      </c>
      <c r="D25" s="5" t="n">
        <v>77747</v>
      </c>
      <c r="F25" s="5" t="n">
        <v>174613</v>
      </c>
    </row>
    <row r="26" spans="1:6">
      <c r="A26" s="4" t="s">
        <v>106</v>
      </c>
      <c r="C26" s="5" t="n">
        <v>24</v>
      </c>
      <c r="D26" s="4" t="s">
        <v>60</v>
      </c>
      <c r="F26" s="4" t="s">
        <v>60</v>
      </c>
    </row>
    <row r="27" spans="1:6">
      <c r="A27" s="4" t="s">
        <v>107</v>
      </c>
      <c r="C27" s="6" t="n">
        <v>98788</v>
      </c>
      <c r="D27" s="6" t="n">
        <v>77747</v>
      </c>
      <c r="F27" s="6" t="n">
        <v>174613</v>
      </c>
    </row>
    <row r="28" spans="1:6">
      <c r="A28" s="4" t="s">
        <v>108</v>
      </c>
      <c r="C28" s="7" t="n">
        <v>1.51</v>
      </c>
      <c r="D28" s="7" t="n">
        <v>1.14</v>
      </c>
      <c r="F28" s="7" t="n">
        <v>2.55</v>
      </c>
    </row>
    <row r="29" spans="1:6">
      <c r="A29" s="4" t="s">
        <v>109</v>
      </c>
      <c r="C29" s="5" t="n">
        <v>64905793</v>
      </c>
      <c r="D29" s="5" t="n">
        <v>68096051</v>
      </c>
      <c r="F29" s="5" t="n">
        <v>68538248</v>
      </c>
    </row>
    <row r="30" spans="1:6">
      <c r="A30" s="4" t="s">
        <v>110</v>
      </c>
      <c r="C30" s="7" t="n">
        <v>1.5</v>
      </c>
      <c r="D30" s="7" t="n">
        <v>1.12</v>
      </c>
      <c r="F30" s="7" t="n">
        <v>2.49</v>
      </c>
    </row>
    <row r="31" spans="1:6">
      <c r="A31" s="4" t="s">
        <v>111</v>
      </c>
      <c r="C31" s="5" t="n">
        <v>65382774</v>
      </c>
      <c r="D31" s="5" t="n">
        <v>69200297</v>
      </c>
      <c r="F31" s="5" t="n">
        <v>70171044</v>
      </c>
    </row>
    <row r="32" spans="1:6">
      <c r="A32" s="3" t="s">
        <v>112</v>
      </c>
    </row>
    <row r="33" spans="1:6">
      <c r="A33" s="4" t="s">
        <v>113</v>
      </c>
      <c r="C33" s="6" t="n">
        <v>-18545</v>
      </c>
      <c r="D33" s="6" t="n">
        <v>-7624</v>
      </c>
      <c r="F33" s="6" t="n">
        <v>-3082</v>
      </c>
    </row>
    <row r="34" spans="1:6">
      <c r="A34" s="4" t="s">
        <v>114</v>
      </c>
      <c r="C34" s="5" t="n">
        <v>535</v>
      </c>
      <c r="D34" s="5" t="n">
        <v>-965</v>
      </c>
      <c r="F34" s="5" t="n">
        <v>-1420</v>
      </c>
    </row>
    <row r="35" spans="1:6">
      <c r="A35" s="4" t="s">
        <v>115</v>
      </c>
      <c r="C35" s="5" t="n">
        <v>322</v>
      </c>
      <c r="D35" s="5" t="n">
        <v>1881</v>
      </c>
      <c r="F35" s="5" t="n">
        <v>-8850</v>
      </c>
    </row>
    <row r="36" spans="1:6">
      <c r="A36" s="4" t="s">
        <v>116</v>
      </c>
      <c r="C36" s="5" t="n">
        <v>-17688</v>
      </c>
      <c r="D36" s="5" t="n">
        <v>-6708</v>
      </c>
      <c r="F36" s="5" t="n">
        <v>-13352</v>
      </c>
    </row>
    <row r="37" spans="1:6">
      <c r="A37" s="4" t="s">
        <v>117</v>
      </c>
      <c r="C37" s="5" t="n">
        <v>81124</v>
      </c>
      <c r="D37" s="5" t="n">
        <v>71039</v>
      </c>
      <c r="F37" s="5" t="n">
        <v>161261</v>
      </c>
    </row>
    <row r="38" spans="1:6">
      <c r="A38" s="4" t="s">
        <v>118</v>
      </c>
      <c r="C38" s="5" t="n">
        <v>-973</v>
      </c>
      <c r="D38" s="4" t="s">
        <v>60</v>
      </c>
      <c r="F38" s="4" t="s">
        <v>60</v>
      </c>
    </row>
    <row r="39" spans="1:6">
      <c r="A39" s="4" t="s">
        <v>119</v>
      </c>
      <c r="C39" s="6" t="n">
        <v>82097</v>
      </c>
      <c r="D39" s="6" t="n">
        <v>71039</v>
      </c>
      <c r="F39" s="6" t="n">
        <v>161261</v>
      </c>
    </row>
    <row r="40" spans="1:6"/>
    <row r="41" spans="1:6">
      <c r="A41" s="4" t="s">
        <v>89</v>
      </c>
      <c r="B41" s="4" t="s">
        <v>120</v>
      </c>
    </row>
    <row r="42" spans="1:6">
      <c r="A42" s="4" t="s">
        <v>97</v>
      </c>
      <c r="B42" s="4" t="s">
        <v>121</v>
      </c>
    </row>
    <row r="43" spans="1:6">
      <c r="A43" s="4" t="s">
        <v>99</v>
      </c>
      <c r="B43" s="4" t="s">
        <v>122</v>
      </c>
    </row>
  </sheetData>
  <mergeCells count="7">
    <mergeCell ref="A1:B2"/>
    <mergeCell ref="C1:F1"/>
    <mergeCell ref="D2:E2"/>
    <mergeCell ref="A40:E40"/>
    <mergeCell ref="B41:E41"/>
    <mergeCell ref="B42:E42"/>
    <mergeCell ref="B43:E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94</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94</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6</v>
      </c>
      <c r="B1" s="2" t="s">
        <v>1</v>
      </c>
    </row>
    <row r="2" spans="1:2">
      <c r="B2" s="2" t="s">
        <v>2</v>
      </c>
    </row>
    <row r="3" spans="1:2">
      <c r="A3" s="3" t="s">
        <v>294</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9</v>
      </c>
      <c r="B1" s="2" t="s">
        <v>1</v>
      </c>
    </row>
    <row r="2" spans="1:2">
      <c r="B2" s="2" t="s">
        <v>2</v>
      </c>
    </row>
    <row r="3" spans="1:2">
      <c r="A3" s="3" t="s">
        <v>294</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6"/>
  </cols>
  <sheetData>
    <row r="1" spans="1:2">
      <c r="A1" s="1" t="s">
        <v>382</v>
      </c>
      <c r="B1" s="2" t="s">
        <v>1</v>
      </c>
    </row>
    <row r="2" spans="1:2">
      <c r="B2" s="2" t="s">
        <v>2</v>
      </c>
    </row>
    <row r="3" spans="1:2">
      <c r="A3" s="4" t="s">
        <v>383</v>
      </c>
      <c r="B3" s="5" t="n">
        <v>1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s>
  <sheetData>
    <row r="1" spans="1:7">
      <c r="A1" s="1" t="s">
        <v>384</v>
      </c>
      <c r="B1" s="2" t="s">
        <v>385</v>
      </c>
      <c r="D1" s="2" t="s">
        <v>1</v>
      </c>
    </row>
    <row r="2" spans="1:7">
      <c r="B2" s="2" t="s">
        <v>386</v>
      </c>
      <c r="C2" s="2" t="s">
        <v>387</v>
      </c>
      <c r="D2" s="2" t="s">
        <v>388</v>
      </c>
      <c r="E2" s="2" t="s">
        <v>387</v>
      </c>
      <c r="G2" s="2" t="s">
        <v>389</v>
      </c>
    </row>
    <row r="3" spans="1:7">
      <c r="A3" s="4" t="s">
        <v>159</v>
      </c>
      <c r="D3" s="6" t="n">
        <v>21465</v>
      </c>
      <c r="E3" s="6" t="n">
        <v>16742</v>
      </c>
      <c r="G3" s="6" t="n">
        <v>13706</v>
      </c>
    </row>
    <row r="4" spans="1:7">
      <c r="A4" s="4" t="s">
        <v>390</v>
      </c>
      <c r="C4" s="6" t="n">
        <v>4611</v>
      </c>
      <c r="E4" s="6" t="n">
        <v>4611</v>
      </c>
    </row>
    <row r="5" spans="1:7">
      <c r="A5" s="4" t="s">
        <v>391</v>
      </c>
      <c r="E5" s="4" t="s">
        <v>392</v>
      </c>
    </row>
    <row r="6" spans="1:7">
      <c r="A6" s="4" t="s">
        <v>393</v>
      </c>
      <c r="E6" s="4" t="s">
        <v>394</v>
      </c>
    </row>
    <row r="7" spans="1:7">
      <c r="A7" s="4" t="s">
        <v>395</v>
      </c>
      <c r="D7" s="5" t="n">
        <v>3939</v>
      </c>
      <c r="E7" s="6" t="n">
        <v>5429</v>
      </c>
      <c r="G7" s="5" t="n">
        <v>6615</v>
      </c>
    </row>
    <row r="8" spans="1:7">
      <c r="A8" s="4" t="s">
        <v>396</v>
      </c>
      <c r="D8" s="5" t="n">
        <v>2516</v>
      </c>
    </row>
    <row r="9" spans="1:7">
      <c r="A9" s="4" t="s">
        <v>397</v>
      </c>
      <c r="D9" s="5" t="n">
        <v>4314</v>
      </c>
    </row>
    <row r="10" spans="1:7">
      <c r="A10" s="4" t="s">
        <v>398</v>
      </c>
      <c r="D10" s="5" t="n">
        <v>4466</v>
      </c>
    </row>
    <row r="11" spans="1:7">
      <c r="A11" s="4" t="s">
        <v>399</v>
      </c>
      <c r="D11" s="5" t="n">
        <v>4420</v>
      </c>
    </row>
    <row r="12" spans="1:7">
      <c r="A12" s="4" t="s">
        <v>400</v>
      </c>
      <c r="D12" s="5" t="n">
        <v>4419</v>
      </c>
    </row>
    <row r="13" spans="1:7">
      <c r="A13" s="4" t="s">
        <v>401</v>
      </c>
      <c r="D13" s="5" t="n">
        <v>45488</v>
      </c>
      <c r="E13" s="5" t="n">
        <v>39258</v>
      </c>
      <c r="G13" s="5" t="n">
        <v>32352</v>
      </c>
    </row>
    <row r="14" spans="1:7">
      <c r="A14" s="4" t="s">
        <v>402</v>
      </c>
      <c r="D14" s="5" t="n">
        <v>37229</v>
      </c>
      <c r="E14" s="5" t="n">
        <v>32922</v>
      </c>
      <c r="G14" s="5" t="n">
        <v>31494</v>
      </c>
    </row>
    <row r="15" spans="1:7">
      <c r="A15" s="4" t="s">
        <v>403</v>
      </c>
      <c r="D15" s="5" t="n">
        <v>903673</v>
      </c>
    </row>
    <row r="16" spans="1:7">
      <c r="A16" s="4" t="s">
        <v>404</v>
      </c>
      <c r="D16" s="5" t="n">
        <v>0</v>
      </c>
      <c r="E16" s="5" t="n">
        <v>40687</v>
      </c>
      <c r="F16" s="4" t="s">
        <v>89</v>
      </c>
      <c r="G16" s="6" t="n">
        <v>0</v>
      </c>
    </row>
    <row r="17" spans="1:7">
      <c r="A17" s="4" t="s">
        <v>405</v>
      </c>
    </row>
    <row r="18" spans="1:7">
      <c r="A18" s="4" t="s">
        <v>406</v>
      </c>
      <c r="B18" s="6" t="n">
        <v>12965</v>
      </c>
    </row>
    <row r="19" spans="1:7">
      <c r="A19" s="4" t="s">
        <v>407</v>
      </c>
    </row>
    <row r="20" spans="1:7">
      <c r="A20" s="4" t="s">
        <v>406</v>
      </c>
      <c r="B20" s="5" t="n">
        <v>29355</v>
      </c>
    </row>
    <row r="21" spans="1:7">
      <c r="A21" s="4" t="s">
        <v>408</v>
      </c>
    </row>
    <row r="22" spans="1:7">
      <c r="A22" s="4" t="s">
        <v>406</v>
      </c>
      <c r="B22" s="5" t="n">
        <v>28139</v>
      </c>
    </row>
    <row r="23" spans="1:7">
      <c r="A23" s="4" t="s">
        <v>409</v>
      </c>
    </row>
    <row r="24" spans="1:7">
      <c r="A24" s="4" t="s">
        <v>406</v>
      </c>
      <c r="B24" s="6" t="n">
        <v>1216</v>
      </c>
    </row>
    <row r="25" spans="1:7">
      <c r="A25" s="4" t="s">
        <v>410</v>
      </c>
    </row>
    <row r="26" spans="1:7">
      <c r="A26" s="4" t="s">
        <v>411</v>
      </c>
      <c r="D26" s="6" t="n">
        <v>904780</v>
      </c>
    </row>
    <row r="27" spans="1:7">
      <c r="A27" s="4" t="s">
        <v>412</v>
      </c>
    </row>
    <row r="28" spans="1:7">
      <c r="A28" s="4" t="s">
        <v>413</v>
      </c>
      <c r="C28" s="4" t="s">
        <v>414</v>
      </c>
    </row>
    <row r="29" spans="1:7">
      <c r="A29" s="4" t="s">
        <v>415</v>
      </c>
      <c r="C29" s="6" t="n">
        <v>36076</v>
      </c>
      <c r="E29" s="6" t="n">
        <v>-36076</v>
      </c>
    </row>
    <row r="30" spans="1:7">
      <c r="A30" s="4" t="s">
        <v>416</v>
      </c>
    </row>
    <row r="31" spans="1:7">
      <c r="A31" s="4" t="s">
        <v>417</v>
      </c>
      <c r="D31" s="5" t="n">
        <v>1</v>
      </c>
      <c r="E31" s="5" t="n">
        <v>1</v>
      </c>
    </row>
    <row r="32" spans="1:7">
      <c r="A32" s="4" t="s">
        <v>418</v>
      </c>
    </row>
    <row r="33" spans="1:7">
      <c r="A33" s="4" t="s">
        <v>419</v>
      </c>
      <c r="D33" s="4" t="s">
        <v>420</v>
      </c>
      <c r="E33" s="4" t="s">
        <v>421</v>
      </c>
    </row>
    <row r="34" spans="1:7">
      <c r="A34" s="4" t="s">
        <v>422</v>
      </c>
    </row>
    <row r="35" spans="1:7">
      <c r="A35" s="4" t="s">
        <v>419</v>
      </c>
      <c r="D35" s="4" t="s">
        <v>423</v>
      </c>
      <c r="E35" s="4" t="s">
        <v>423</v>
      </c>
      <c r="G35" s="4" t="s">
        <v>424</v>
      </c>
    </row>
    <row r="36" spans="1:7">
      <c r="A36" s="4" t="s">
        <v>417</v>
      </c>
      <c r="D36" s="5" t="n">
        <v>0</v>
      </c>
      <c r="E36" s="5" t="n">
        <v>0</v>
      </c>
      <c r="G36" s="5" t="n">
        <v>0</v>
      </c>
    </row>
    <row r="37" spans="1:7"/>
    <row r="38" spans="1:7">
      <c r="A38" s="4" t="s">
        <v>89</v>
      </c>
      <c r="B38" s="4" t="s">
        <v>120</v>
      </c>
    </row>
  </sheetData>
  <mergeCells count="6">
    <mergeCell ref="A1:A2"/>
    <mergeCell ref="B1:C1"/>
    <mergeCell ref="D1:G1"/>
    <mergeCell ref="E2:F2"/>
    <mergeCell ref="A37:G37"/>
    <mergeCell ref="B38:G3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6"/>
  </cols>
  <sheetData>
    <row r="1" spans="1:2">
      <c r="A1" s="1" t="s">
        <v>425</v>
      </c>
      <c r="B1" s="2" t="s">
        <v>1</v>
      </c>
    </row>
    <row r="2" spans="1:2">
      <c r="B2" s="2" t="s">
        <v>2</v>
      </c>
    </row>
    <row r="3" spans="1:2">
      <c r="A3" s="4" t="s">
        <v>426</v>
      </c>
    </row>
    <row r="4" spans="1:2">
      <c r="A4" s="4" t="s">
        <v>427</v>
      </c>
      <c r="B4" s="4" t="s">
        <v>428</v>
      </c>
    </row>
    <row r="5" spans="1:2">
      <c r="A5" s="4" t="s">
        <v>429</v>
      </c>
    </row>
    <row r="6" spans="1:2">
      <c r="A6" s="4" t="s">
        <v>427</v>
      </c>
      <c r="B6" s="4" t="s">
        <v>430</v>
      </c>
    </row>
    <row r="7" spans="1:2">
      <c r="A7" s="4" t="s">
        <v>431</v>
      </c>
    </row>
    <row r="8" spans="1:2">
      <c r="A8" s="4" t="s">
        <v>427</v>
      </c>
      <c r="B8" s="4" t="s">
        <v>432</v>
      </c>
    </row>
    <row r="9" spans="1:2">
      <c r="A9" s="4" t="s">
        <v>433</v>
      </c>
    </row>
    <row r="10" spans="1:2">
      <c r="A10" s="4" t="s">
        <v>427</v>
      </c>
      <c r="B10" s="4" t="s">
        <v>434</v>
      </c>
    </row>
    <row r="11" spans="1:2">
      <c r="A11" s="4" t="s">
        <v>435</v>
      </c>
    </row>
    <row r="12" spans="1:2">
      <c r="A12" s="4" t="s">
        <v>427</v>
      </c>
      <c r="B12" s="4" t="s">
        <v>436</v>
      </c>
    </row>
    <row r="13" spans="1:2">
      <c r="A13" s="4" t="s">
        <v>437</v>
      </c>
    </row>
    <row r="14" spans="1:2">
      <c r="A14" s="4" t="s">
        <v>427</v>
      </c>
      <c r="B14" s="4" t="s">
        <v>432</v>
      </c>
    </row>
    <row r="15" spans="1:2">
      <c r="A15" s="4" t="s">
        <v>438</v>
      </c>
    </row>
    <row r="16" spans="1:2">
      <c r="A16" s="4" t="s">
        <v>427</v>
      </c>
      <c r="B16" s="4" t="s">
        <v>436</v>
      </c>
    </row>
    <row r="17" spans="1:2">
      <c r="A17" s="4" t="s">
        <v>439</v>
      </c>
    </row>
    <row r="18" spans="1:2">
      <c r="A18" s="4" t="s">
        <v>427</v>
      </c>
      <c r="B18" s="4" t="s">
        <v>432</v>
      </c>
    </row>
    <row r="19" spans="1:2">
      <c r="A19" s="4" t="s">
        <v>440</v>
      </c>
    </row>
    <row r="20" spans="1:2">
      <c r="A20" s="4" t="s">
        <v>427</v>
      </c>
      <c r="B20" s="4" t="s">
        <v>436</v>
      </c>
    </row>
    <row r="21" spans="1:2">
      <c r="A21" s="4" t="s">
        <v>441</v>
      </c>
    </row>
    <row r="22" spans="1:2">
      <c r="A22" s="4" t="s">
        <v>427</v>
      </c>
      <c r="B22" s="4" t="s">
        <v>442</v>
      </c>
    </row>
    <row r="23" spans="1:2">
      <c r="A23" s="4" t="s">
        <v>443</v>
      </c>
    </row>
    <row r="24" spans="1:2">
      <c r="A24" s="4" t="s">
        <v>427</v>
      </c>
      <c r="B24" s="4" t="s">
        <v>436</v>
      </c>
    </row>
    <row r="25" spans="1:2">
      <c r="A25" s="4" t="s">
        <v>444</v>
      </c>
    </row>
    <row r="26" spans="1:2">
      <c r="A26" s="4" t="s">
        <v>427</v>
      </c>
      <c r="B26" s="4" t="s">
        <v>428</v>
      </c>
    </row>
    <row r="27" spans="1:2">
      <c r="A27" s="4" t="s">
        <v>445</v>
      </c>
    </row>
    <row r="28" spans="1:2">
      <c r="A28" s="4" t="s">
        <v>427</v>
      </c>
      <c r="B28" s="4" t="s">
        <v>414</v>
      </c>
    </row>
    <row r="29" spans="1:2">
      <c r="A29" s="4" t="s">
        <v>446</v>
      </c>
    </row>
    <row r="30" spans="1:2">
      <c r="A30" s="4" t="s">
        <v>427</v>
      </c>
      <c r="B30"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47</v>
      </c>
      <c r="B1" s="2" t="s">
        <v>448</v>
      </c>
      <c r="C1" s="2" t="s">
        <v>449</v>
      </c>
      <c r="D1" s="2" t="s">
        <v>450</v>
      </c>
      <c r="E1" s="2" t="s">
        <v>387</v>
      </c>
      <c r="F1" s="2" t="s">
        <v>451</v>
      </c>
      <c r="G1" s="2" t="s">
        <v>388</v>
      </c>
      <c r="H1" s="2" t="s">
        <v>387</v>
      </c>
      <c r="I1" s="2" t="s">
        <v>389</v>
      </c>
    </row>
    <row r="2" spans="1:9">
      <c r="A2" s="4" t="s">
        <v>452</v>
      </c>
      <c r="G2" s="6" t="n">
        <v>61386</v>
      </c>
      <c r="H2" s="6" t="n">
        <v>73782</v>
      </c>
      <c r="I2" s="6" t="n">
        <v>61196</v>
      </c>
    </row>
    <row r="3" spans="1:9">
      <c r="A3" s="4" t="s">
        <v>383</v>
      </c>
      <c r="G3" s="5" t="n">
        <v>150</v>
      </c>
    </row>
    <row r="4" spans="1:9">
      <c r="A4" s="4" t="s">
        <v>44</v>
      </c>
      <c r="E4" s="6" t="n">
        <v>669719</v>
      </c>
      <c r="G4" s="6" t="n">
        <v>704640</v>
      </c>
      <c r="H4" s="6" t="n">
        <v>669719</v>
      </c>
      <c r="I4" s="6" t="n">
        <v>635565</v>
      </c>
    </row>
    <row r="5" spans="1:9">
      <c r="A5" s="4" t="s">
        <v>453</v>
      </c>
    </row>
    <row r="6" spans="1:9">
      <c r="A6" s="4" t="s">
        <v>454</v>
      </c>
      <c r="B6" s="4" t="s">
        <v>455</v>
      </c>
    </row>
    <row r="7" spans="1:9">
      <c r="A7" s="4" t="s">
        <v>452</v>
      </c>
      <c r="B7" s="6" t="n">
        <v>60886</v>
      </c>
    </row>
    <row r="8" spans="1:9">
      <c r="A8" s="4" t="s">
        <v>383</v>
      </c>
      <c r="B8" s="5" t="n">
        <v>150</v>
      </c>
    </row>
    <row r="9" spans="1:9">
      <c r="A9" s="4" t="s">
        <v>456</v>
      </c>
      <c r="B9" s="4" t="s">
        <v>457</v>
      </c>
    </row>
    <row r="10" spans="1:9">
      <c r="A10" s="4" t="s">
        <v>458</v>
      </c>
      <c r="B10" s="6" t="n">
        <v>34253</v>
      </c>
    </row>
    <row r="11" spans="1:9">
      <c r="A11" s="4" t="s">
        <v>459</v>
      </c>
      <c r="B11" s="4" t="s">
        <v>460</v>
      </c>
    </row>
    <row r="12" spans="1:9">
      <c r="A12" s="4" t="s">
        <v>461</v>
      </c>
      <c r="B12" s="4" t="s">
        <v>414</v>
      </c>
    </row>
    <row r="13" spans="1:9">
      <c r="A13" s="4" t="s">
        <v>44</v>
      </c>
      <c r="B13" s="6" t="n">
        <v>46202</v>
      </c>
    </row>
    <row r="14" spans="1:9">
      <c r="A14" s="4" t="s">
        <v>462</v>
      </c>
    </row>
    <row r="15" spans="1:9">
      <c r="A15" s="4" t="s">
        <v>452</v>
      </c>
      <c r="C15" s="6" t="n">
        <v>74570</v>
      </c>
    </row>
    <row r="16" spans="1:9">
      <c r="A16" s="4" t="s">
        <v>463</v>
      </c>
      <c r="C16" s="5" t="n">
        <v>81726</v>
      </c>
    </row>
    <row r="17" spans="1:9">
      <c r="A17" s="4" t="s">
        <v>44</v>
      </c>
      <c r="C17" s="5" t="n">
        <v>30076</v>
      </c>
    </row>
    <row r="18" spans="1:9">
      <c r="A18" s="4" t="s">
        <v>464</v>
      </c>
      <c r="E18" s="5" t="n">
        <v>-6552</v>
      </c>
    </row>
    <row r="19" spans="1:9">
      <c r="A19" s="4" t="s">
        <v>465</v>
      </c>
      <c r="E19" s="6" t="n">
        <v>6208</v>
      </c>
    </row>
    <row r="20" spans="1:9">
      <c r="A20" s="4" t="s">
        <v>466</v>
      </c>
      <c r="C20" s="6" t="n">
        <v>12000</v>
      </c>
    </row>
    <row r="21" spans="1:9">
      <c r="A21" s="4" t="s">
        <v>467</v>
      </c>
    </row>
    <row r="22" spans="1:9">
      <c r="A22" s="4" t="s">
        <v>452</v>
      </c>
      <c r="D22" s="6" t="n">
        <v>53747</v>
      </c>
    </row>
    <row r="23" spans="1:9">
      <c r="A23" s="4" t="s">
        <v>463</v>
      </c>
      <c r="D23" s="5" t="n">
        <v>49378</v>
      </c>
    </row>
    <row r="24" spans="1:9">
      <c r="A24" s="4" t="s">
        <v>44</v>
      </c>
      <c r="D24" s="6" t="n">
        <v>25898</v>
      </c>
    </row>
    <row r="25" spans="1:9">
      <c r="A25" s="4" t="s">
        <v>464</v>
      </c>
      <c r="F25" s="6" t="n">
        <v>-4229</v>
      </c>
    </row>
    <row r="26" spans="1:9">
      <c r="A26" s="4" t="s">
        <v>465</v>
      </c>
      <c r="F26" s="6" t="n">
        <v>24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79</v>
      </c>
    </row>
    <row r="3" spans="1:4">
      <c r="A3" s="4" t="s">
        <v>145</v>
      </c>
      <c r="B3" s="6" t="n">
        <v>-909</v>
      </c>
      <c r="C3" s="4" t="s">
        <v>60</v>
      </c>
      <c r="D3" s="4" t="s">
        <v>60</v>
      </c>
    </row>
    <row r="4" spans="1:4">
      <c r="A4" s="4" t="s">
        <v>469</v>
      </c>
    </row>
    <row r="5" spans="1:4">
      <c r="A5" s="4" t="s">
        <v>470</v>
      </c>
      <c r="B5" s="4" t="s">
        <v>60</v>
      </c>
    </row>
    <row r="6" spans="1:4">
      <c r="A6" s="4" t="s">
        <v>471</v>
      </c>
      <c r="B6" s="5" t="n">
        <v>34253</v>
      </c>
    </row>
    <row r="7" spans="1:4">
      <c r="A7" s="4" t="s">
        <v>105</v>
      </c>
      <c r="B7" s="5" t="n">
        <v>100</v>
      </c>
    </row>
    <row r="8" spans="1:4">
      <c r="A8" s="4" t="s">
        <v>472</v>
      </c>
      <c r="B8" s="5" t="n">
        <v>-2124</v>
      </c>
    </row>
    <row r="9" spans="1:4">
      <c r="A9" s="4" t="s">
        <v>145</v>
      </c>
      <c r="B9" s="5" t="n">
        <v>909</v>
      </c>
    </row>
    <row r="10" spans="1:4">
      <c r="A10" s="4" t="s">
        <v>473</v>
      </c>
      <c r="B10" s="6" t="n">
        <v>33138</v>
      </c>
      <c r="C10" s="4" t="s">
        <v>6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4</v>
      </c>
      <c r="B1" s="2" t="s">
        <v>2</v>
      </c>
      <c r="C1" s="2" t="s">
        <v>475</v>
      </c>
      <c r="D1" s="2" t="s">
        <v>32</v>
      </c>
      <c r="E1" s="2" t="s">
        <v>79</v>
      </c>
    </row>
    <row r="2" spans="1:5">
      <c r="A2" s="4" t="s">
        <v>44</v>
      </c>
      <c r="B2" s="6" t="n">
        <v>704640</v>
      </c>
      <c r="D2" s="6" t="n">
        <v>669719</v>
      </c>
      <c r="E2" s="6" t="n">
        <v>635565</v>
      </c>
    </row>
    <row r="3" spans="1:5">
      <c r="A3" s="4" t="s">
        <v>453</v>
      </c>
    </row>
    <row r="4" spans="1:5">
      <c r="A4" s="4" t="s">
        <v>167</v>
      </c>
      <c r="C4" s="6" t="n">
        <v>51289</v>
      </c>
    </row>
    <row r="5" spans="1:5">
      <c r="A5" s="4" t="s">
        <v>36</v>
      </c>
      <c r="C5" s="5" t="n">
        <v>39889</v>
      </c>
    </row>
    <row r="6" spans="1:5">
      <c r="A6" s="4" t="s">
        <v>476</v>
      </c>
      <c r="C6" s="5" t="n">
        <v>19138</v>
      </c>
    </row>
    <row r="7" spans="1:5">
      <c r="A7" s="4" t="s">
        <v>477</v>
      </c>
      <c r="C7" s="5" t="n">
        <v>34471</v>
      </c>
    </row>
    <row r="8" spans="1:5">
      <c r="A8" s="4" t="s">
        <v>44</v>
      </c>
      <c r="C8" s="5" t="n">
        <v>46202</v>
      </c>
    </row>
    <row r="9" spans="1:5">
      <c r="A9" s="4" t="s">
        <v>46</v>
      </c>
      <c r="C9" s="5" t="n">
        <v>7698</v>
      </c>
    </row>
    <row r="10" spans="1:5">
      <c r="A10" s="4" t="s">
        <v>478</v>
      </c>
      <c r="C10" s="5" t="n">
        <v>198687</v>
      </c>
    </row>
    <row r="11" spans="1:5">
      <c r="A11" s="4" t="s">
        <v>49</v>
      </c>
      <c r="C11" s="5" t="n">
        <v>21105</v>
      </c>
    </row>
    <row r="12" spans="1:5">
      <c r="A12" s="4" t="s">
        <v>50</v>
      </c>
      <c r="C12" s="5" t="n">
        <v>40270</v>
      </c>
    </row>
    <row r="13" spans="1:5">
      <c r="A13" s="4" t="s">
        <v>479</v>
      </c>
      <c r="C13" s="5" t="n">
        <v>18599</v>
      </c>
    </row>
    <row r="14" spans="1:5">
      <c r="A14" s="4" t="s">
        <v>480</v>
      </c>
      <c r="C14" s="5" t="n">
        <v>23521</v>
      </c>
    </row>
    <row r="15" spans="1:5">
      <c r="A15" s="4" t="s">
        <v>59</v>
      </c>
      <c r="C15" s="5" t="n">
        <v>34253</v>
      </c>
    </row>
    <row r="16" spans="1:5">
      <c r="A16" s="4" t="s">
        <v>481</v>
      </c>
      <c r="C16" s="5" t="n">
        <v>53</v>
      </c>
    </row>
    <row r="17" spans="1:5">
      <c r="A17" s="4" t="s">
        <v>482</v>
      </c>
      <c r="C17" s="6" t="n">
        <v>608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54"/>
    <col customWidth="1" max="6" min="6" width="27"/>
    <col customWidth="1" max="7" min="7" width="37"/>
    <col customWidth="1" max="8" min="8" width="16"/>
    <col customWidth="1" max="9" min="9" width="33"/>
    <col customWidth="1" max="10" min="10" width="15"/>
    <col customWidth="1" max="11" min="11" width="9"/>
  </cols>
  <sheetData>
    <row r="1" spans="1:11">
      <c r="A1" s="1" t="s">
        <v>123</v>
      </c>
      <c r="B1" s="2" t="s">
        <v>124</v>
      </c>
      <c r="C1" s="2" t="s">
        <v>125</v>
      </c>
      <c r="D1" s="2" t="s">
        <v>126</v>
      </c>
      <c r="E1" s="2" t="s">
        <v>127</v>
      </c>
      <c r="F1" s="2" t="s">
        <v>128</v>
      </c>
      <c r="G1" s="2" t="s">
        <v>129</v>
      </c>
      <c r="H1" s="2" t="s">
        <v>130</v>
      </c>
      <c r="I1" s="2" t="s">
        <v>131</v>
      </c>
      <c r="J1" s="2" t="s">
        <v>132</v>
      </c>
      <c r="K1" s="2" t="s">
        <v>133</v>
      </c>
    </row>
    <row r="2" spans="1:11">
      <c r="A2" s="4" t="s">
        <v>134</v>
      </c>
      <c r="B2" s="5" t="n">
        <v>68767367</v>
      </c>
      <c r="D2" s="5" t="n">
        <v>-163458</v>
      </c>
    </row>
    <row r="3" spans="1:11">
      <c r="A3" s="4" t="s">
        <v>135</v>
      </c>
      <c r="B3" s="6" t="n">
        <v>688</v>
      </c>
      <c r="C3" s="6" t="n">
        <v>421672</v>
      </c>
      <c r="D3" s="6" t="n">
        <v>-6571</v>
      </c>
      <c r="E3" s="6" t="n">
        <v>-202116</v>
      </c>
      <c r="F3" s="6" t="n">
        <v>105813</v>
      </c>
      <c r="G3" s="6" t="n">
        <v>-2415</v>
      </c>
      <c r="H3" s="6" t="n">
        <v>317071</v>
      </c>
      <c r="I3" s="4" t="s">
        <v>60</v>
      </c>
      <c r="J3" s="6" t="n">
        <v>317071</v>
      </c>
    </row>
    <row r="4" spans="1:11">
      <c r="A4" s="4" t="s">
        <v>114</v>
      </c>
      <c r="B4" s="4" t="s">
        <v>60</v>
      </c>
      <c r="C4" s="4" t="s">
        <v>60</v>
      </c>
      <c r="D4" s="4" t="s">
        <v>60</v>
      </c>
      <c r="E4" s="4" t="s">
        <v>60</v>
      </c>
      <c r="F4" s="4" t="s">
        <v>60</v>
      </c>
      <c r="G4" s="5" t="n">
        <v>-1420</v>
      </c>
      <c r="H4" s="5" t="n">
        <v>-1420</v>
      </c>
      <c r="I4" s="4" t="s">
        <v>60</v>
      </c>
      <c r="J4" s="5" t="n">
        <v>-1420</v>
      </c>
      <c r="K4" s="6" t="n">
        <v>-1420</v>
      </c>
    </row>
    <row r="5" spans="1:11">
      <c r="A5" s="4" t="s">
        <v>113</v>
      </c>
      <c r="B5" s="4" t="s">
        <v>60</v>
      </c>
      <c r="C5" s="4" t="s">
        <v>60</v>
      </c>
      <c r="D5" s="4" t="s">
        <v>60</v>
      </c>
      <c r="E5" s="4" t="s">
        <v>60</v>
      </c>
      <c r="F5" s="4" t="s">
        <v>60</v>
      </c>
      <c r="G5" s="5" t="n">
        <v>-3082</v>
      </c>
      <c r="H5" s="5" t="n">
        <v>-3082</v>
      </c>
      <c r="I5" s="4" t="s">
        <v>60</v>
      </c>
      <c r="J5" s="5" t="n">
        <v>-3082</v>
      </c>
      <c r="K5" s="5" t="n">
        <v>-3082</v>
      </c>
    </row>
    <row r="6" spans="1:11">
      <c r="A6" s="4" t="s">
        <v>136</v>
      </c>
      <c r="B6" s="5" t="n">
        <v>354904</v>
      </c>
      <c r="D6" s="4" t="s">
        <v>60</v>
      </c>
    </row>
    <row r="7" spans="1:11">
      <c r="A7" s="4" t="s">
        <v>137</v>
      </c>
      <c r="B7" s="6" t="n">
        <v>3</v>
      </c>
      <c r="C7" s="5" t="n">
        <v>-10378</v>
      </c>
      <c r="D7" s="4" t="s">
        <v>60</v>
      </c>
      <c r="E7" s="4" t="s">
        <v>60</v>
      </c>
      <c r="F7" s="4" t="s">
        <v>60</v>
      </c>
      <c r="G7" s="4" t="s">
        <v>60</v>
      </c>
      <c r="H7" s="5" t="n">
        <v>-10375</v>
      </c>
      <c r="I7" s="4" t="s">
        <v>60</v>
      </c>
      <c r="J7" s="5" t="n">
        <v>-10375</v>
      </c>
    </row>
    <row r="8" spans="1:11">
      <c r="A8" s="4" t="s">
        <v>138</v>
      </c>
      <c r="B8" s="4" t="s">
        <v>60</v>
      </c>
      <c r="D8" s="5" t="n">
        <v>-34854</v>
      </c>
    </row>
    <row r="9" spans="1:11">
      <c r="A9" s="4" t="s">
        <v>139</v>
      </c>
      <c r="B9" s="4" t="s">
        <v>60</v>
      </c>
      <c r="C9" s="4" t="s">
        <v>60</v>
      </c>
      <c r="D9" s="6" t="n">
        <v>-1770</v>
      </c>
      <c r="E9" s="4" t="s">
        <v>60</v>
      </c>
      <c r="F9" s="4" t="s">
        <v>60</v>
      </c>
      <c r="G9" s="4" t="s">
        <v>60</v>
      </c>
      <c r="H9" s="5" t="n">
        <v>-1770</v>
      </c>
      <c r="I9" s="4" t="s">
        <v>60</v>
      </c>
      <c r="J9" s="5" t="n">
        <v>-1770</v>
      </c>
    </row>
    <row r="10" spans="1:11">
      <c r="A10" s="4" t="s">
        <v>140</v>
      </c>
      <c r="B10" s="4" t="s">
        <v>60</v>
      </c>
      <c r="C10" s="5" t="n">
        <v>10972</v>
      </c>
      <c r="D10" s="4" t="s">
        <v>60</v>
      </c>
      <c r="E10" s="4" t="s">
        <v>60</v>
      </c>
      <c r="F10" s="4" t="s">
        <v>60</v>
      </c>
      <c r="G10" s="4" t="s">
        <v>60</v>
      </c>
      <c r="H10" s="5" t="n">
        <v>10972</v>
      </c>
      <c r="I10" s="4" t="s">
        <v>60</v>
      </c>
      <c r="J10" s="5" t="n">
        <v>10972</v>
      </c>
    </row>
    <row r="11" spans="1:11">
      <c r="A11" s="4" t="s">
        <v>141</v>
      </c>
      <c r="B11" s="4" t="s">
        <v>60</v>
      </c>
      <c r="C11" s="5" t="n">
        <v>12612</v>
      </c>
      <c r="D11" s="4" t="s">
        <v>60</v>
      </c>
      <c r="E11" s="4" t="s">
        <v>60</v>
      </c>
      <c r="F11" s="4" t="s">
        <v>60</v>
      </c>
      <c r="G11" s="4" t="s">
        <v>60</v>
      </c>
      <c r="H11" s="5" t="n">
        <v>12612</v>
      </c>
      <c r="I11" s="4" t="s">
        <v>60</v>
      </c>
      <c r="J11" s="5" t="n">
        <v>12612</v>
      </c>
    </row>
    <row r="12" spans="1:11">
      <c r="A12" s="4" t="s">
        <v>142</v>
      </c>
      <c r="B12" s="4" t="s">
        <v>60</v>
      </c>
      <c r="C12" s="5" t="n">
        <v>28</v>
      </c>
      <c r="D12" s="4" t="s">
        <v>60</v>
      </c>
      <c r="E12" s="4" t="s">
        <v>60</v>
      </c>
      <c r="F12" s="4" t="s">
        <v>60</v>
      </c>
      <c r="G12" s="4" t="s">
        <v>60</v>
      </c>
      <c r="H12" s="5" t="n">
        <v>28</v>
      </c>
      <c r="I12" s="4" t="s">
        <v>60</v>
      </c>
      <c r="J12" s="5" t="n">
        <v>28</v>
      </c>
    </row>
    <row r="13" spans="1:11">
      <c r="A13" s="4" t="s">
        <v>115</v>
      </c>
      <c r="B13" s="4" t="s">
        <v>60</v>
      </c>
      <c r="C13" s="4" t="s">
        <v>60</v>
      </c>
      <c r="D13" s="4" t="s">
        <v>60</v>
      </c>
      <c r="E13" s="4" t="s">
        <v>60</v>
      </c>
      <c r="F13" s="4" t="s">
        <v>60</v>
      </c>
      <c r="G13" s="5" t="n">
        <v>-8850</v>
      </c>
      <c r="H13" s="5" t="n">
        <v>-8850</v>
      </c>
      <c r="I13" s="4" t="s">
        <v>60</v>
      </c>
      <c r="J13" s="5" t="n">
        <v>-8850</v>
      </c>
      <c r="K13" s="5" t="n">
        <v>-8850</v>
      </c>
    </row>
    <row r="14" spans="1:11">
      <c r="A14" s="4" t="s">
        <v>107</v>
      </c>
      <c r="B14" s="4" t="s">
        <v>60</v>
      </c>
      <c r="C14" s="4" t="s">
        <v>60</v>
      </c>
      <c r="D14" s="4" t="s">
        <v>60</v>
      </c>
      <c r="E14" s="4" t="s">
        <v>60</v>
      </c>
      <c r="F14" s="5" t="n">
        <v>174613</v>
      </c>
      <c r="G14" s="4" t="s">
        <v>60</v>
      </c>
      <c r="H14" s="5" t="n">
        <v>174613</v>
      </c>
      <c r="I14" s="4" t="s">
        <v>60</v>
      </c>
      <c r="J14" s="5" t="n">
        <v>174613</v>
      </c>
      <c r="K14" s="5" t="n">
        <v>174613</v>
      </c>
    </row>
    <row r="15" spans="1:11">
      <c r="A15" s="4" t="s">
        <v>143</v>
      </c>
      <c r="B15" s="5" t="n">
        <v>69122271</v>
      </c>
      <c r="D15" s="5" t="n">
        <v>-198312</v>
      </c>
    </row>
    <row r="16" spans="1:11">
      <c r="A16" s="4" t="s">
        <v>144</v>
      </c>
      <c r="B16" s="6" t="n">
        <v>691</v>
      </c>
      <c r="C16" s="5" t="n">
        <v>434906</v>
      </c>
      <c r="D16" s="6" t="n">
        <v>-8341</v>
      </c>
      <c r="E16" s="5" t="n">
        <v>-202116</v>
      </c>
      <c r="F16" s="5" t="n">
        <v>280426</v>
      </c>
      <c r="G16" s="5" t="n">
        <v>-15767</v>
      </c>
      <c r="H16" s="5" t="n">
        <v>489799</v>
      </c>
      <c r="I16" s="4" t="s">
        <v>60</v>
      </c>
      <c r="J16" s="5" t="n">
        <v>489799</v>
      </c>
    </row>
    <row r="17" spans="1:11">
      <c r="A17" s="4" t="s">
        <v>145</v>
      </c>
      <c r="K17" s="4" t="s">
        <v>60</v>
      </c>
    </row>
    <row r="18" spans="1:11">
      <c r="A18" s="4" t="s">
        <v>114</v>
      </c>
      <c r="B18" s="4" t="s">
        <v>60</v>
      </c>
      <c r="C18" s="4" t="s">
        <v>60</v>
      </c>
      <c r="D18" s="4" t="s">
        <v>60</v>
      </c>
      <c r="E18" s="4" t="s">
        <v>60</v>
      </c>
      <c r="F18" s="4" t="s">
        <v>60</v>
      </c>
      <c r="G18" s="5" t="n">
        <v>-965</v>
      </c>
      <c r="H18" s="5" t="n">
        <v>-965</v>
      </c>
      <c r="I18" s="4" t="s">
        <v>60</v>
      </c>
      <c r="J18" s="5" t="n">
        <v>-965</v>
      </c>
      <c r="K18" s="5" t="n">
        <v>-965</v>
      </c>
    </row>
    <row r="19" spans="1:11">
      <c r="A19" s="4" t="s">
        <v>113</v>
      </c>
      <c r="B19" s="4" t="s">
        <v>60</v>
      </c>
      <c r="C19" s="4" t="s">
        <v>60</v>
      </c>
      <c r="D19" s="4" t="s">
        <v>60</v>
      </c>
      <c r="E19" s="4" t="s">
        <v>60</v>
      </c>
      <c r="F19" s="4" t="s">
        <v>60</v>
      </c>
      <c r="G19" s="5" t="n">
        <v>-7624</v>
      </c>
      <c r="H19" s="5" t="n">
        <v>-7624</v>
      </c>
      <c r="I19" s="4" t="s">
        <v>60</v>
      </c>
      <c r="J19" s="5" t="n">
        <v>-7624</v>
      </c>
      <c r="K19" s="5" t="n">
        <v>-7624</v>
      </c>
    </row>
    <row r="20" spans="1:11">
      <c r="A20" s="4" t="s">
        <v>136</v>
      </c>
      <c r="B20" s="5" t="n">
        <v>460398</v>
      </c>
      <c r="D20" s="4" t="s">
        <v>60</v>
      </c>
    </row>
    <row r="21" spans="1:11">
      <c r="A21" s="4" t="s">
        <v>137</v>
      </c>
      <c r="B21" s="6" t="n">
        <v>5</v>
      </c>
      <c r="C21" s="5" t="n">
        <v>-9626</v>
      </c>
      <c r="D21" s="4" t="s">
        <v>60</v>
      </c>
      <c r="E21" s="4" t="s">
        <v>60</v>
      </c>
      <c r="F21" s="4" t="s">
        <v>60</v>
      </c>
      <c r="G21" s="4" t="s">
        <v>60</v>
      </c>
      <c r="H21" s="5" t="n">
        <v>-9621</v>
      </c>
      <c r="I21" s="4" t="s">
        <v>60</v>
      </c>
      <c r="J21" s="5" t="n">
        <v>-9621</v>
      </c>
    </row>
    <row r="22" spans="1:11">
      <c r="A22" s="4" t="s">
        <v>138</v>
      </c>
      <c r="B22" s="4" t="s">
        <v>60</v>
      </c>
      <c r="D22" s="5" t="n">
        <v>-65763</v>
      </c>
    </row>
    <row r="23" spans="1:11">
      <c r="A23" s="4" t="s">
        <v>139</v>
      </c>
      <c r="B23" s="4" t="s">
        <v>60</v>
      </c>
      <c r="C23" s="4" t="s">
        <v>60</v>
      </c>
      <c r="D23" s="6" t="n">
        <v>-3233</v>
      </c>
      <c r="E23" s="4" t="s">
        <v>60</v>
      </c>
      <c r="F23" s="4" t="s">
        <v>60</v>
      </c>
      <c r="G23" s="4" t="s">
        <v>60</v>
      </c>
      <c r="H23" s="5" t="n">
        <v>-3233</v>
      </c>
      <c r="I23" s="4" t="s">
        <v>60</v>
      </c>
      <c r="J23" s="5" t="n">
        <v>-3233</v>
      </c>
    </row>
    <row r="24" spans="1:11">
      <c r="A24" s="4" t="s">
        <v>140</v>
      </c>
      <c r="B24" s="4" t="s">
        <v>60</v>
      </c>
      <c r="C24" s="5" t="n">
        <v>9559</v>
      </c>
      <c r="D24" s="4" t="s">
        <v>60</v>
      </c>
      <c r="E24" s="4" t="s">
        <v>60</v>
      </c>
      <c r="F24" s="4" t="s">
        <v>60</v>
      </c>
      <c r="G24" s="4" t="s">
        <v>60</v>
      </c>
      <c r="H24" s="5" t="n">
        <v>9559</v>
      </c>
      <c r="I24" s="4" t="s">
        <v>60</v>
      </c>
      <c r="J24" s="5" t="n">
        <v>9559</v>
      </c>
    </row>
    <row r="25" spans="1:11">
      <c r="A25" s="4" t="s">
        <v>141</v>
      </c>
      <c r="B25" s="4" t="s">
        <v>60</v>
      </c>
      <c r="C25" s="5" t="n">
        <v>8241</v>
      </c>
      <c r="D25" s="4" t="s">
        <v>60</v>
      </c>
      <c r="E25" s="4" t="s">
        <v>60</v>
      </c>
      <c r="F25" s="4" t="s">
        <v>60</v>
      </c>
      <c r="G25" s="4" t="s">
        <v>60</v>
      </c>
      <c r="H25" s="5" t="n">
        <v>8241</v>
      </c>
      <c r="I25" s="4" t="s">
        <v>60</v>
      </c>
      <c r="J25" s="5" t="n">
        <v>8241</v>
      </c>
    </row>
    <row r="26" spans="1:11">
      <c r="A26" s="4" t="s">
        <v>142</v>
      </c>
      <c r="B26" s="4" t="s">
        <v>60</v>
      </c>
      <c r="C26" s="5" t="n">
        <v>29</v>
      </c>
      <c r="D26" s="4" t="s">
        <v>60</v>
      </c>
      <c r="E26" s="4" t="s">
        <v>60</v>
      </c>
      <c r="F26" s="4" t="s">
        <v>60</v>
      </c>
      <c r="G26" s="4" t="s">
        <v>60</v>
      </c>
      <c r="H26" s="5" t="n">
        <v>29</v>
      </c>
      <c r="I26" s="4" t="s">
        <v>60</v>
      </c>
      <c r="J26" s="5" t="n">
        <v>29</v>
      </c>
    </row>
    <row r="27" spans="1:11">
      <c r="A27" s="4" t="s">
        <v>115</v>
      </c>
      <c r="B27" s="4" t="s">
        <v>60</v>
      </c>
      <c r="C27" s="4" t="s">
        <v>60</v>
      </c>
      <c r="D27" s="4" t="s">
        <v>60</v>
      </c>
      <c r="E27" s="4" t="s">
        <v>60</v>
      </c>
      <c r="F27" s="4" t="s">
        <v>60</v>
      </c>
      <c r="G27" s="5" t="n">
        <v>1881</v>
      </c>
      <c r="H27" s="5" t="n">
        <v>1881</v>
      </c>
      <c r="I27" s="4" t="s">
        <v>60</v>
      </c>
      <c r="J27" s="5" t="n">
        <v>1881</v>
      </c>
      <c r="K27" s="5" t="n">
        <v>1881</v>
      </c>
    </row>
    <row r="28" spans="1:11">
      <c r="A28" s="4" t="s">
        <v>107</v>
      </c>
      <c r="B28" s="4" t="s">
        <v>60</v>
      </c>
      <c r="C28" s="4" t="s">
        <v>60</v>
      </c>
      <c r="D28" s="4" t="s">
        <v>60</v>
      </c>
      <c r="E28" s="4" t="s">
        <v>60</v>
      </c>
      <c r="F28" s="5" t="n">
        <v>77747</v>
      </c>
      <c r="G28" s="4" t="s">
        <v>60</v>
      </c>
      <c r="H28" s="5" t="n">
        <v>77747</v>
      </c>
      <c r="I28" s="4" t="s">
        <v>60</v>
      </c>
      <c r="J28" s="5" t="n">
        <v>77747</v>
      </c>
      <c r="K28" s="5" t="n">
        <v>77747</v>
      </c>
    </row>
    <row r="29" spans="1:11">
      <c r="A29" s="4" t="s">
        <v>146</v>
      </c>
      <c r="B29" s="5" t="n">
        <v>69582669</v>
      </c>
      <c r="D29" s="5" t="n">
        <v>-3567575</v>
      </c>
    </row>
    <row r="30" spans="1:11">
      <c r="A30" s="4" t="s">
        <v>147</v>
      </c>
      <c r="B30" s="6" t="n">
        <v>696</v>
      </c>
      <c r="C30" s="5" t="n">
        <v>443109</v>
      </c>
      <c r="D30" s="6" t="n">
        <v>-111516</v>
      </c>
      <c r="E30" s="5" t="n">
        <v>-202116</v>
      </c>
      <c r="F30" s="5" t="n">
        <v>358173</v>
      </c>
      <c r="G30" s="5" t="n">
        <v>-22475</v>
      </c>
      <c r="H30" s="5" t="n">
        <v>465871</v>
      </c>
      <c r="I30" s="4" t="s">
        <v>60</v>
      </c>
      <c r="J30" s="5" t="n">
        <v>465871</v>
      </c>
      <c r="K30" s="5" t="n">
        <v>465871</v>
      </c>
    </row>
    <row r="31" spans="1:11">
      <c r="A31" s="4" t="s">
        <v>148</v>
      </c>
      <c r="B31" s="4" t="s">
        <v>60</v>
      </c>
      <c r="D31" s="5" t="n">
        <v>-3303500</v>
      </c>
    </row>
    <row r="32" spans="1:11">
      <c r="A32" s="4" t="s">
        <v>149</v>
      </c>
      <c r="B32" s="4" t="s">
        <v>60</v>
      </c>
      <c r="C32" s="4" t="s">
        <v>60</v>
      </c>
      <c r="D32" s="6" t="n">
        <v>-99942</v>
      </c>
      <c r="E32" s="4" t="s">
        <v>60</v>
      </c>
      <c r="F32" s="4" t="s">
        <v>60</v>
      </c>
      <c r="G32" s="4" t="s">
        <v>60</v>
      </c>
      <c r="H32" s="5" t="n">
        <v>-99942</v>
      </c>
      <c r="I32" s="4" t="s">
        <v>60</v>
      </c>
      <c r="J32" s="5" t="n">
        <v>-99942</v>
      </c>
    </row>
    <row r="33" spans="1:11">
      <c r="A33" s="4" t="s">
        <v>145</v>
      </c>
      <c r="K33" s="4" t="s">
        <v>60</v>
      </c>
    </row>
    <row r="34" spans="1:11">
      <c r="A34" s="4" t="s">
        <v>114</v>
      </c>
      <c r="B34" s="4" t="s">
        <v>60</v>
      </c>
      <c r="C34" s="4" t="s">
        <v>60</v>
      </c>
      <c r="D34" s="4" t="s">
        <v>60</v>
      </c>
      <c r="E34" s="4" t="s">
        <v>60</v>
      </c>
      <c r="F34" s="4" t="s">
        <v>60</v>
      </c>
      <c r="G34" s="5" t="n">
        <v>535</v>
      </c>
      <c r="H34" s="5" t="n">
        <v>535</v>
      </c>
      <c r="I34" s="4" t="s">
        <v>60</v>
      </c>
      <c r="J34" s="5" t="n">
        <v>535</v>
      </c>
      <c r="K34" s="5" t="n">
        <v>535</v>
      </c>
    </row>
    <row r="35" spans="1:11">
      <c r="A35" s="4" t="s">
        <v>113</v>
      </c>
      <c r="B35" s="4" t="s">
        <v>60</v>
      </c>
      <c r="C35" s="4" t="s">
        <v>60</v>
      </c>
      <c r="D35" s="4" t="s">
        <v>60</v>
      </c>
      <c r="E35" s="4" t="s">
        <v>60</v>
      </c>
      <c r="F35" s="4" t="s">
        <v>60</v>
      </c>
      <c r="G35" s="5" t="n">
        <v>-18545</v>
      </c>
      <c r="H35" s="5" t="n">
        <v>-18545</v>
      </c>
      <c r="I35" s="5" t="n">
        <v>13</v>
      </c>
      <c r="J35" s="5" t="n">
        <v>-18532</v>
      </c>
      <c r="K35" s="5" t="n">
        <v>-18545</v>
      </c>
    </row>
    <row r="36" spans="1:11">
      <c r="A36" s="4" t="s">
        <v>136</v>
      </c>
      <c r="B36" s="5" t="n">
        <v>678812</v>
      </c>
      <c r="D36" s="4" t="s">
        <v>60</v>
      </c>
    </row>
    <row r="37" spans="1:11">
      <c r="A37" s="4" t="s">
        <v>137</v>
      </c>
      <c r="B37" s="6" t="n">
        <v>6</v>
      </c>
      <c r="C37" s="5" t="n">
        <v>-11473</v>
      </c>
      <c r="D37" s="4" t="s">
        <v>60</v>
      </c>
      <c r="E37" s="4" t="s">
        <v>60</v>
      </c>
      <c r="F37" s="4" t="s">
        <v>60</v>
      </c>
      <c r="G37" s="4" t="s">
        <v>60</v>
      </c>
      <c r="H37" s="5" t="n">
        <v>-11467</v>
      </c>
      <c r="I37" s="4" t="s">
        <v>60</v>
      </c>
      <c r="J37" s="5" t="n">
        <v>-11467</v>
      </c>
    </row>
    <row r="38" spans="1:11">
      <c r="A38" s="4" t="s">
        <v>138</v>
      </c>
      <c r="B38" s="4" t="s">
        <v>60</v>
      </c>
      <c r="D38" s="5" t="n">
        <v>-28593</v>
      </c>
    </row>
    <row r="39" spans="1:11">
      <c r="A39" s="4" t="s">
        <v>139</v>
      </c>
      <c r="B39" s="4" t="s">
        <v>60</v>
      </c>
      <c r="C39" s="4" t="s">
        <v>60</v>
      </c>
      <c r="D39" s="6" t="n">
        <v>-949</v>
      </c>
      <c r="E39" s="4" t="s">
        <v>60</v>
      </c>
      <c r="F39" s="4" t="s">
        <v>60</v>
      </c>
      <c r="G39" s="4" t="s">
        <v>60</v>
      </c>
      <c r="H39" s="5" t="n">
        <v>-949</v>
      </c>
      <c r="I39" s="4" t="s">
        <v>60</v>
      </c>
      <c r="J39" s="5" t="n">
        <v>-949</v>
      </c>
    </row>
    <row r="40" spans="1:11">
      <c r="A40" s="4" t="s">
        <v>140</v>
      </c>
      <c r="B40" s="4" t="s">
        <v>60</v>
      </c>
      <c r="C40" s="5" t="n">
        <v>7920</v>
      </c>
      <c r="D40" s="4" t="s">
        <v>60</v>
      </c>
      <c r="E40" s="4" t="s">
        <v>60</v>
      </c>
      <c r="F40" s="4" t="s">
        <v>60</v>
      </c>
      <c r="G40" s="4" t="s">
        <v>60</v>
      </c>
      <c r="H40" s="5" t="n">
        <v>7920</v>
      </c>
      <c r="I40" s="4" t="s">
        <v>60</v>
      </c>
      <c r="J40" s="5" t="n">
        <v>7920</v>
      </c>
    </row>
    <row r="41" spans="1:11">
      <c r="A41" s="4" t="s">
        <v>141</v>
      </c>
      <c r="B41" s="4" t="s">
        <v>60</v>
      </c>
      <c r="C41" s="5" t="n">
        <v>9493</v>
      </c>
      <c r="D41" s="4" t="s">
        <v>60</v>
      </c>
      <c r="E41" s="4" t="s">
        <v>60</v>
      </c>
      <c r="F41" s="4" t="s">
        <v>60</v>
      </c>
      <c r="G41" s="4" t="s">
        <v>60</v>
      </c>
      <c r="H41" s="5" t="n">
        <v>9493</v>
      </c>
      <c r="I41" s="4" t="s">
        <v>60</v>
      </c>
      <c r="J41" s="5" t="n">
        <v>9493</v>
      </c>
    </row>
    <row r="42" spans="1:11">
      <c r="A42" s="4" t="s">
        <v>115</v>
      </c>
      <c r="B42" s="4" t="s">
        <v>60</v>
      </c>
      <c r="C42" s="4" t="s">
        <v>60</v>
      </c>
      <c r="D42" s="4" t="s">
        <v>60</v>
      </c>
      <c r="E42" s="4" t="s">
        <v>60</v>
      </c>
      <c r="F42" s="4" t="s">
        <v>60</v>
      </c>
      <c r="G42" s="5" t="n">
        <v>322</v>
      </c>
      <c r="H42" s="5" t="n">
        <v>322</v>
      </c>
      <c r="I42" s="4" t="s">
        <v>60</v>
      </c>
      <c r="J42" s="5" t="n">
        <v>322</v>
      </c>
      <c r="K42" s="5" t="n">
        <v>322</v>
      </c>
    </row>
    <row r="43" spans="1:11">
      <c r="A43" s="4" t="s">
        <v>107</v>
      </c>
      <c r="B43" s="4" t="s">
        <v>60</v>
      </c>
      <c r="C43" s="4" t="s">
        <v>60</v>
      </c>
      <c r="D43" s="4" t="s">
        <v>60</v>
      </c>
      <c r="E43" s="4" t="s">
        <v>60</v>
      </c>
      <c r="F43" s="5" t="n">
        <v>98788</v>
      </c>
      <c r="G43" s="4" t="s">
        <v>60</v>
      </c>
      <c r="H43" s="5" t="n">
        <v>98788</v>
      </c>
      <c r="I43" s="5" t="n">
        <v>-76</v>
      </c>
      <c r="J43" s="5" t="n">
        <v>98712</v>
      </c>
      <c r="K43" s="5" t="n">
        <v>98788</v>
      </c>
    </row>
    <row r="44" spans="1:11">
      <c r="A44" s="4" t="s">
        <v>150</v>
      </c>
      <c r="B44" s="5" t="n">
        <v>70261481</v>
      </c>
      <c r="D44" s="5" t="n">
        <v>-7564874</v>
      </c>
    </row>
    <row r="45" spans="1:11">
      <c r="A45" s="4" t="s">
        <v>151</v>
      </c>
      <c r="B45" s="6" t="n">
        <v>702</v>
      </c>
      <c r="C45" s="5" t="n">
        <v>449049</v>
      </c>
      <c r="D45" s="6" t="n">
        <v>-262402</v>
      </c>
      <c r="E45" s="5" t="n">
        <v>-202116</v>
      </c>
      <c r="F45" s="5" t="n">
        <v>456052</v>
      </c>
      <c r="G45" s="5" t="n">
        <v>-40163</v>
      </c>
      <c r="H45" s="5" t="n">
        <v>401122</v>
      </c>
      <c r="I45" s="5" t="n">
        <v>-10</v>
      </c>
      <c r="J45" s="5" t="n">
        <v>401112</v>
      </c>
      <c r="K45" s="5" t="n">
        <v>401122</v>
      </c>
    </row>
    <row r="46" spans="1:11">
      <c r="A46" s="4" t="s">
        <v>148</v>
      </c>
      <c r="B46" s="4" t="s">
        <v>60</v>
      </c>
      <c r="D46" s="5" t="n">
        <v>-3968706</v>
      </c>
    </row>
    <row r="47" spans="1:11">
      <c r="A47" s="4" t="s">
        <v>149</v>
      </c>
      <c r="B47" s="4" t="s">
        <v>60</v>
      </c>
      <c r="C47" s="4" t="s">
        <v>60</v>
      </c>
      <c r="D47" s="6" t="n">
        <v>-149937</v>
      </c>
      <c r="E47" s="4" t="s">
        <v>60</v>
      </c>
      <c r="F47" s="4" t="s">
        <v>60</v>
      </c>
      <c r="G47" s="4" t="s">
        <v>60</v>
      </c>
      <c r="H47" s="5" t="n">
        <v>-149937</v>
      </c>
      <c r="I47" s="4" t="s">
        <v>60</v>
      </c>
      <c r="J47" s="5" t="n">
        <v>-149937</v>
      </c>
    </row>
    <row r="48" spans="1:11">
      <c r="A48" s="4" t="s">
        <v>152</v>
      </c>
      <c r="B48" s="4" t="s">
        <v>60</v>
      </c>
      <c r="C48" s="4" t="s">
        <v>60</v>
      </c>
      <c r="D48" s="4" t="s">
        <v>60</v>
      </c>
      <c r="E48" s="4" t="s">
        <v>60</v>
      </c>
      <c r="F48" s="4" t="s">
        <v>60</v>
      </c>
      <c r="G48" s="4" t="s">
        <v>60</v>
      </c>
      <c r="H48" s="4" t="s">
        <v>60</v>
      </c>
      <c r="I48" s="5" t="n">
        <v>53</v>
      </c>
      <c r="J48" s="5" t="n">
        <v>53</v>
      </c>
    </row>
    <row r="49" spans="1:11">
      <c r="A49" s="4" t="s">
        <v>145</v>
      </c>
      <c r="B49" s="4" t="s">
        <v>60</v>
      </c>
      <c r="C49" s="4" t="s">
        <v>60</v>
      </c>
      <c r="D49" s="4" t="s">
        <v>60</v>
      </c>
      <c r="E49" s="4" t="s">
        <v>60</v>
      </c>
      <c r="F49" s="6" t="n">
        <v>-909</v>
      </c>
      <c r="G49" s="4" t="s">
        <v>60</v>
      </c>
      <c r="H49" s="6" t="n">
        <v>-909</v>
      </c>
      <c r="I49" s="4" t="s">
        <v>60</v>
      </c>
      <c r="J49" s="6" t="n">
        <v>-909</v>
      </c>
      <c r="K49" s="6" t="n">
        <v>-9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385</v>
      </c>
      <c r="J1" s="2" t="s">
        <v>1</v>
      </c>
    </row>
    <row r="2" spans="1:12">
      <c r="B2" s="2" t="s">
        <v>2</v>
      </c>
      <c r="C2" s="2" t="s">
        <v>484</v>
      </c>
      <c r="D2" s="2" t="s">
        <v>4</v>
      </c>
      <c r="E2" s="2" t="s">
        <v>485</v>
      </c>
      <c r="F2" s="2" t="s">
        <v>32</v>
      </c>
      <c r="G2" s="2" t="s">
        <v>486</v>
      </c>
      <c r="H2" s="2" t="s">
        <v>487</v>
      </c>
      <c r="I2" s="2" t="s">
        <v>488</v>
      </c>
      <c r="J2" s="2" t="s">
        <v>2</v>
      </c>
      <c r="K2" s="2" t="s">
        <v>32</v>
      </c>
      <c r="L2" s="2" t="s">
        <v>79</v>
      </c>
    </row>
    <row r="3" spans="1:12">
      <c r="A3" s="4" t="s">
        <v>489</v>
      </c>
      <c r="B3" s="6" t="n">
        <v>417421</v>
      </c>
      <c r="C3" s="6" t="n">
        <v>373121</v>
      </c>
      <c r="D3" s="6" t="n">
        <v>367376</v>
      </c>
      <c r="E3" s="6" t="n">
        <v>286535</v>
      </c>
      <c r="F3" s="6" t="n">
        <v>357830</v>
      </c>
      <c r="G3" s="6" t="n">
        <v>359291</v>
      </c>
      <c r="H3" s="6" t="n">
        <v>288360</v>
      </c>
      <c r="I3" s="6" t="n">
        <v>311818</v>
      </c>
      <c r="J3" s="6" t="n">
        <v>1444453</v>
      </c>
      <c r="K3" s="6" t="n">
        <v>1317299</v>
      </c>
      <c r="L3" s="6" t="n">
        <v>1460919</v>
      </c>
    </row>
    <row r="4" spans="1:12">
      <c r="A4" s="4" t="s">
        <v>490</v>
      </c>
      <c r="J4" s="5" t="n">
        <v>1473799</v>
      </c>
      <c r="K4" s="5" t="n">
        <v>1556459</v>
      </c>
      <c r="L4" s="5" t="n">
        <v>1776843</v>
      </c>
    </row>
    <row r="5" spans="1:12">
      <c r="A5" s="4" t="s">
        <v>107</v>
      </c>
      <c r="B5" s="6" t="n">
        <v>41509</v>
      </c>
      <c r="C5" s="6" t="n">
        <v>26183</v>
      </c>
      <c r="D5" s="6" t="n">
        <v>20888</v>
      </c>
      <c r="E5" s="6" t="n">
        <v>10208</v>
      </c>
      <c r="F5" s="6" t="n">
        <v>9182</v>
      </c>
      <c r="G5" s="6" t="n">
        <v>34036</v>
      </c>
      <c r="H5" s="6" t="n">
        <v>14844</v>
      </c>
      <c r="I5" s="6" t="n">
        <v>19685</v>
      </c>
      <c r="J5" s="5" t="n">
        <v>98788</v>
      </c>
      <c r="K5" s="5" t="n">
        <v>77747</v>
      </c>
      <c r="L5" s="5" t="n">
        <v>174613</v>
      </c>
    </row>
    <row r="6" spans="1:12">
      <c r="A6" s="4" t="s">
        <v>490</v>
      </c>
      <c r="J6" s="6" t="n">
        <v>100907</v>
      </c>
      <c r="K6" s="6" t="n">
        <v>78618</v>
      </c>
      <c r="L6" s="6" t="n">
        <v>174926</v>
      </c>
    </row>
    <row r="7" spans="1:12">
      <c r="A7" s="4" t="s">
        <v>491</v>
      </c>
      <c r="B7" s="7" t="n">
        <v>0.64</v>
      </c>
      <c r="C7" s="7" t="n">
        <v>0.4</v>
      </c>
      <c r="D7" s="7" t="n">
        <v>0.31</v>
      </c>
      <c r="E7" s="7" t="n">
        <v>0.15</v>
      </c>
      <c r="F7" s="7" t="n">
        <v>0.14</v>
      </c>
      <c r="G7" s="7" t="n">
        <v>0.49</v>
      </c>
      <c r="H7" s="7" t="n">
        <v>0.21</v>
      </c>
      <c r="I7" s="7" t="n">
        <v>0.28</v>
      </c>
      <c r="J7" s="7" t="n">
        <v>1.5</v>
      </c>
      <c r="K7" s="7" t="n">
        <v>1.12</v>
      </c>
      <c r="L7" s="7" t="n">
        <v>2.49</v>
      </c>
    </row>
    <row r="8" spans="1:12">
      <c r="A8" s="4" t="s">
        <v>492</v>
      </c>
      <c r="J8" s="7" t="n">
        <v>1.53</v>
      </c>
      <c r="K8" s="7" t="n">
        <v>1.14</v>
      </c>
      <c r="L8" s="7" t="n">
        <v>2.49</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493</v>
      </c>
      <c r="B1" s="2" t="s">
        <v>494</v>
      </c>
      <c r="C1" s="2" t="s">
        <v>1</v>
      </c>
    </row>
    <row r="2" spans="1:5">
      <c r="B2" s="2" t="s">
        <v>495</v>
      </c>
      <c r="C2" s="2" t="s">
        <v>388</v>
      </c>
      <c r="D2" s="2" t="s">
        <v>387</v>
      </c>
      <c r="E2" s="2" t="s">
        <v>389</v>
      </c>
    </row>
    <row r="3" spans="1:5">
      <c r="A3" s="4" t="s">
        <v>496</v>
      </c>
    </row>
    <row r="4" spans="1:5">
      <c r="A4" s="4" t="s">
        <v>497</v>
      </c>
      <c r="C4" s="5" t="n">
        <v>1</v>
      </c>
      <c r="D4" s="5" t="n">
        <v>1</v>
      </c>
    </row>
    <row r="5" spans="1:5">
      <c r="A5" s="4" t="s">
        <v>498</v>
      </c>
    </row>
    <row r="6" spans="1:5">
      <c r="A6" s="4" t="s">
        <v>499</v>
      </c>
      <c r="C6" s="6" t="n">
        <v>739</v>
      </c>
      <c r="D6" s="6" t="n">
        <v>-1909</v>
      </c>
      <c r="E6" s="6" t="n">
        <v>-629</v>
      </c>
    </row>
    <row r="7" spans="1:5">
      <c r="A7" s="4" t="s">
        <v>500</v>
      </c>
    </row>
    <row r="8" spans="1:5">
      <c r="A8" s="4" t="s">
        <v>501</v>
      </c>
      <c r="C8" s="4" t="s">
        <v>502</v>
      </c>
    </row>
    <row r="9" spans="1:5">
      <c r="A9" s="4" t="s">
        <v>503</v>
      </c>
    </row>
    <row r="10" spans="1:5">
      <c r="A10" s="4" t="s">
        <v>497</v>
      </c>
      <c r="C10" s="5" t="n">
        <v>38</v>
      </c>
      <c r="D10" s="5" t="n">
        <v>6</v>
      </c>
    </row>
    <row r="11" spans="1:5">
      <c r="A11" s="4" t="s">
        <v>504</v>
      </c>
    </row>
    <row r="12" spans="1:5">
      <c r="A12" s="4" t="s">
        <v>499</v>
      </c>
      <c r="C12" s="6" t="n">
        <v>-385</v>
      </c>
      <c r="D12" s="6" t="n">
        <v>-624</v>
      </c>
      <c r="E12" s="5" t="n">
        <v>-149</v>
      </c>
    </row>
    <row r="13" spans="1:5">
      <c r="A13" s="4" t="s">
        <v>505</v>
      </c>
    </row>
    <row r="14" spans="1:5">
      <c r="A14" s="4" t="s">
        <v>501</v>
      </c>
      <c r="C14" s="4" t="s">
        <v>506</v>
      </c>
    </row>
    <row r="15" spans="1:5">
      <c r="A15" s="4" t="s">
        <v>507</v>
      </c>
    </row>
    <row r="16" spans="1:5">
      <c r="A16" s="4" t="s">
        <v>508</v>
      </c>
      <c r="B16" s="5" t="n">
        <v>2</v>
      </c>
    </row>
    <row r="17" spans="1:5">
      <c r="A17" s="4" t="s">
        <v>509</v>
      </c>
      <c r="C17" s="6" t="n">
        <v>535</v>
      </c>
      <c r="D17" s="5" t="n">
        <v>-965</v>
      </c>
      <c r="E17" s="5" t="n">
        <v>-1420</v>
      </c>
    </row>
    <row r="18" spans="1:5">
      <c r="A18" s="4" t="s">
        <v>510</v>
      </c>
    </row>
    <row r="19" spans="1:5">
      <c r="A19" s="4" t="s">
        <v>511</v>
      </c>
      <c r="C19" s="5" t="n">
        <v>-1295</v>
      </c>
      <c r="D19" s="5" t="n">
        <v>-3248</v>
      </c>
    </row>
    <row r="20" spans="1:5">
      <c r="A20" s="4" t="s">
        <v>512</v>
      </c>
      <c r="C20" s="6" t="n">
        <v>354</v>
      </c>
      <c r="D20" s="6" t="n">
        <v>-2533</v>
      </c>
      <c r="E20" s="6" t="n">
        <v>-778</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2</v>
      </c>
    </row>
    <row r="2" spans="1:3">
      <c r="A2" s="4" t="s">
        <v>496</v>
      </c>
    </row>
    <row r="3" spans="1:3">
      <c r="A3" s="4" t="s">
        <v>514</v>
      </c>
      <c r="B3" s="6" t="n">
        <v>623</v>
      </c>
      <c r="C3" s="6" t="n">
        <v>-400</v>
      </c>
    </row>
    <row r="4" spans="1:3">
      <c r="A4" s="4" t="s">
        <v>503</v>
      </c>
    </row>
    <row r="5" spans="1:3">
      <c r="A5" s="4" t="s">
        <v>514</v>
      </c>
      <c r="B5" s="5" t="n">
        <v>-150</v>
      </c>
      <c r="C5" s="5" t="n">
        <v>-171</v>
      </c>
    </row>
    <row r="6" spans="1:3">
      <c r="A6" s="4" t="s">
        <v>507</v>
      </c>
    </row>
    <row r="7" spans="1:3">
      <c r="A7" s="4" t="s">
        <v>514</v>
      </c>
      <c r="B7" s="6" t="n">
        <v>-1739</v>
      </c>
      <c r="C7" s="6" t="n">
        <v>-26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2</v>
      </c>
    </row>
    <row r="3" spans="1:3">
      <c r="A3" s="4" t="s">
        <v>516</v>
      </c>
    </row>
    <row r="4" spans="1:3">
      <c r="A4" s="4" t="s">
        <v>517</v>
      </c>
      <c r="B4" s="6" t="n">
        <v>-412</v>
      </c>
      <c r="C4" s="6" t="n">
        <v>1829</v>
      </c>
    </row>
    <row r="5" spans="1:3">
      <c r="A5" s="4" t="s">
        <v>518</v>
      </c>
      <c r="B5" s="5" t="n">
        <v>-139</v>
      </c>
      <c r="C5" s="5" t="n">
        <v>724</v>
      </c>
    </row>
    <row r="6" spans="1:3">
      <c r="A6" s="4" t="s">
        <v>519</v>
      </c>
      <c r="B6" s="5" t="n">
        <v>941</v>
      </c>
      <c r="C6" s="5" t="n">
        <v>1228</v>
      </c>
    </row>
    <row r="7" spans="1:3">
      <c r="A7" s="4" t="s">
        <v>520</v>
      </c>
      <c r="B7" s="5" t="n">
        <v>346</v>
      </c>
      <c r="C7" s="5" t="n">
        <v>452</v>
      </c>
    </row>
    <row r="8" spans="1:3">
      <c r="A8" s="4" t="s">
        <v>521</v>
      </c>
    </row>
    <row r="9" spans="1:3">
      <c r="A9" s="4" t="s">
        <v>517</v>
      </c>
      <c r="B9" s="5" t="n">
        <v>876</v>
      </c>
      <c r="C9" s="5" t="n">
        <v>-1574</v>
      </c>
    </row>
    <row r="10" spans="1:3">
      <c r="A10" s="4" t="s">
        <v>518</v>
      </c>
      <c r="B10" s="6" t="n">
        <v>341</v>
      </c>
      <c r="C10" s="6" t="n">
        <v>-6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79</v>
      </c>
    </row>
    <row r="3" spans="1:4">
      <c r="A3" s="4" t="s">
        <v>523</v>
      </c>
      <c r="B3" s="6" t="n">
        <v>-22475</v>
      </c>
    </row>
    <row r="4" spans="1:4">
      <c r="A4" s="4" t="s">
        <v>524</v>
      </c>
      <c r="B4" s="5" t="n">
        <v>-17688</v>
      </c>
      <c r="C4" s="6" t="n">
        <v>-6708</v>
      </c>
      <c r="D4" s="6" t="n">
        <v>-13352</v>
      </c>
    </row>
    <row r="5" spans="1:4">
      <c r="A5" s="4" t="s">
        <v>523</v>
      </c>
      <c r="B5" s="5" t="n">
        <v>-40163</v>
      </c>
      <c r="C5" s="5" t="n">
        <v>-22475</v>
      </c>
    </row>
    <row r="6" spans="1:4">
      <c r="A6" s="4" t="s">
        <v>525</v>
      </c>
    </row>
    <row r="7" spans="1:4">
      <c r="A7" s="4" t="s">
        <v>523</v>
      </c>
      <c r="B7" s="5" t="n">
        <v>-9502</v>
      </c>
      <c r="C7" s="5" t="n">
        <v>-1878</v>
      </c>
    </row>
    <row r="8" spans="1:4">
      <c r="A8" s="4" t="s">
        <v>526</v>
      </c>
      <c r="B8" s="5" t="n">
        <v>-18545</v>
      </c>
      <c r="C8" s="5" t="n">
        <v>-7624</v>
      </c>
    </row>
    <row r="9" spans="1:4">
      <c r="A9" s="4" t="s">
        <v>527</v>
      </c>
      <c r="B9" s="4" t="s">
        <v>60</v>
      </c>
      <c r="C9" s="4" t="s">
        <v>60</v>
      </c>
    </row>
    <row r="10" spans="1:4">
      <c r="A10" s="4" t="s">
        <v>524</v>
      </c>
      <c r="B10" s="5" t="n">
        <v>-18545</v>
      </c>
      <c r="C10" s="5" t="n">
        <v>-7624</v>
      </c>
    </row>
    <row r="11" spans="1:4">
      <c r="A11" s="4" t="s">
        <v>523</v>
      </c>
      <c r="B11" s="5" t="n">
        <v>-28047</v>
      </c>
      <c r="C11" s="5" t="n">
        <v>-9502</v>
      </c>
      <c r="D11" s="5" t="n">
        <v>-1878</v>
      </c>
    </row>
    <row r="12" spans="1:4">
      <c r="A12" s="4" t="s">
        <v>516</v>
      </c>
    </row>
    <row r="13" spans="1:4">
      <c r="A13" s="4" t="s">
        <v>523</v>
      </c>
      <c r="B13" s="5" t="n">
        <v>-11362</v>
      </c>
      <c r="C13" s="5" t="n">
        <v>-13243</v>
      </c>
    </row>
    <row r="14" spans="1:4">
      <c r="A14" s="4" t="s">
        <v>526</v>
      </c>
      <c r="B14" s="5" t="n">
        <v>-273</v>
      </c>
      <c r="C14" s="5" t="n">
        <v>1105</v>
      </c>
    </row>
    <row r="15" spans="1:4">
      <c r="A15" s="4" t="s">
        <v>527</v>
      </c>
      <c r="B15" s="5" t="n">
        <v>595</v>
      </c>
      <c r="C15" s="5" t="n">
        <v>776</v>
      </c>
    </row>
    <row r="16" spans="1:4">
      <c r="A16" s="4" t="s">
        <v>524</v>
      </c>
      <c r="B16" s="5" t="n">
        <v>322</v>
      </c>
      <c r="C16" s="5" t="n">
        <v>1881</v>
      </c>
    </row>
    <row r="17" spans="1:4">
      <c r="A17" s="4" t="s">
        <v>523</v>
      </c>
      <c r="B17" s="5" t="n">
        <v>-11040</v>
      </c>
      <c r="C17" s="5" t="n">
        <v>-11362</v>
      </c>
      <c r="D17" s="5" t="n">
        <v>-13243</v>
      </c>
    </row>
    <row r="18" spans="1:4">
      <c r="A18" s="4" t="s">
        <v>521</v>
      </c>
    </row>
    <row r="19" spans="1:4">
      <c r="A19" s="4" t="s">
        <v>523</v>
      </c>
      <c r="B19" s="5" t="n">
        <v>-1611</v>
      </c>
      <c r="C19" s="5" t="n">
        <v>-646</v>
      </c>
    </row>
    <row r="20" spans="1:4">
      <c r="A20" s="4" t="s">
        <v>526</v>
      </c>
      <c r="B20" s="5" t="n">
        <v>535</v>
      </c>
      <c r="C20" s="5" t="n">
        <v>-965</v>
      </c>
    </row>
    <row r="21" spans="1:4">
      <c r="A21" s="4" t="s">
        <v>527</v>
      </c>
      <c r="B21" s="4" t="s">
        <v>60</v>
      </c>
      <c r="C21" s="4" t="s">
        <v>60</v>
      </c>
    </row>
    <row r="22" spans="1:4">
      <c r="A22" s="4" t="s">
        <v>524</v>
      </c>
      <c r="B22" s="5" t="n">
        <v>535</v>
      </c>
      <c r="C22" s="5" t="n">
        <v>-965</v>
      </c>
    </row>
    <row r="23" spans="1:4">
      <c r="A23" s="4" t="s">
        <v>523</v>
      </c>
      <c r="B23" s="5" t="n">
        <v>-1076</v>
      </c>
      <c r="C23" s="5" t="n">
        <v>-1611</v>
      </c>
      <c r="D23" s="5" t="n">
        <v>-646</v>
      </c>
    </row>
    <row r="24" spans="1:4">
      <c r="A24" s="4" t="s">
        <v>129</v>
      </c>
    </row>
    <row r="25" spans="1:4">
      <c r="A25" s="4" t="s">
        <v>523</v>
      </c>
      <c r="B25" s="5" t="n">
        <v>-22475</v>
      </c>
      <c r="C25" s="5" t="n">
        <v>-15767</v>
      </c>
    </row>
    <row r="26" spans="1:4">
      <c r="A26" s="4" t="s">
        <v>526</v>
      </c>
      <c r="B26" s="5" t="n">
        <v>-18283</v>
      </c>
      <c r="C26" s="5" t="n">
        <v>-7484</v>
      </c>
    </row>
    <row r="27" spans="1:4">
      <c r="A27" s="4" t="s">
        <v>527</v>
      </c>
      <c r="B27" s="5" t="n">
        <v>595</v>
      </c>
      <c r="C27" s="5" t="n">
        <v>776</v>
      </c>
    </row>
    <row r="28" spans="1:4">
      <c r="A28" s="4" t="s">
        <v>524</v>
      </c>
      <c r="B28" s="5" t="n">
        <v>-17688</v>
      </c>
      <c r="C28" s="5" t="n">
        <v>-6708</v>
      </c>
    </row>
    <row r="29" spans="1:4">
      <c r="A29" s="4" t="s">
        <v>523</v>
      </c>
      <c r="B29" s="6" t="n">
        <v>-40163</v>
      </c>
      <c r="C29" s="6" t="n">
        <v>-22475</v>
      </c>
      <c r="D29" s="6" t="n">
        <v>-1576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1"/>
    <col customWidth="1" max="8" min="8" width="14"/>
    <col customWidth="1" max="9" min="9" width="14"/>
    <col customWidth="1" max="10" min="10" width="14"/>
    <col customWidth="1" max="11" min="11" width="14"/>
    <col customWidth="1" max="12" min="12" width="21"/>
    <col customWidth="1" max="13" min="13" width="14"/>
  </cols>
  <sheetData>
    <row r="1" spans="1:13">
      <c r="A1" s="1" t="s">
        <v>528</v>
      </c>
      <c r="B1" s="2" t="s">
        <v>529</v>
      </c>
      <c r="C1" s="2" t="s">
        <v>530</v>
      </c>
      <c r="D1" s="2" t="s">
        <v>2</v>
      </c>
      <c r="E1" s="2" t="s">
        <v>484</v>
      </c>
      <c r="F1" s="2" t="s">
        <v>485</v>
      </c>
      <c r="G1" s="2" t="s">
        <v>387</v>
      </c>
      <c r="H1" s="2" t="s">
        <v>486</v>
      </c>
      <c r="I1" s="2" t="s">
        <v>531</v>
      </c>
      <c r="J1" s="2" t="s">
        <v>2</v>
      </c>
      <c r="K1" s="2" t="s">
        <v>2</v>
      </c>
      <c r="L1" s="2" t="s">
        <v>387</v>
      </c>
      <c r="M1" s="2" t="s">
        <v>79</v>
      </c>
    </row>
    <row r="2" spans="1:13">
      <c r="A2" s="4" t="s">
        <v>532</v>
      </c>
      <c r="F2" s="5" t="n">
        <v>1</v>
      </c>
      <c r="J2" s="5" t="n">
        <v>2</v>
      </c>
    </row>
    <row r="3" spans="1:13">
      <c r="A3" s="4" t="s">
        <v>390</v>
      </c>
      <c r="G3" s="6" t="n">
        <v>4611</v>
      </c>
      <c r="L3" s="6" t="n">
        <v>4611</v>
      </c>
    </row>
    <row r="4" spans="1:13">
      <c r="A4" s="4" t="s">
        <v>533</v>
      </c>
    </row>
    <row r="5" spans="1:13">
      <c r="A5" s="4" t="s">
        <v>419</v>
      </c>
      <c r="K5" s="4" t="s">
        <v>534</v>
      </c>
      <c r="L5" s="4" t="s">
        <v>535</v>
      </c>
      <c r="M5" s="4" t="s">
        <v>536</v>
      </c>
    </row>
    <row r="6" spans="1:13">
      <c r="A6" s="4" t="s">
        <v>537</v>
      </c>
    </row>
    <row r="7" spans="1:13">
      <c r="A7" s="4" t="s">
        <v>419</v>
      </c>
      <c r="K7" s="4" t="s">
        <v>538</v>
      </c>
      <c r="L7" s="4" t="s">
        <v>539</v>
      </c>
    </row>
    <row r="8" spans="1:13">
      <c r="A8" s="4" t="s">
        <v>540</v>
      </c>
    </row>
    <row r="9" spans="1:13">
      <c r="A9" s="4" t="s">
        <v>541</v>
      </c>
      <c r="E9" s="4" t="s">
        <v>542</v>
      </c>
      <c r="H9" s="4" t="s">
        <v>542</v>
      </c>
      <c r="I9" s="4" t="s">
        <v>543</v>
      </c>
      <c r="L9" s="4" t="s">
        <v>542</v>
      </c>
      <c r="M9" s="4" t="s">
        <v>542</v>
      </c>
    </row>
    <row r="10" spans="1:13">
      <c r="A10" s="4" t="s">
        <v>544</v>
      </c>
      <c r="B10" s="5" t="n">
        <v>3</v>
      </c>
      <c r="C10" s="5" t="n">
        <v>3</v>
      </c>
      <c r="D10" s="5" t="n">
        <v>3</v>
      </c>
      <c r="E10" s="5" t="n">
        <v>3</v>
      </c>
      <c r="G10" s="5" t="n">
        <v>3</v>
      </c>
      <c r="H10" s="5" t="n">
        <v>3</v>
      </c>
      <c r="I10" s="5" t="n">
        <v>3</v>
      </c>
      <c r="K10" s="5" t="n">
        <v>3</v>
      </c>
      <c r="L10" s="5" t="n">
        <v>3</v>
      </c>
      <c r="M10" s="5" t="n">
        <v>3</v>
      </c>
    </row>
    <row r="11" spans="1:13">
      <c r="A11" s="4" t="s">
        <v>545</v>
      </c>
    </row>
    <row r="12" spans="1:13">
      <c r="A12" s="4" t="s">
        <v>390</v>
      </c>
      <c r="L12" s="6" t="n">
        <v>-4611</v>
      </c>
    </row>
    <row r="13" spans="1:13">
      <c r="A13" s="4" t="s">
        <v>412</v>
      </c>
    </row>
    <row r="14" spans="1:13">
      <c r="A14" s="4" t="s">
        <v>415</v>
      </c>
      <c r="G14" s="6" t="n">
        <v>36076</v>
      </c>
      <c r="L14" s="6" t="n">
        <v>-360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s>
  <sheetData>
    <row r="1" spans="1:14">
      <c r="A1" s="1" t="s">
        <v>546</v>
      </c>
      <c r="C1" s="2" t="s">
        <v>385</v>
      </c>
      <c r="K1" s="2" t="s">
        <v>1</v>
      </c>
    </row>
    <row r="2" spans="1:14">
      <c r="C2" s="2" t="s">
        <v>2</v>
      </c>
      <c r="D2" s="2" t="s">
        <v>484</v>
      </c>
      <c r="E2" s="2" t="s">
        <v>4</v>
      </c>
      <c r="F2" s="2" t="s">
        <v>485</v>
      </c>
      <c r="G2" s="2" t="s">
        <v>32</v>
      </c>
      <c r="H2" s="2" t="s">
        <v>486</v>
      </c>
      <c r="I2" s="2" t="s">
        <v>487</v>
      </c>
      <c r="J2" s="2" t="s">
        <v>488</v>
      </c>
      <c r="K2" s="2" t="s">
        <v>2</v>
      </c>
      <c r="L2" s="2" t="s">
        <v>32</v>
      </c>
      <c r="N2" s="2" t="s">
        <v>79</v>
      </c>
    </row>
    <row r="3" spans="1:14">
      <c r="A3" s="4" t="s">
        <v>489</v>
      </c>
      <c r="C3" s="6" t="n">
        <v>417421</v>
      </c>
      <c r="D3" s="6" t="n">
        <v>373121</v>
      </c>
      <c r="E3" s="6" t="n">
        <v>367376</v>
      </c>
      <c r="F3" s="6" t="n">
        <v>286535</v>
      </c>
      <c r="G3" s="6" t="n">
        <v>357830</v>
      </c>
      <c r="H3" s="6" t="n">
        <v>359291</v>
      </c>
      <c r="I3" s="6" t="n">
        <v>288360</v>
      </c>
      <c r="J3" s="6" t="n">
        <v>311818</v>
      </c>
      <c r="K3" s="6" t="n">
        <v>1444453</v>
      </c>
      <c r="L3" s="6" t="n">
        <v>1317299</v>
      </c>
      <c r="N3" s="6" t="n">
        <v>1460919</v>
      </c>
    </row>
    <row r="4" spans="1:14">
      <c r="A4" s="4" t="s">
        <v>547</v>
      </c>
      <c r="K4" s="5" t="n">
        <v>278387</v>
      </c>
      <c r="L4" s="5" t="n">
        <v>270816</v>
      </c>
      <c r="N4" s="5" t="n">
        <v>337283</v>
      </c>
    </row>
    <row r="5" spans="1:14">
      <c r="A5" s="4" t="s">
        <v>94</v>
      </c>
      <c r="K5" s="5" t="n">
        <v>-44568</v>
      </c>
      <c r="L5" s="5" t="n">
        <v>-42843</v>
      </c>
      <c r="N5" s="5" t="n">
        <v>-47215</v>
      </c>
    </row>
    <row r="6" spans="1:14">
      <c r="A6" s="4" t="s">
        <v>548</v>
      </c>
      <c r="K6" s="5" t="n">
        <v>54418</v>
      </c>
      <c r="L6" s="5" t="n">
        <v>40333</v>
      </c>
      <c r="N6" s="5" t="n">
        <v>34730</v>
      </c>
    </row>
    <row r="7" spans="1:14">
      <c r="A7" s="4" t="s">
        <v>549</v>
      </c>
      <c r="B7" s="4" t="s">
        <v>89</v>
      </c>
      <c r="K7" s="5" t="n">
        <v>-357</v>
      </c>
      <c r="L7" s="5" t="n">
        <v>-3892</v>
      </c>
      <c r="N7" s="5" t="n">
        <v>3853</v>
      </c>
    </row>
    <row r="8" spans="1:14">
      <c r="A8" s="4" t="s">
        <v>550</v>
      </c>
      <c r="B8" s="4" t="s">
        <v>97</v>
      </c>
      <c r="K8" s="5" t="n">
        <v>-9493</v>
      </c>
      <c r="L8" s="5" t="n">
        <v>-8241</v>
      </c>
      <c r="N8" s="5" t="n">
        <v>-12612</v>
      </c>
    </row>
    <row r="9" spans="1:14">
      <c r="A9" s="4" t="s">
        <v>551</v>
      </c>
      <c r="K9" s="5" t="n">
        <v>0</v>
      </c>
      <c r="L9" s="5" t="n">
        <v>-40687</v>
      </c>
      <c r="M9" s="4" t="s">
        <v>99</v>
      </c>
      <c r="N9" s="5" t="n">
        <v>0</v>
      </c>
    </row>
    <row r="10" spans="1:14">
      <c r="A10" s="4" t="s">
        <v>552</v>
      </c>
      <c r="B10" s="4" t="s">
        <v>164</v>
      </c>
      <c r="K10" s="5" t="n">
        <v>-574</v>
      </c>
      <c r="L10" s="5" t="n">
        <v>-4795</v>
      </c>
      <c r="N10" s="5" t="n">
        <v>-2084</v>
      </c>
    </row>
    <row r="11" spans="1:14">
      <c r="A11" s="4" t="s">
        <v>553</v>
      </c>
      <c r="B11" s="4" t="s">
        <v>554</v>
      </c>
      <c r="K11" s="5" t="n">
        <v>-2957</v>
      </c>
      <c r="L11" s="5" t="n">
        <v>-2381</v>
      </c>
      <c r="N11" s="5" t="n">
        <v>16014</v>
      </c>
    </row>
    <row r="12" spans="1:14">
      <c r="A12" s="4" t="s">
        <v>555</v>
      </c>
      <c r="B12" s="4" t="s">
        <v>556</v>
      </c>
      <c r="K12" s="5" t="n">
        <v>-2442</v>
      </c>
      <c r="L12" s="5" t="n">
        <v>-2249</v>
      </c>
      <c r="N12" s="5" t="n">
        <v>-1851</v>
      </c>
    </row>
    <row r="13" spans="1:14">
      <c r="A13" s="4" t="s">
        <v>557</v>
      </c>
      <c r="B13" s="4" t="s">
        <v>558</v>
      </c>
      <c r="K13" s="5" t="n">
        <v>-7316</v>
      </c>
      <c r="L13" s="5" t="n">
        <v>-1947</v>
      </c>
      <c r="N13" s="4" t="s">
        <v>60</v>
      </c>
    </row>
    <row r="14" spans="1:14">
      <c r="A14" s="4" t="s">
        <v>165</v>
      </c>
      <c r="K14" s="5" t="n">
        <v>120</v>
      </c>
      <c r="L14" s="5" t="n">
        <v>-465</v>
      </c>
      <c r="N14" s="5" t="n">
        <v>-296</v>
      </c>
    </row>
    <row r="15" spans="1:14">
      <c r="A15" s="4" t="s">
        <v>103</v>
      </c>
      <c r="K15" s="5" t="n">
        <v>156382</v>
      </c>
      <c r="L15" s="5" t="n">
        <v>122983</v>
      </c>
      <c r="N15" s="5" t="n">
        <v>258362</v>
      </c>
    </row>
    <row r="16" spans="1:14">
      <c r="A16" s="4" t="s">
        <v>559</v>
      </c>
      <c r="C16" s="5" t="n">
        <v>1861684</v>
      </c>
      <c r="G16" s="5" t="n">
        <v>1778635</v>
      </c>
      <c r="K16" s="5" t="n">
        <v>1861684</v>
      </c>
      <c r="L16" s="5" t="n">
        <v>1778635</v>
      </c>
      <c r="N16" s="5" t="n">
        <v>1864419</v>
      </c>
    </row>
    <row r="17" spans="1:14">
      <c r="A17" s="4" t="s">
        <v>560</v>
      </c>
      <c r="K17" s="5" t="n">
        <v>30467</v>
      </c>
      <c r="L17" s="5" t="n">
        <v>30651</v>
      </c>
      <c r="N17" s="5" t="n">
        <v>34689</v>
      </c>
    </row>
    <row r="18" spans="1:14">
      <c r="A18" s="4" t="s">
        <v>561</v>
      </c>
    </row>
    <row r="19" spans="1:14">
      <c r="A19" s="4" t="s">
        <v>489</v>
      </c>
      <c r="K19" s="5" t="n">
        <v>1173559</v>
      </c>
      <c r="L19" s="5" t="n">
        <v>1204589</v>
      </c>
      <c r="N19" s="5" t="n">
        <v>1343367</v>
      </c>
    </row>
    <row r="20" spans="1:14">
      <c r="A20" s="4" t="s">
        <v>547</v>
      </c>
      <c r="K20" s="5" t="n">
        <v>261428</v>
      </c>
      <c r="L20" s="5" t="n">
        <v>254882</v>
      </c>
      <c r="N20" s="5" t="n">
        <v>322769</v>
      </c>
    </row>
    <row r="21" spans="1:14">
      <c r="A21" s="4" t="s">
        <v>548</v>
      </c>
      <c r="K21" s="5" t="n">
        <v>42346</v>
      </c>
      <c r="L21" s="5" t="n">
        <v>35327</v>
      </c>
      <c r="N21" s="5" t="n">
        <v>29410</v>
      </c>
    </row>
    <row r="22" spans="1:14">
      <c r="A22" s="4" t="s">
        <v>559</v>
      </c>
      <c r="C22" s="5" t="n">
        <v>1521665</v>
      </c>
      <c r="G22" s="5" t="n">
        <v>1605043</v>
      </c>
      <c r="K22" s="5" t="n">
        <v>1521665</v>
      </c>
      <c r="L22" s="5" t="n">
        <v>1605043</v>
      </c>
      <c r="N22" s="5" t="n">
        <v>1672336</v>
      </c>
    </row>
    <row r="23" spans="1:14">
      <c r="A23" s="4" t="s">
        <v>560</v>
      </c>
      <c r="K23" s="5" t="n">
        <v>26936</v>
      </c>
      <c r="L23" s="5" t="n">
        <v>29368</v>
      </c>
      <c r="N23" s="5" t="n">
        <v>33976</v>
      </c>
    </row>
    <row r="24" spans="1:14">
      <c r="A24" s="4" t="s">
        <v>562</v>
      </c>
    </row>
    <row r="25" spans="1:14">
      <c r="A25" s="4" t="s">
        <v>489</v>
      </c>
      <c r="K25" s="5" t="n">
        <v>270894</v>
      </c>
      <c r="L25" s="5" t="n">
        <v>112710</v>
      </c>
      <c r="N25" s="5" t="n">
        <v>117552</v>
      </c>
    </row>
    <row r="26" spans="1:14">
      <c r="A26" s="4" t="s">
        <v>547</v>
      </c>
      <c r="K26" s="5" t="n">
        <v>16959</v>
      </c>
      <c r="L26" s="5" t="n">
        <v>15934</v>
      </c>
      <c r="N26" s="5" t="n">
        <v>14514</v>
      </c>
    </row>
    <row r="27" spans="1:14">
      <c r="A27" s="4" t="s">
        <v>548</v>
      </c>
      <c r="K27" s="5" t="n">
        <v>12072</v>
      </c>
      <c r="L27" s="5" t="n">
        <v>5006</v>
      </c>
      <c r="N27" s="5" t="n">
        <v>5320</v>
      </c>
    </row>
    <row r="28" spans="1:14">
      <c r="A28" s="4" t="s">
        <v>559</v>
      </c>
      <c r="C28" s="6" t="n">
        <v>340019</v>
      </c>
      <c r="G28" s="6" t="n">
        <v>173592</v>
      </c>
      <c r="K28" s="5" t="n">
        <v>340019</v>
      </c>
      <c r="L28" s="5" t="n">
        <v>173592</v>
      </c>
      <c r="N28" s="5" t="n">
        <v>192083</v>
      </c>
    </row>
    <row r="29" spans="1:14">
      <c r="A29" s="4" t="s">
        <v>560</v>
      </c>
      <c r="K29" s="6" t="n">
        <v>3531</v>
      </c>
      <c r="L29" s="6" t="n">
        <v>1283</v>
      </c>
      <c r="N29" s="6" t="n">
        <v>713</v>
      </c>
    </row>
    <row r="30" spans="1:14"/>
    <row r="31" spans="1:14">
      <c r="A31" s="4" t="s">
        <v>89</v>
      </c>
      <c r="B31" s="4" t="s">
        <v>563</v>
      </c>
    </row>
    <row r="32" spans="1:14">
      <c r="A32" s="4" t="s">
        <v>97</v>
      </c>
      <c r="B32" s="4" t="s">
        <v>192</v>
      </c>
    </row>
    <row r="33" spans="1:14">
      <c r="A33" s="4" t="s">
        <v>99</v>
      </c>
      <c r="B33" s="4" t="s">
        <v>120</v>
      </c>
    </row>
    <row r="34" spans="1:14">
      <c r="A34" s="4" t="s">
        <v>164</v>
      </c>
      <c r="B34" s="4" t="s">
        <v>121</v>
      </c>
    </row>
    <row r="35" spans="1:14">
      <c r="A35" s="4" t="s">
        <v>554</v>
      </c>
      <c r="B35" s="4" t="s">
        <v>122</v>
      </c>
    </row>
    <row r="36" spans="1:14">
      <c r="A36" s="4" t="s">
        <v>556</v>
      </c>
      <c r="B36" s="4" t="s">
        <v>564</v>
      </c>
    </row>
    <row r="37" spans="1:14">
      <c r="A37" s="4" t="s">
        <v>558</v>
      </c>
      <c r="B37" s="4" t="s">
        <v>565</v>
      </c>
    </row>
  </sheetData>
  <mergeCells count="12">
    <mergeCell ref="A1:B2"/>
    <mergeCell ref="C1:J1"/>
    <mergeCell ref="K1:N1"/>
    <mergeCell ref="L2:M2"/>
    <mergeCell ref="A30:M30"/>
    <mergeCell ref="B31:M31"/>
    <mergeCell ref="B32:M32"/>
    <mergeCell ref="B33:M33"/>
    <mergeCell ref="B34:M34"/>
    <mergeCell ref="B35:M35"/>
    <mergeCell ref="B36:M36"/>
    <mergeCell ref="B37:M3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6</v>
      </c>
      <c r="B1" s="2" t="s">
        <v>385</v>
      </c>
      <c r="J1" s="2" t="s">
        <v>1</v>
      </c>
    </row>
    <row r="2" spans="1:12">
      <c r="B2" s="2" t="s">
        <v>2</v>
      </c>
      <c r="C2" s="2" t="s">
        <v>484</v>
      </c>
      <c r="D2" s="2" t="s">
        <v>4</v>
      </c>
      <c r="E2" s="2" t="s">
        <v>485</v>
      </c>
      <c r="F2" s="2" t="s">
        <v>32</v>
      </c>
      <c r="G2" s="2" t="s">
        <v>486</v>
      </c>
      <c r="H2" s="2" t="s">
        <v>487</v>
      </c>
      <c r="I2" s="2" t="s">
        <v>488</v>
      </c>
      <c r="J2" s="2" t="s">
        <v>2</v>
      </c>
      <c r="K2" s="2" t="s">
        <v>32</v>
      </c>
      <c r="L2" s="2" t="s">
        <v>79</v>
      </c>
    </row>
    <row r="3" spans="1:12">
      <c r="A3" s="4" t="s">
        <v>80</v>
      </c>
      <c r="B3" s="6" t="n">
        <v>417421</v>
      </c>
      <c r="C3" s="6" t="n">
        <v>373121</v>
      </c>
      <c r="D3" s="6" t="n">
        <v>367376</v>
      </c>
      <c r="E3" s="6" t="n">
        <v>286535</v>
      </c>
      <c r="F3" s="6" t="n">
        <v>357830</v>
      </c>
      <c r="G3" s="6" t="n">
        <v>359291</v>
      </c>
      <c r="H3" s="6" t="n">
        <v>288360</v>
      </c>
      <c r="I3" s="6" t="n">
        <v>311818</v>
      </c>
      <c r="J3" s="6" t="n">
        <v>1444453</v>
      </c>
      <c r="K3" s="6" t="n">
        <v>1317299</v>
      </c>
      <c r="L3" s="6" t="n">
        <v>1460919</v>
      </c>
    </row>
    <row r="4" spans="1:12">
      <c r="A4" s="4" t="s">
        <v>567</v>
      </c>
    </row>
    <row r="5" spans="1:12">
      <c r="A5" s="4" t="s">
        <v>80</v>
      </c>
      <c r="J5" s="5" t="n">
        <v>772436</v>
      </c>
      <c r="K5" s="5" t="n">
        <v>673764</v>
      </c>
      <c r="L5" s="5" t="n">
        <v>722206</v>
      </c>
    </row>
    <row r="6" spans="1:12">
      <c r="A6" s="4" t="s">
        <v>568</v>
      </c>
    </row>
    <row r="7" spans="1:12">
      <c r="A7" s="4" t="s">
        <v>80</v>
      </c>
      <c r="J7" s="5" t="n">
        <v>557532</v>
      </c>
      <c r="K7" s="5" t="n">
        <v>548440</v>
      </c>
      <c r="L7" s="5" t="n">
        <v>652216</v>
      </c>
    </row>
    <row r="8" spans="1:12">
      <c r="A8" s="4" t="s">
        <v>569</v>
      </c>
    </row>
    <row r="9" spans="1:12">
      <c r="A9" s="4" t="s">
        <v>80</v>
      </c>
      <c r="J9" s="6" t="n">
        <v>114485</v>
      </c>
      <c r="K9" s="6" t="n">
        <v>95095</v>
      </c>
      <c r="L9" s="6" t="n">
        <v>8649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0</v>
      </c>
      <c r="B1" s="2" t="s">
        <v>2</v>
      </c>
      <c r="C1" s="2" t="s">
        <v>32</v>
      </c>
    </row>
    <row r="2" spans="1:3">
      <c r="A2" s="4" t="s">
        <v>571</v>
      </c>
      <c r="B2" s="6" t="n">
        <v>10598</v>
      </c>
      <c r="C2" s="6" t="n">
        <v>112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2</v>
      </c>
    </row>
    <row r="2" spans="1:3">
      <c r="A2" s="4" t="s">
        <v>573</v>
      </c>
      <c r="B2" s="6" t="n">
        <v>218911</v>
      </c>
      <c r="C2" s="6" t="n">
        <v>179769</v>
      </c>
    </row>
    <row r="3" spans="1:3">
      <c r="A3" s="4" t="s">
        <v>574</v>
      </c>
      <c r="B3" s="5" t="n">
        <v>2950</v>
      </c>
      <c r="C3" s="5" t="n">
        <v>2567</v>
      </c>
    </row>
    <row r="4" spans="1:3">
      <c r="A4" s="4" t="s">
        <v>575</v>
      </c>
      <c r="B4" s="5" t="n">
        <v>127870</v>
      </c>
      <c r="C4" s="5" t="n">
        <v>143039</v>
      </c>
    </row>
    <row r="5" spans="1:3">
      <c r="A5" s="4" t="s">
        <v>133</v>
      </c>
      <c r="B5" s="6" t="n">
        <v>349731</v>
      </c>
      <c r="C5" s="6" t="n">
        <v>3253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2</v>
      </c>
      <c r="D2" s="2" t="s">
        <v>79</v>
      </c>
    </row>
    <row r="3" spans="1:4">
      <c r="A3" s="4" t="s">
        <v>154</v>
      </c>
      <c r="B3" s="6" t="n">
        <v>341</v>
      </c>
      <c r="C3" s="6" t="n">
        <v>-609</v>
      </c>
      <c r="D3" s="6" t="n">
        <v>-860</v>
      </c>
    </row>
    <row r="4" spans="1:4">
      <c r="A4" s="4" t="s">
        <v>155</v>
      </c>
      <c r="B4" s="6" t="n">
        <v>207</v>
      </c>
      <c r="C4" s="6" t="n">
        <v>1176</v>
      </c>
      <c r="D4" s="6" t="n">
        <v>-56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2</v>
      </c>
    </row>
    <row r="2" spans="1:3">
      <c r="A2" s="4" t="s">
        <v>577</v>
      </c>
      <c r="B2" s="6" t="n">
        <v>319158</v>
      </c>
      <c r="C2" s="6" t="n">
        <v>270132</v>
      </c>
    </row>
    <row r="3" spans="1:3">
      <c r="A3" s="4" t="s">
        <v>578</v>
      </c>
      <c r="B3" s="5" t="n">
        <v>-106365</v>
      </c>
      <c r="C3" s="5" t="n">
        <v>-85919</v>
      </c>
    </row>
    <row r="4" spans="1:3">
      <c r="A4" s="4" t="s">
        <v>133</v>
      </c>
      <c r="B4" s="5" t="n">
        <v>212793</v>
      </c>
      <c r="C4" s="5" t="n">
        <v>184213</v>
      </c>
    </row>
    <row r="5" spans="1:3">
      <c r="A5" s="4" t="s">
        <v>579</v>
      </c>
    </row>
    <row r="6" spans="1:3">
      <c r="A6" s="4" t="s">
        <v>577</v>
      </c>
      <c r="B6" s="5" t="n">
        <v>12079</v>
      </c>
      <c r="C6" s="5" t="n">
        <v>8553</v>
      </c>
    </row>
    <row r="7" spans="1:3">
      <c r="A7" s="4" t="s">
        <v>580</v>
      </c>
    </row>
    <row r="8" spans="1:3">
      <c r="A8" s="4" t="s">
        <v>577</v>
      </c>
      <c r="B8" s="5" t="n">
        <v>122747</v>
      </c>
      <c r="C8" s="5" t="n">
        <v>104774</v>
      </c>
    </row>
    <row r="9" spans="1:3">
      <c r="A9" s="4" t="s">
        <v>581</v>
      </c>
    </row>
    <row r="10" spans="1:3">
      <c r="A10" s="4" t="s">
        <v>577</v>
      </c>
      <c r="B10" s="5" t="n">
        <v>81687</v>
      </c>
      <c r="C10" s="5" t="n">
        <v>72280</v>
      </c>
    </row>
    <row r="11" spans="1:3">
      <c r="A11" s="4" t="s">
        <v>582</v>
      </c>
    </row>
    <row r="12" spans="1:3">
      <c r="A12" s="4" t="s">
        <v>577</v>
      </c>
      <c r="B12" s="5" t="n">
        <v>23269</v>
      </c>
      <c r="C12" s="5" t="n">
        <v>20066</v>
      </c>
    </row>
    <row r="13" spans="1:3">
      <c r="A13" s="4" t="s">
        <v>583</v>
      </c>
    </row>
    <row r="14" spans="1:3">
      <c r="A14" s="4" t="s">
        <v>577</v>
      </c>
      <c r="B14" s="5" t="n">
        <v>1474</v>
      </c>
      <c r="C14" s="5" t="n">
        <v>1244</v>
      </c>
    </row>
    <row r="15" spans="1:3">
      <c r="A15" s="4" t="s">
        <v>584</v>
      </c>
    </row>
    <row r="16" spans="1:3">
      <c r="A16" s="4" t="s">
        <v>577</v>
      </c>
      <c r="B16" s="5" t="n">
        <v>66929</v>
      </c>
      <c r="C16" s="5" t="n">
        <v>29395</v>
      </c>
    </row>
    <row r="17" spans="1:3">
      <c r="A17" s="4" t="s">
        <v>585</v>
      </c>
    </row>
    <row r="18" spans="1:3">
      <c r="A18" s="4" t="s">
        <v>577</v>
      </c>
      <c r="B18" s="5" t="n">
        <v>2319</v>
      </c>
      <c r="C18" s="5" t="n">
        <v>3338</v>
      </c>
    </row>
    <row r="19" spans="1:3">
      <c r="A19" s="4" t="s">
        <v>586</v>
      </c>
    </row>
    <row r="20" spans="1:3">
      <c r="A20" s="4" t="s">
        <v>577</v>
      </c>
      <c r="B20" s="6" t="n">
        <v>8654</v>
      </c>
      <c r="C20" s="6" t="n">
        <v>304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79</v>
      </c>
    </row>
    <row r="3" spans="1:4">
      <c r="A3" s="4" t="s">
        <v>160</v>
      </c>
      <c r="B3" s="6" t="n">
        <v>32953</v>
      </c>
      <c r="C3" s="6" t="n">
        <v>23591</v>
      </c>
      <c r="D3" s="6" t="n">
        <v>21024</v>
      </c>
    </row>
    <row r="4" spans="1:4">
      <c r="A4" s="4" t="s">
        <v>588</v>
      </c>
      <c r="B4" s="5" t="n">
        <v>27856</v>
      </c>
    </row>
    <row r="5" spans="1:4">
      <c r="A5" s="4" t="s">
        <v>589</v>
      </c>
      <c r="B5" s="5" t="n">
        <v>19511</v>
      </c>
    </row>
    <row r="6" spans="1:4">
      <c r="A6" s="4" t="s">
        <v>590</v>
      </c>
      <c r="B6" s="5" t="n">
        <v>17816</v>
      </c>
    </row>
    <row r="7" spans="1:4">
      <c r="A7" s="4" t="s">
        <v>591</v>
      </c>
      <c r="B7" s="5" t="n">
        <v>17743</v>
      </c>
    </row>
    <row r="8" spans="1:4">
      <c r="A8" s="4" t="s">
        <v>592</v>
      </c>
      <c r="B8" s="6" t="n">
        <v>1595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93</v>
      </c>
      <c r="B1" s="2" t="s">
        <v>385</v>
      </c>
      <c r="C1" s="2" t="s">
        <v>1</v>
      </c>
    </row>
    <row r="2" spans="1:6">
      <c r="B2" s="2" t="s">
        <v>32</v>
      </c>
      <c r="C2" s="2" t="s">
        <v>2</v>
      </c>
      <c r="D2" s="2" t="s">
        <v>32</v>
      </c>
      <c r="E2" s="2" t="s">
        <v>2</v>
      </c>
      <c r="F2" s="2" t="s">
        <v>32</v>
      </c>
    </row>
    <row r="3" spans="1:6">
      <c r="A3" s="4" t="s">
        <v>523</v>
      </c>
      <c r="C3" s="6" t="n">
        <v>669719</v>
      </c>
      <c r="D3" s="6" t="n">
        <v>635565</v>
      </c>
    </row>
    <row r="4" spans="1:6">
      <c r="A4" s="4" t="s">
        <v>594</v>
      </c>
      <c r="C4" s="5" t="n">
        <v>46202</v>
      </c>
      <c r="D4" s="5" t="n">
        <v>38765</v>
      </c>
    </row>
    <row r="5" spans="1:6">
      <c r="A5" s="4" t="s">
        <v>595</v>
      </c>
      <c r="B5" s="6" t="n">
        <v>-4611</v>
      </c>
      <c r="D5" s="5" t="n">
        <v>-4611</v>
      </c>
    </row>
    <row r="6" spans="1:6">
      <c r="A6" s="4" t="s">
        <v>523</v>
      </c>
      <c r="B6" s="5" t="n">
        <v>669719</v>
      </c>
      <c r="C6" s="5" t="n">
        <v>704640</v>
      </c>
      <c r="D6" s="5" t="n">
        <v>669719</v>
      </c>
    </row>
    <row r="7" spans="1:6">
      <c r="A7" s="4" t="s">
        <v>472</v>
      </c>
      <c r="C7" s="5" t="n">
        <v>-11281</v>
      </c>
    </row>
    <row r="8" spans="1:6">
      <c r="A8" s="4" t="s">
        <v>596</v>
      </c>
      <c r="E8" s="6" t="n">
        <v>1212444</v>
      </c>
      <c r="F8" s="6" t="n">
        <v>1177523</v>
      </c>
    </row>
    <row r="9" spans="1:6">
      <c r="A9" s="4" t="s">
        <v>597</v>
      </c>
      <c r="E9" s="5" t="n">
        <v>-507804</v>
      </c>
      <c r="F9" s="5" t="n">
        <v>-507804</v>
      </c>
    </row>
    <row r="10" spans="1:6">
      <c r="A10" s="4" t="s">
        <v>44</v>
      </c>
      <c r="B10" s="5" t="n">
        <v>669719</v>
      </c>
      <c r="C10" s="5" t="n">
        <v>669719</v>
      </c>
      <c r="D10" s="5" t="n">
        <v>635565</v>
      </c>
      <c r="E10" s="5" t="n">
        <v>704640</v>
      </c>
      <c r="F10" s="5" t="n">
        <v>669719</v>
      </c>
    </row>
    <row r="11" spans="1:6">
      <c r="A11" s="4" t="s">
        <v>561</v>
      </c>
    </row>
    <row r="12" spans="1:6">
      <c r="A12" s="4" t="s">
        <v>523</v>
      </c>
      <c r="C12" s="5" t="n">
        <v>621451</v>
      </c>
      <c r="D12" s="5" t="n">
        <v>582686</v>
      </c>
    </row>
    <row r="13" spans="1:6">
      <c r="A13" s="4" t="s">
        <v>594</v>
      </c>
      <c r="C13" s="4" t="s">
        <v>60</v>
      </c>
      <c r="D13" s="5" t="n">
        <v>38765</v>
      </c>
    </row>
    <row r="14" spans="1:6">
      <c r="A14" s="4" t="s">
        <v>595</v>
      </c>
      <c r="D14" s="4" t="s">
        <v>60</v>
      </c>
    </row>
    <row r="15" spans="1:6">
      <c r="A15" s="4" t="s">
        <v>523</v>
      </c>
      <c r="B15" s="5" t="n">
        <v>621451</v>
      </c>
      <c r="C15" s="5" t="n">
        <v>621451</v>
      </c>
      <c r="D15" s="5" t="n">
        <v>621451</v>
      </c>
    </row>
    <row r="16" spans="1:6">
      <c r="A16" s="4" t="s">
        <v>472</v>
      </c>
      <c r="C16" s="4" t="s">
        <v>60</v>
      </c>
    </row>
    <row r="17" spans="1:6">
      <c r="A17" s="4" t="s">
        <v>596</v>
      </c>
      <c r="E17" s="5" t="n">
        <v>1124644</v>
      </c>
      <c r="F17" s="5" t="n">
        <v>1124644</v>
      </c>
    </row>
    <row r="18" spans="1:6">
      <c r="A18" s="4" t="s">
        <v>597</v>
      </c>
      <c r="E18" s="5" t="n">
        <v>-503193</v>
      </c>
      <c r="F18" s="5" t="n">
        <v>-503193</v>
      </c>
    </row>
    <row r="19" spans="1:6">
      <c r="A19" s="4" t="s">
        <v>44</v>
      </c>
      <c r="B19" s="5" t="n">
        <v>621451</v>
      </c>
      <c r="C19" s="5" t="n">
        <v>621451</v>
      </c>
      <c r="D19" s="5" t="n">
        <v>582686</v>
      </c>
      <c r="E19" s="5" t="n">
        <v>621451</v>
      </c>
      <c r="F19" s="5" t="n">
        <v>621451</v>
      </c>
    </row>
    <row r="20" spans="1:6">
      <c r="A20" s="4" t="s">
        <v>562</v>
      </c>
    </row>
    <row r="21" spans="1:6">
      <c r="A21" s="4" t="s">
        <v>523</v>
      </c>
      <c r="C21" s="5" t="n">
        <v>48268</v>
      </c>
      <c r="D21" s="5" t="n">
        <v>52879</v>
      </c>
    </row>
    <row r="22" spans="1:6">
      <c r="A22" s="4" t="s">
        <v>594</v>
      </c>
      <c r="C22" s="5" t="n">
        <v>46202</v>
      </c>
      <c r="D22" s="4" t="s">
        <v>60</v>
      </c>
    </row>
    <row r="23" spans="1:6">
      <c r="A23" s="4" t="s">
        <v>595</v>
      </c>
      <c r="D23" s="5" t="n">
        <v>-4611</v>
      </c>
    </row>
    <row r="24" spans="1:6">
      <c r="A24" s="4" t="s">
        <v>523</v>
      </c>
      <c r="B24" s="5" t="n">
        <v>48268</v>
      </c>
      <c r="C24" s="5" t="n">
        <v>83189</v>
      </c>
      <c r="D24" s="5" t="n">
        <v>48268</v>
      </c>
    </row>
    <row r="25" spans="1:6">
      <c r="A25" s="4" t="s">
        <v>472</v>
      </c>
      <c r="C25" s="5" t="n">
        <v>-11281</v>
      </c>
    </row>
    <row r="26" spans="1:6">
      <c r="A26" s="4" t="s">
        <v>596</v>
      </c>
      <c r="E26" s="5" t="n">
        <v>87800</v>
      </c>
      <c r="F26" s="5" t="n">
        <v>52879</v>
      </c>
    </row>
    <row r="27" spans="1:6">
      <c r="A27" s="4" t="s">
        <v>597</v>
      </c>
      <c r="E27" s="5" t="n">
        <v>-4611</v>
      </c>
      <c r="F27" s="5" t="n">
        <v>-4611</v>
      </c>
    </row>
    <row r="28" spans="1:6">
      <c r="A28" s="4" t="s">
        <v>44</v>
      </c>
      <c r="B28" s="6" t="n">
        <v>48268</v>
      </c>
      <c r="C28" s="6" t="n">
        <v>48268</v>
      </c>
      <c r="D28" s="6" t="n">
        <v>52879</v>
      </c>
      <c r="E28" s="6" t="n">
        <v>83189</v>
      </c>
      <c r="F28" s="6" t="n">
        <v>48268</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2</v>
      </c>
    </row>
    <row r="3" spans="1:3">
      <c r="A3" s="4" t="s">
        <v>599</v>
      </c>
      <c r="B3" s="6" t="n">
        <v>531504</v>
      </c>
      <c r="C3" s="6" t="n">
        <v>500289</v>
      </c>
    </row>
    <row r="4" spans="1:3">
      <c r="A4" s="4" t="s">
        <v>600</v>
      </c>
      <c r="B4" s="5" t="n">
        <v>-404653</v>
      </c>
      <c r="C4" s="5" t="n">
        <v>-371700</v>
      </c>
    </row>
    <row r="5" spans="1:3">
      <c r="A5" s="4" t="s">
        <v>601</v>
      </c>
      <c r="B5" s="5" t="n">
        <v>126851</v>
      </c>
      <c r="C5" s="5" t="n">
        <v>128589</v>
      </c>
    </row>
    <row r="6" spans="1:3">
      <c r="A6" s="4" t="s">
        <v>602</v>
      </c>
      <c r="B6" s="5" t="n">
        <v>128321</v>
      </c>
      <c r="C6" s="5" t="n">
        <v>128321</v>
      </c>
    </row>
    <row r="7" spans="1:3">
      <c r="A7" s="4" t="s">
        <v>603</v>
      </c>
      <c r="B7" s="5" t="n">
        <v>659825</v>
      </c>
      <c r="C7" s="5" t="n">
        <v>628610</v>
      </c>
    </row>
    <row r="8" spans="1:3">
      <c r="A8" s="4" t="s">
        <v>604</v>
      </c>
      <c r="B8" s="6" t="n">
        <v>255172</v>
      </c>
      <c r="C8" s="5" t="n">
        <v>256910</v>
      </c>
    </row>
    <row r="9" spans="1:3">
      <c r="A9" s="4" t="s">
        <v>412</v>
      </c>
    </row>
    <row r="10" spans="1:3">
      <c r="A10" s="4" t="s">
        <v>605</v>
      </c>
      <c r="B10" s="4" t="s">
        <v>606</v>
      </c>
    </row>
    <row r="11" spans="1:3">
      <c r="A11" s="4" t="s">
        <v>599</v>
      </c>
      <c r="B11" s="6" t="n">
        <v>50742</v>
      </c>
      <c r="C11" s="5" t="n">
        <v>43252</v>
      </c>
    </row>
    <row r="12" spans="1:3">
      <c r="A12" s="4" t="s">
        <v>600</v>
      </c>
      <c r="B12" s="5" t="n">
        <v>-20189</v>
      </c>
      <c r="C12" s="5" t="n">
        <v>-10516</v>
      </c>
    </row>
    <row r="13" spans="1:3">
      <c r="A13" s="4" t="s">
        <v>601</v>
      </c>
      <c r="B13" s="6" t="n">
        <v>30553</v>
      </c>
      <c r="C13" s="5" t="n">
        <v>32736</v>
      </c>
    </row>
    <row r="14" spans="1:3">
      <c r="A14" s="4" t="s">
        <v>607</v>
      </c>
    </row>
    <row r="15" spans="1:3">
      <c r="A15" s="4" t="s">
        <v>605</v>
      </c>
      <c r="B15" s="4" t="s">
        <v>608</v>
      </c>
    </row>
    <row r="16" spans="1:3">
      <c r="A16" s="4" t="s">
        <v>599</v>
      </c>
      <c r="B16" s="6" t="n">
        <v>333935</v>
      </c>
      <c r="C16" s="5" t="n">
        <v>314600</v>
      </c>
    </row>
    <row r="17" spans="1:3">
      <c r="A17" s="4" t="s">
        <v>600</v>
      </c>
      <c r="B17" s="5" t="n">
        <v>-288623</v>
      </c>
      <c r="C17" s="5" t="n">
        <v>-275287</v>
      </c>
    </row>
    <row r="18" spans="1:3">
      <c r="A18" s="4" t="s">
        <v>601</v>
      </c>
      <c r="B18" s="6" t="n">
        <v>45312</v>
      </c>
      <c r="C18" s="5" t="n">
        <v>39313</v>
      </c>
    </row>
    <row r="19" spans="1:3">
      <c r="A19" s="4" t="s">
        <v>609</v>
      </c>
    </row>
    <row r="20" spans="1:3">
      <c r="A20" s="4" t="s">
        <v>605</v>
      </c>
      <c r="B20" s="4" t="s">
        <v>610</v>
      </c>
    </row>
    <row r="21" spans="1:3">
      <c r="A21" s="4" t="s">
        <v>599</v>
      </c>
      <c r="B21" s="6" t="n">
        <v>130099</v>
      </c>
      <c r="C21" s="5" t="n">
        <v>126491</v>
      </c>
    </row>
    <row r="22" spans="1:3">
      <c r="A22" s="4" t="s">
        <v>600</v>
      </c>
      <c r="B22" s="5" t="n">
        <v>-82038</v>
      </c>
      <c r="C22" s="5" t="n">
        <v>-72719</v>
      </c>
    </row>
    <row r="23" spans="1:3">
      <c r="A23" s="4" t="s">
        <v>601</v>
      </c>
      <c r="B23" s="6" t="n">
        <v>48061</v>
      </c>
      <c r="C23" s="5" t="n">
        <v>53772</v>
      </c>
    </row>
    <row r="24" spans="1:3">
      <c r="A24" s="4" t="s">
        <v>611</v>
      </c>
    </row>
    <row r="25" spans="1:3">
      <c r="A25" s="4" t="s">
        <v>605</v>
      </c>
      <c r="B25" s="4" t="s">
        <v>428</v>
      </c>
    </row>
    <row r="26" spans="1:3">
      <c r="A26" s="4" t="s">
        <v>599</v>
      </c>
      <c r="B26" s="6" t="n">
        <v>13169</v>
      </c>
      <c r="C26" s="5" t="n">
        <v>13169</v>
      </c>
    </row>
    <row r="27" spans="1:3">
      <c r="A27" s="4" t="s">
        <v>600</v>
      </c>
      <c r="B27" s="5" t="n">
        <v>-11771</v>
      </c>
      <c r="C27" s="5" t="n">
        <v>-11628</v>
      </c>
    </row>
    <row r="28" spans="1:3">
      <c r="A28" s="4" t="s">
        <v>601</v>
      </c>
      <c r="B28" s="6" t="n">
        <v>1398</v>
      </c>
      <c r="C28" s="5" t="n">
        <v>1541</v>
      </c>
    </row>
    <row r="29" spans="1:3">
      <c r="A29" s="4" t="s">
        <v>612</v>
      </c>
    </row>
    <row r="30" spans="1:3">
      <c r="A30" s="4" t="s">
        <v>605</v>
      </c>
      <c r="B30" s="4" t="s">
        <v>60</v>
      </c>
    </row>
    <row r="31" spans="1:3">
      <c r="A31" s="4" t="s">
        <v>599</v>
      </c>
      <c r="B31" s="6" t="n">
        <v>1046</v>
      </c>
      <c r="C31" s="5" t="n">
        <v>1046</v>
      </c>
    </row>
    <row r="32" spans="1:3">
      <c r="A32" s="4" t="s">
        <v>600</v>
      </c>
      <c r="B32" s="5" t="n">
        <v>-1046</v>
      </c>
      <c r="C32" s="5" t="n">
        <v>-1042</v>
      </c>
    </row>
    <row r="33" spans="1:3">
      <c r="A33" s="4" t="s">
        <v>601</v>
      </c>
      <c r="B33" s="4" t="s">
        <v>60</v>
      </c>
      <c r="C33" s="5" t="n">
        <v>4</v>
      </c>
    </row>
    <row r="34" spans="1:3">
      <c r="A34" s="4" t="s">
        <v>613</v>
      </c>
    </row>
    <row r="35" spans="1:3">
      <c r="A35" s="4" t="s">
        <v>605</v>
      </c>
      <c r="B35" s="4" t="s">
        <v>614</v>
      </c>
    </row>
    <row r="36" spans="1:3">
      <c r="A36" s="4" t="s">
        <v>599</v>
      </c>
      <c r="B36" s="6" t="n">
        <v>2513</v>
      </c>
      <c r="C36" s="5" t="n">
        <v>1731</v>
      </c>
    </row>
    <row r="37" spans="1:3">
      <c r="A37" s="4" t="s">
        <v>600</v>
      </c>
      <c r="B37" s="5" t="n">
        <v>-986</v>
      </c>
      <c r="C37" s="5" t="n">
        <v>-508</v>
      </c>
    </row>
    <row r="38" spans="1:3">
      <c r="A38" s="4" t="s">
        <v>601</v>
      </c>
      <c r="B38" s="6" t="n">
        <v>1527</v>
      </c>
      <c r="C38" s="6" t="n">
        <v>12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79</v>
      </c>
    </row>
    <row r="3" spans="1:4">
      <c r="A3" s="4" t="s">
        <v>616</v>
      </c>
      <c r="B3" s="6" t="n">
        <v>30197</v>
      </c>
      <c r="C3" s="6" t="n">
        <v>30909</v>
      </c>
      <c r="D3" s="6" t="n">
        <v>33734</v>
      </c>
    </row>
    <row r="4" spans="1:4">
      <c r="A4" s="4" t="s">
        <v>617</v>
      </c>
      <c r="B4" s="5" t="n">
        <v>840</v>
      </c>
      <c r="C4" s="5" t="n">
        <v>351</v>
      </c>
      <c r="D4" s="5" t="n">
        <v>360</v>
      </c>
    </row>
    <row r="5" spans="1:4">
      <c r="A5" s="4" t="s">
        <v>618</v>
      </c>
      <c r="B5" s="5" t="n">
        <v>-18691</v>
      </c>
      <c r="C5" s="5" t="n">
        <v>-21686</v>
      </c>
      <c r="D5" s="5" t="n">
        <v>-20975</v>
      </c>
    </row>
    <row r="6" spans="1:4">
      <c r="A6" s="4" t="s">
        <v>619</v>
      </c>
      <c r="B6" s="5" t="n">
        <v>19148</v>
      </c>
      <c r="C6" s="5" t="n">
        <v>20823</v>
      </c>
      <c r="D6" s="5" t="n">
        <v>22890</v>
      </c>
    </row>
    <row r="7" spans="1:4">
      <c r="A7" s="4" t="s">
        <v>620</v>
      </c>
      <c r="B7" s="5" t="n">
        <v>201</v>
      </c>
      <c r="C7" s="5" t="n">
        <v>-200</v>
      </c>
      <c r="D7" s="5" t="n">
        <v>-5100</v>
      </c>
    </row>
    <row r="8" spans="1:4">
      <c r="A8" s="4" t="s">
        <v>621</v>
      </c>
      <c r="B8" s="5" t="n">
        <v>31695</v>
      </c>
      <c r="C8" s="5" t="n">
        <v>30197</v>
      </c>
      <c r="D8" s="5" t="n">
        <v>30909</v>
      </c>
    </row>
    <row r="9" spans="1:4">
      <c r="A9" s="4" t="s">
        <v>616</v>
      </c>
      <c r="B9" s="5" t="n">
        <v>28961</v>
      </c>
      <c r="C9" s="5" t="n">
        <v>27193</v>
      </c>
      <c r="D9" s="5" t="n">
        <v>23092</v>
      </c>
    </row>
    <row r="10" spans="1:4">
      <c r="A10" s="4" t="s">
        <v>622</v>
      </c>
      <c r="B10" s="4" t="s">
        <v>60</v>
      </c>
      <c r="C10" s="5" t="n">
        <v>291</v>
      </c>
      <c r="D10" s="4" t="s">
        <v>60</v>
      </c>
    </row>
    <row r="11" spans="1:4">
      <c r="A11" s="4" t="s">
        <v>623</v>
      </c>
      <c r="B11" s="5" t="n">
        <v>7733</v>
      </c>
      <c r="C11" s="5" t="n">
        <v>5978</v>
      </c>
      <c r="D11" s="5" t="n">
        <v>7343</v>
      </c>
    </row>
    <row r="12" spans="1:4">
      <c r="A12" s="4" t="s">
        <v>624</v>
      </c>
      <c r="B12" s="5" t="n">
        <v>-5614</v>
      </c>
      <c r="C12" s="5" t="n">
        <v>-4501</v>
      </c>
      <c r="D12" s="5" t="n">
        <v>-3242</v>
      </c>
    </row>
    <row r="13" spans="1:4">
      <c r="A13" s="4" t="s">
        <v>621</v>
      </c>
      <c r="B13" s="6" t="n">
        <v>31080</v>
      </c>
      <c r="C13" s="6" t="n">
        <v>28961</v>
      </c>
      <c r="D13" s="6" t="n">
        <v>2719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5</v>
      </c>
      <c r="B1" s="2" t="s">
        <v>2</v>
      </c>
      <c r="C1" s="2" t="s">
        <v>32</v>
      </c>
      <c r="D1" s="2" t="s">
        <v>79</v>
      </c>
      <c r="E1" s="2" t="s">
        <v>626</v>
      </c>
    </row>
    <row r="2" spans="1:5">
      <c r="A2" s="4" t="s">
        <v>627</v>
      </c>
      <c r="B2" s="6" t="n">
        <v>20763</v>
      </c>
      <c r="C2" s="6" t="n">
        <v>21726</v>
      </c>
    </row>
    <row r="3" spans="1:5">
      <c r="A3" s="4" t="s">
        <v>628</v>
      </c>
      <c r="B3" s="5" t="n">
        <v>10932</v>
      </c>
      <c r="C3" s="5" t="n">
        <v>8471</v>
      </c>
    </row>
    <row r="4" spans="1:5">
      <c r="A4" s="4" t="s">
        <v>133</v>
      </c>
      <c r="B4" s="5" t="n">
        <v>31695</v>
      </c>
      <c r="C4" s="5" t="n">
        <v>30197</v>
      </c>
      <c r="D4" s="6" t="n">
        <v>30909</v>
      </c>
      <c r="E4" s="6" t="n">
        <v>33734</v>
      </c>
    </row>
    <row r="5" spans="1:5">
      <c r="A5" s="4" t="s">
        <v>627</v>
      </c>
      <c r="B5" s="5" t="n">
        <v>6728</v>
      </c>
      <c r="C5" s="5" t="n">
        <v>6026</v>
      </c>
    </row>
    <row r="6" spans="1:5">
      <c r="A6" s="4" t="s">
        <v>628</v>
      </c>
      <c r="B6" s="5" t="n">
        <v>24352</v>
      </c>
      <c r="C6" s="5" t="n">
        <v>22935</v>
      </c>
    </row>
    <row r="7" spans="1:5">
      <c r="A7" s="4" t="s">
        <v>133</v>
      </c>
      <c r="B7" s="6" t="n">
        <v>31080</v>
      </c>
      <c r="C7" s="6" t="n">
        <v>28961</v>
      </c>
      <c r="D7" s="6" t="n">
        <v>27193</v>
      </c>
      <c r="E7" s="6" t="n">
        <v>230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T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0"/>
  </cols>
  <sheetData>
    <row r="1" spans="1:20">
      <c r="A1" s="1" t="s">
        <v>629</v>
      </c>
      <c r="C1" s="2" t="s">
        <v>529</v>
      </c>
      <c r="D1" s="2" t="s">
        <v>530</v>
      </c>
      <c r="E1" s="2" t="s">
        <v>630</v>
      </c>
      <c r="F1" s="2" t="s">
        <v>631</v>
      </c>
      <c r="G1" s="2" t="s">
        <v>632</v>
      </c>
      <c r="H1" s="2" t="s">
        <v>633</v>
      </c>
      <c r="I1" s="2" t="s">
        <v>389</v>
      </c>
      <c r="J1" s="2" t="s">
        <v>634</v>
      </c>
      <c r="K1" s="2" t="s">
        <v>635</v>
      </c>
      <c r="L1" s="2" t="s">
        <v>388</v>
      </c>
      <c r="M1" s="2" t="s">
        <v>636</v>
      </c>
      <c r="N1" s="2" t="s">
        <v>387</v>
      </c>
      <c r="O1" s="2" t="s">
        <v>451</v>
      </c>
      <c r="P1" s="2" t="s">
        <v>637</v>
      </c>
      <c r="Q1" s="2" t="s">
        <v>388</v>
      </c>
      <c r="R1" s="2" t="s">
        <v>387</v>
      </c>
      <c r="S1" s="2" t="s">
        <v>389</v>
      </c>
      <c r="T1" s="2" t="s">
        <v>638</v>
      </c>
    </row>
    <row r="2" spans="1:20">
      <c r="A2" s="4" t="s">
        <v>553</v>
      </c>
      <c r="B2" s="4" t="s">
        <v>89</v>
      </c>
      <c r="Q2" s="6" t="n">
        <v>-2957</v>
      </c>
      <c r="R2" s="6" t="n">
        <v>-2381</v>
      </c>
      <c r="S2" s="6" t="n">
        <v>16014</v>
      </c>
    </row>
    <row r="3" spans="1:20">
      <c r="A3" s="4" t="s">
        <v>639</v>
      </c>
      <c r="L3" s="6" t="n">
        <v>31198</v>
      </c>
      <c r="N3" s="6" t="n">
        <v>8594</v>
      </c>
      <c r="Q3" s="5" t="n">
        <v>31198</v>
      </c>
      <c r="R3" s="5" t="n">
        <v>8594</v>
      </c>
    </row>
    <row r="4" spans="1:20">
      <c r="A4" s="4" t="s">
        <v>640</v>
      </c>
    </row>
    <row r="5" spans="1:20">
      <c r="A5" s="4" t="s">
        <v>641</v>
      </c>
      <c r="G5" s="6" t="n">
        <v>150000</v>
      </c>
    </row>
    <row r="6" spans="1:20">
      <c r="A6" s="4" t="s">
        <v>642</v>
      </c>
      <c r="G6" s="5" t="n">
        <v>50000</v>
      </c>
    </row>
    <row r="7" spans="1:20">
      <c r="A7" s="4" t="s">
        <v>643</v>
      </c>
    </row>
    <row r="8" spans="1:20">
      <c r="A8" s="4" t="s">
        <v>641</v>
      </c>
      <c r="G8" s="5" t="n">
        <v>250000</v>
      </c>
    </row>
    <row r="9" spans="1:20">
      <c r="A9" s="4" t="s">
        <v>642</v>
      </c>
      <c r="G9" s="6" t="n">
        <v>100000</v>
      </c>
    </row>
    <row r="10" spans="1:20">
      <c r="A10" s="4" t="s">
        <v>644</v>
      </c>
      <c r="G10" s="4" t="s">
        <v>645</v>
      </c>
    </row>
    <row r="11" spans="1:20">
      <c r="A11" s="4" t="s">
        <v>646</v>
      </c>
      <c r="N11" s="6" t="n">
        <v>540</v>
      </c>
      <c r="R11" s="6" t="n">
        <v>540</v>
      </c>
    </row>
    <row r="12" spans="1:20">
      <c r="A12" s="4" t="s">
        <v>647</v>
      </c>
      <c r="G12" s="4" t="s">
        <v>648</v>
      </c>
    </row>
    <row r="13" spans="1:20">
      <c r="A13" s="4" t="s">
        <v>649</v>
      </c>
      <c r="G13" s="6" t="n">
        <v>100000</v>
      </c>
    </row>
    <row r="14" spans="1:20">
      <c r="A14" s="4" t="s">
        <v>650</v>
      </c>
      <c r="L14" s="5" t="n">
        <v>100000</v>
      </c>
      <c r="Q14" s="5" t="n">
        <v>100000</v>
      </c>
    </row>
    <row r="15" spans="1:20">
      <c r="A15" s="4" t="s">
        <v>651</v>
      </c>
      <c r="L15" s="6" t="n">
        <v>145593</v>
      </c>
      <c r="Q15" s="6" t="n">
        <v>145593</v>
      </c>
    </row>
    <row r="16" spans="1:20">
      <c r="A16" s="4" t="s">
        <v>652</v>
      </c>
    </row>
    <row r="17" spans="1:20">
      <c r="A17" s="4" t="s">
        <v>644</v>
      </c>
      <c r="Q17" s="4" t="s">
        <v>653</v>
      </c>
    </row>
    <row r="18" spans="1:20">
      <c r="A18" s="4" t="s">
        <v>654</v>
      </c>
    </row>
    <row r="19" spans="1:20">
      <c r="A19" s="4" t="s">
        <v>644</v>
      </c>
      <c r="Q19" s="4" t="s">
        <v>655</v>
      </c>
    </row>
    <row r="20" spans="1:20">
      <c r="A20" s="4" t="s">
        <v>540</v>
      </c>
    </row>
    <row r="21" spans="1:20">
      <c r="A21" s="4" t="s">
        <v>641</v>
      </c>
      <c r="T21" s="6" t="n">
        <v>1200000</v>
      </c>
    </row>
    <row r="22" spans="1:20">
      <c r="A22" s="4" t="s">
        <v>642</v>
      </c>
      <c r="T22" s="6" t="n">
        <v>300000</v>
      </c>
    </row>
    <row r="23" spans="1:20">
      <c r="A23" s="4" t="s">
        <v>656</v>
      </c>
      <c r="Q23" s="5" t="n">
        <v>3</v>
      </c>
    </row>
    <row r="24" spans="1:20">
      <c r="A24" s="4" t="s">
        <v>657</v>
      </c>
      <c r="E24" s="5" t="n">
        <v>3</v>
      </c>
      <c r="P24" s="5" t="n">
        <v>3</v>
      </c>
    </row>
    <row r="25" spans="1:20">
      <c r="A25" s="4" t="s">
        <v>541</v>
      </c>
      <c r="M25" s="4" t="s">
        <v>542</v>
      </c>
      <c r="O25" s="4" t="s">
        <v>542</v>
      </c>
      <c r="P25" s="4" t="s">
        <v>543</v>
      </c>
      <c r="R25" s="4" t="s">
        <v>542</v>
      </c>
      <c r="S25" s="4" t="s">
        <v>542</v>
      </c>
    </row>
    <row r="26" spans="1:20">
      <c r="A26" s="4" t="s">
        <v>553</v>
      </c>
      <c r="M26" s="6" t="n">
        <v>-2957</v>
      </c>
      <c r="O26" s="6" t="n">
        <v>-2381</v>
      </c>
      <c r="P26" s="6" t="n">
        <v>16014</v>
      </c>
    </row>
    <row r="27" spans="1:20">
      <c r="A27" s="4" t="s">
        <v>544</v>
      </c>
      <c r="C27" s="5" t="n">
        <v>3</v>
      </c>
      <c r="D27" s="5" t="n">
        <v>3</v>
      </c>
      <c r="L27" s="5" t="n">
        <v>3</v>
      </c>
      <c r="M27" s="5" t="n">
        <v>3</v>
      </c>
      <c r="N27" s="5" t="n">
        <v>3</v>
      </c>
      <c r="O27" s="5" t="n">
        <v>3</v>
      </c>
      <c r="P27" s="5" t="n">
        <v>3</v>
      </c>
      <c r="Q27" s="5" t="n">
        <v>3</v>
      </c>
      <c r="R27" s="5" t="n">
        <v>3</v>
      </c>
      <c r="S27" s="5" t="n">
        <v>3</v>
      </c>
    </row>
    <row r="28" spans="1:20">
      <c r="A28" s="4" t="s">
        <v>646</v>
      </c>
      <c r="F28" s="6" t="n">
        <v>4242</v>
      </c>
      <c r="G28" s="5" t="n">
        <v>1528</v>
      </c>
    </row>
    <row r="29" spans="1:20">
      <c r="A29" s="4" t="s">
        <v>658</v>
      </c>
      <c r="F29" s="5" t="n">
        <v>315</v>
      </c>
      <c r="G29" s="5" t="n">
        <v>49</v>
      </c>
    </row>
    <row r="30" spans="1:20">
      <c r="A30" s="4" t="s">
        <v>659</v>
      </c>
      <c r="F30" s="5" t="n">
        <v>25000</v>
      </c>
      <c r="G30" s="6" t="n">
        <v>100000</v>
      </c>
      <c r="H30" s="6" t="n">
        <v>50000</v>
      </c>
      <c r="I30" s="6" t="n">
        <v>25000</v>
      </c>
      <c r="J30" s="6" t="n">
        <v>50000</v>
      </c>
      <c r="K30" s="6" t="n">
        <v>12000</v>
      </c>
    </row>
    <row r="31" spans="1:20">
      <c r="A31" s="4" t="s">
        <v>660</v>
      </c>
      <c r="F31" s="6" t="n">
        <v>574</v>
      </c>
      <c r="R31" s="6" t="n">
        <v>4795</v>
      </c>
      <c r="S31" s="6" t="n">
        <v>2084</v>
      </c>
    </row>
    <row r="32" spans="1:20">
      <c r="A32" s="4" t="s">
        <v>661</v>
      </c>
    </row>
    <row r="33" spans="1:20">
      <c r="A33" s="4" t="s">
        <v>644</v>
      </c>
      <c r="Q33" s="4" t="s">
        <v>662</v>
      </c>
    </row>
    <row r="34" spans="1:20">
      <c r="A34" s="4" t="s">
        <v>663</v>
      </c>
    </row>
    <row r="35" spans="1:20">
      <c r="A35" s="4" t="s">
        <v>644</v>
      </c>
      <c r="Q35" s="4" t="s">
        <v>664</v>
      </c>
    </row>
    <row r="36" spans="1:20">
      <c r="A36" s="4" t="s">
        <v>665</v>
      </c>
    </row>
    <row r="37" spans="1:20">
      <c r="A37" s="4" t="s">
        <v>644</v>
      </c>
      <c r="Q37" s="4" t="s">
        <v>666</v>
      </c>
    </row>
    <row r="38" spans="1:20">
      <c r="A38" s="4" t="s">
        <v>667</v>
      </c>
    </row>
    <row r="39" spans="1:20">
      <c r="A39" s="4" t="s">
        <v>644</v>
      </c>
      <c r="Q39" s="4" t="s">
        <v>668</v>
      </c>
    </row>
    <row r="40" spans="1:20">
      <c r="A40" s="4" t="s">
        <v>669</v>
      </c>
    </row>
    <row r="41" spans="1:20">
      <c r="A41" s="4" t="s">
        <v>644</v>
      </c>
      <c r="Q41" s="4" t="s">
        <v>670</v>
      </c>
    </row>
    <row r="42" spans="1:20"/>
    <row r="43" spans="1:20">
      <c r="A43" s="4" t="s">
        <v>89</v>
      </c>
      <c r="B43" s="4" t="s">
        <v>122</v>
      </c>
    </row>
  </sheetData>
  <mergeCells count="3">
    <mergeCell ref="A1:B1"/>
    <mergeCell ref="A42:S42"/>
    <mergeCell ref="B43:S4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2</v>
      </c>
    </row>
    <row r="2" spans="1:3">
      <c r="A2" s="4" t="s">
        <v>49</v>
      </c>
      <c r="B2" s="6" t="n">
        <v>31198</v>
      </c>
      <c r="C2" s="6" t="n">
        <v>8594</v>
      </c>
    </row>
    <row r="3" spans="1:3">
      <c r="A3" s="4" t="s">
        <v>640</v>
      </c>
    </row>
    <row r="4" spans="1:3">
      <c r="A4" s="4" t="s">
        <v>49</v>
      </c>
      <c r="B4" s="5" t="n">
        <v>0</v>
      </c>
      <c r="C4" s="5" t="n">
        <v>0</v>
      </c>
    </row>
    <row r="5" spans="1:3">
      <c r="A5" s="4" t="s">
        <v>672</v>
      </c>
    </row>
    <row r="6" spans="1:3">
      <c r="A6" s="4" t="s">
        <v>49</v>
      </c>
      <c r="B6" s="6" t="n">
        <v>31198</v>
      </c>
      <c r="C6" s="6" t="n">
        <v>85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2</v>
      </c>
    </row>
    <row r="2" spans="1:3">
      <c r="A2" s="4" t="s">
        <v>674</v>
      </c>
      <c r="B2" s="6" t="n">
        <v>929000</v>
      </c>
      <c r="C2" s="6" t="n">
        <v>954000</v>
      </c>
    </row>
    <row r="3" spans="1:3">
      <c r="A3" s="4" t="s">
        <v>675</v>
      </c>
      <c r="B3" s="5" t="n">
        <v>-26677</v>
      </c>
      <c r="C3" s="5" t="n">
        <v>-29905</v>
      </c>
    </row>
    <row r="4" spans="1:3">
      <c r="A4" s="4" t="s">
        <v>676</v>
      </c>
      <c r="B4" s="5" t="n">
        <v>100000</v>
      </c>
      <c r="C4" s="5" t="n">
        <v>100000</v>
      </c>
    </row>
    <row r="5" spans="1:3">
      <c r="A5" s="4" t="s">
        <v>677</v>
      </c>
      <c r="B5" s="5" t="n">
        <v>4647</v>
      </c>
      <c r="C5" s="5" t="n">
        <v>1694</v>
      </c>
    </row>
    <row r="6" spans="1:3">
      <c r="A6" s="4" t="s">
        <v>165</v>
      </c>
      <c r="B6" s="5" t="n">
        <v>14753</v>
      </c>
      <c r="C6" s="5" t="n">
        <v>12000</v>
      </c>
    </row>
    <row r="7" spans="1:3">
      <c r="A7" s="4" t="s">
        <v>133</v>
      </c>
      <c r="B7" s="5" t="n">
        <v>1021723</v>
      </c>
      <c r="C7" s="5" t="n">
        <v>1037789</v>
      </c>
    </row>
    <row r="8" spans="1:3">
      <c r="A8" s="4" t="s">
        <v>678</v>
      </c>
      <c r="B8" s="5" t="n">
        <v>14399</v>
      </c>
      <c r="C8" s="5" t="n">
        <v>500</v>
      </c>
    </row>
    <row r="9" spans="1:3">
      <c r="A9" s="4" t="s">
        <v>679</v>
      </c>
      <c r="B9" s="5" t="n">
        <v>566</v>
      </c>
      <c r="C9" s="5" t="n">
        <v>157</v>
      </c>
    </row>
    <row r="10" spans="1:3">
      <c r="A10" s="4" t="s">
        <v>133</v>
      </c>
      <c r="B10" s="6" t="n">
        <v>1006758</v>
      </c>
      <c r="C10" s="6" t="n">
        <v>10371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388</v>
      </c>
    </row>
    <row r="2" spans="1:2">
      <c r="A2" s="5" t="n">
        <v>2017</v>
      </c>
      <c r="B2" s="6" t="n">
        <v>14965</v>
      </c>
    </row>
    <row r="3" spans="1:2">
      <c r="A3" s="5" t="n">
        <v>2018</v>
      </c>
      <c r="B3" s="5" t="n">
        <v>745</v>
      </c>
    </row>
    <row r="4" spans="1:2">
      <c r="A4" s="5" t="n">
        <v>2019</v>
      </c>
      <c r="B4" s="5" t="n">
        <v>639</v>
      </c>
    </row>
    <row r="5" spans="1:2">
      <c r="A5" s="5" t="n">
        <v>2020</v>
      </c>
      <c r="B5" s="5" t="n">
        <v>100547</v>
      </c>
    </row>
    <row r="6" spans="1:2">
      <c r="A6" s="8" t="n">
        <v>2020</v>
      </c>
      <c r="B6" s="5" t="n">
        <v>931504</v>
      </c>
    </row>
    <row r="7" spans="1:2">
      <c r="A7" s="4" t="s">
        <v>133</v>
      </c>
      <c r="B7" s="6" t="n">
        <v>1048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56</v>
      </c>
      <c r="C1" s="2" t="s">
        <v>1</v>
      </c>
    </row>
    <row r="2" spans="1:6">
      <c r="C2" s="2" t="s">
        <v>2</v>
      </c>
      <c r="D2" s="2" t="s">
        <v>32</v>
      </c>
      <c r="F2" s="2" t="s">
        <v>79</v>
      </c>
    </row>
    <row r="3" spans="1:6">
      <c r="A3" s="3" t="s">
        <v>157</v>
      </c>
    </row>
    <row r="4" spans="1:6">
      <c r="A4" s="4" t="s">
        <v>105</v>
      </c>
      <c r="C4" s="6" t="n">
        <v>98812</v>
      </c>
      <c r="D4" s="6" t="n">
        <v>77747</v>
      </c>
      <c r="F4" s="6" t="n">
        <v>174613</v>
      </c>
    </row>
    <row r="5" spans="1:6">
      <c r="A5" s="3" t="s">
        <v>158</v>
      </c>
    </row>
    <row r="6" spans="1:6">
      <c r="A6" s="4" t="s">
        <v>159</v>
      </c>
      <c r="C6" s="5" t="n">
        <v>21465</v>
      </c>
      <c r="D6" s="5" t="n">
        <v>16742</v>
      </c>
      <c r="F6" s="5" t="n">
        <v>13706</v>
      </c>
    </row>
    <row r="7" spans="1:6">
      <c r="A7" s="4" t="s">
        <v>160</v>
      </c>
      <c r="C7" s="5" t="n">
        <v>32953</v>
      </c>
      <c r="D7" s="5" t="n">
        <v>23591</v>
      </c>
      <c r="F7" s="5" t="n">
        <v>21024</v>
      </c>
    </row>
    <row r="8" spans="1:6">
      <c r="A8" s="4" t="s">
        <v>161</v>
      </c>
      <c r="C8" s="5" t="n">
        <v>3940</v>
      </c>
      <c r="D8" s="5" t="n">
        <v>5429</v>
      </c>
      <c r="F8" s="5" t="n">
        <v>6615</v>
      </c>
    </row>
    <row r="9" spans="1:6">
      <c r="A9" s="4" t="s">
        <v>88</v>
      </c>
      <c r="C9" s="5" t="n">
        <v>0</v>
      </c>
      <c r="D9" s="5" t="n">
        <v>40687</v>
      </c>
      <c r="E9" s="4" t="s">
        <v>89</v>
      </c>
      <c r="F9" s="5" t="n">
        <v>0</v>
      </c>
    </row>
    <row r="10" spans="1:6">
      <c r="A10" s="4" t="s">
        <v>96</v>
      </c>
      <c r="B10" s="4" t="s">
        <v>97</v>
      </c>
      <c r="C10" s="5" t="n">
        <v>574</v>
      </c>
      <c r="D10" s="5" t="n">
        <v>4795</v>
      </c>
      <c r="F10" s="5" t="n">
        <v>2084</v>
      </c>
    </row>
    <row r="11" spans="1:6">
      <c r="A11" s="4" t="s">
        <v>162</v>
      </c>
      <c r="B11" s="4" t="s">
        <v>99</v>
      </c>
      <c r="C11" s="5" t="n">
        <v>2957</v>
      </c>
      <c r="D11" s="5" t="n">
        <v>2381</v>
      </c>
      <c r="F11" s="5" t="n">
        <v>-16014</v>
      </c>
    </row>
    <row r="12" spans="1:6">
      <c r="A12" s="4" t="s">
        <v>90</v>
      </c>
      <c r="C12" s="4" t="s">
        <v>60</v>
      </c>
      <c r="D12" s="4" t="s">
        <v>60</v>
      </c>
      <c r="F12" s="5" t="n">
        <v>-4877</v>
      </c>
    </row>
    <row r="13" spans="1:6">
      <c r="A13" s="4" t="s">
        <v>45</v>
      </c>
      <c r="C13" s="5" t="n">
        <v>39347</v>
      </c>
      <c r="D13" s="5" t="n">
        <v>26955</v>
      </c>
      <c r="F13" s="5" t="n">
        <v>37878</v>
      </c>
    </row>
    <row r="14" spans="1:6">
      <c r="A14" s="4" t="s">
        <v>163</v>
      </c>
      <c r="B14" s="4" t="s">
        <v>164</v>
      </c>
      <c r="C14" s="5" t="n">
        <v>9493</v>
      </c>
      <c r="D14" s="5" t="n">
        <v>8241</v>
      </c>
      <c r="F14" s="5" t="n">
        <v>12612</v>
      </c>
    </row>
    <row r="15" spans="1:6">
      <c r="A15" s="4" t="s">
        <v>165</v>
      </c>
      <c r="C15" s="5" t="n">
        <v>127</v>
      </c>
      <c r="D15" s="5" t="n">
        <v>540</v>
      </c>
      <c r="F15" s="5" t="n">
        <v>1248</v>
      </c>
    </row>
    <row r="16" spans="1:6">
      <c r="A16" s="3" t="s">
        <v>166</v>
      </c>
    </row>
    <row r="17" spans="1:6">
      <c r="A17" s="4" t="s">
        <v>167</v>
      </c>
      <c r="C17" s="5" t="n">
        <v>-9082</v>
      </c>
      <c r="D17" s="5" t="n">
        <v>9610</v>
      </c>
      <c r="F17" s="5" t="n">
        <v>-2988</v>
      </c>
    </row>
    <row r="18" spans="1:6">
      <c r="A18" s="4" t="s">
        <v>36</v>
      </c>
      <c r="C18" s="5" t="n">
        <v>15514</v>
      </c>
      <c r="D18" s="5" t="n">
        <v>9084</v>
      </c>
      <c r="F18" s="5" t="n">
        <v>3508</v>
      </c>
    </row>
    <row r="19" spans="1:6">
      <c r="A19" s="4" t="s">
        <v>46</v>
      </c>
      <c r="C19" s="5" t="n">
        <v>406</v>
      </c>
      <c r="D19" s="5" t="n">
        <v>5063</v>
      </c>
      <c r="F19" s="5" t="n">
        <v>2456</v>
      </c>
    </row>
    <row r="20" spans="1:6">
      <c r="A20" s="4" t="s">
        <v>50</v>
      </c>
      <c r="C20" s="5" t="n">
        <v>32908</v>
      </c>
      <c r="D20" s="5" t="n">
        <v>-27771</v>
      </c>
      <c r="F20" s="5" t="n">
        <v>15269</v>
      </c>
    </row>
    <row r="21" spans="1:6">
      <c r="A21" s="4" t="s">
        <v>51</v>
      </c>
      <c r="C21" s="5" t="n">
        <v>5196</v>
      </c>
      <c r="D21" s="5" t="n">
        <v>-5361</v>
      </c>
      <c r="F21" s="5" t="n">
        <v>-9405</v>
      </c>
    </row>
    <row r="22" spans="1:6">
      <c r="A22" s="4" t="s">
        <v>52</v>
      </c>
      <c r="C22" s="5" t="n">
        <v>6719</v>
      </c>
      <c r="D22" s="5" t="n">
        <v>445</v>
      </c>
      <c r="F22" s="5" t="n">
        <v>6229</v>
      </c>
    </row>
    <row r="23" spans="1:6">
      <c r="A23" s="4" t="s">
        <v>140</v>
      </c>
      <c r="C23" s="5" t="n">
        <v>-7920</v>
      </c>
      <c r="D23" s="5" t="n">
        <v>-9559</v>
      </c>
      <c r="F23" s="5" t="n">
        <v>-10972</v>
      </c>
    </row>
    <row r="24" spans="1:6">
      <c r="A24" s="4" t="s">
        <v>168</v>
      </c>
      <c r="C24" s="5" t="n">
        <v>253409</v>
      </c>
      <c r="D24" s="5" t="n">
        <v>188619</v>
      </c>
      <c r="F24" s="5" t="n">
        <v>252986</v>
      </c>
    </row>
    <row r="25" spans="1:6">
      <c r="A25" s="3" t="s">
        <v>169</v>
      </c>
    </row>
    <row r="26" spans="1:6">
      <c r="A26" s="4" t="s">
        <v>170</v>
      </c>
      <c r="C26" s="5" t="n">
        <v>1360</v>
      </c>
      <c r="D26" s="5" t="n">
        <v>105</v>
      </c>
      <c r="F26" s="5" t="n">
        <v>394</v>
      </c>
    </row>
    <row r="27" spans="1:6">
      <c r="A27" s="4" t="s">
        <v>171</v>
      </c>
      <c r="C27" s="5" t="n">
        <v>-30467</v>
      </c>
      <c r="D27" s="5" t="n">
        <v>-30651</v>
      </c>
      <c r="F27" s="5" t="n">
        <v>-34689</v>
      </c>
    </row>
    <row r="28" spans="1:6">
      <c r="A28" s="4" t="s">
        <v>172</v>
      </c>
      <c r="C28" s="5" t="n">
        <v>-61386</v>
      </c>
      <c r="D28" s="5" t="n">
        <v>-73782</v>
      </c>
      <c r="F28" s="5" t="n">
        <v>-61196</v>
      </c>
    </row>
    <row r="29" spans="1:6">
      <c r="A29" s="4" t="s">
        <v>173</v>
      </c>
      <c r="C29" s="5" t="n">
        <v>-15329</v>
      </c>
      <c r="D29" s="4" t="s">
        <v>60</v>
      </c>
      <c r="F29" s="4" t="s">
        <v>60</v>
      </c>
    </row>
    <row r="30" spans="1:6">
      <c r="A30" s="4" t="s">
        <v>174</v>
      </c>
      <c r="C30" s="5" t="n">
        <v>-105822</v>
      </c>
      <c r="D30" s="5" t="n">
        <v>-104328</v>
      </c>
      <c r="F30" s="5" t="n">
        <v>-95491</v>
      </c>
    </row>
    <row r="31" spans="1:6">
      <c r="A31" s="3" t="s">
        <v>175</v>
      </c>
    </row>
    <row r="32" spans="1:6">
      <c r="A32" s="4" t="s">
        <v>176</v>
      </c>
      <c r="C32" s="5" t="n">
        <v>28712</v>
      </c>
      <c r="D32" s="5" t="n">
        <v>26384</v>
      </c>
      <c r="F32" s="5" t="n">
        <v>6550</v>
      </c>
    </row>
    <row r="33" spans="1:6">
      <c r="A33" s="4" t="s">
        <v>177</v>
      </c>
      <c r="C33" s="4" t="s">
        <v>60</v>
      </c>
      <c r="D33" s="5" t="n">
        <v>100000</v>
      </c>
      <c r="F33" s="4" t="s">
        <v>60</v>
      </c>
    </row>
    <row r="34" spans="1:6">
      <c r="A34" s="4" t="s">
        <v>178</v>
      </c>
      <c r="C34" s="5" t="n">
        <v>-27755</v>
      </c>
      <c r="D34" s="5" t="n">
        <v>-23149</v>
      </c>
      <c r="F34" s="5" t="n">
        <v>-26444</v>
      </c>
    </row>
    <row r="35" spans="1:6">
      <c r="A35" s="4" t="s">
        <v>179</v>
      </c>
      <c r="C35" s="5" t="n">
        <v>-37627</v>
      </c>
      <c r="D35" s="5" t="n">
        <v>-150826</v>
      </c>
      <c r="F35" s="5" t="n">
        <v>-94035</v>
      </c>
    </row>
    <row r="36" spans="1:6">
      <c r="A36" s="4" t="s">
        <v>149</v>
      </c>
      <c r="C36" s="5" t="n">
        <v>-149937</v>
      </c>
      <c r="D36" s="5" t="n">
        <v>-99942</v>
      </c>
      <c r="F36" s="4" t="s">
        <v>60</v>
      </c>
    </row>
    <row r="37" spans="1:6">
      <c r="A37" s="4" t="s">
        <v>180</v>
      </c>
      <c r="C37" s="5" t="n">
        <v>-4557</v>
      </c>
      <c r="D37" s="5" t="n">
        <v>-2117</v>
      </c>
      <c r="F37" s="5" t="n">
        <v>-4</v>
      </c>
    </row>
    <row r="38" spans="1:6">
      <c r="A38" s="4" t="s">
        <v>181</v>
      </c>
      <c r="C38" s="5" t="n">
        <v>-76</v>
      </c>
      <c r="D38" s="5" t="n">
        <v>-1436</v>
      </c>
      <c r="F38" s="5" t="n">
        <v>-902</v>
      </c>
    </row>
    <row r="39" spans="1:6">
      <c r="A39" s="4" t="s">
        <v>182</v>
      </c>
      <c r="C39" s="5" t="n">
        <v>-14008</v>
      </c>
      <c r="D39" s="5" t="n">
        <v>-12956</v>
      </c>
      <c r="F39" s="5" t="n">
        <v>-12160</v>
      </c>
    </row>
    <row r="40" spans="1:6">
      <c r="A40" s="4" t="s">
        <v>183</v>
      </c>
      <c r="C40" s="5" t="n">
        <v>1623</v>
      </c>
      <c r="D40" s="4" t="s">
        <v>60</v>
      </c>
      <c r="F40" s="4" t="s">
        <v>60</v>
      </c>
    </row>
    <row r="41" spans="1:6">
      <c r="A41" s="4" t="s">
        <v>140</v>
      </c>
      <c r="C41" s="5" t="n">
        <v>7920</v>
      </c>
      <c r="D41" s="5" t="n">
        <v>9559</v>
      </c>
      <c r="F41" s="5" t="n">
        <v>10972</v>
      </c>
    </row>
    <row r="42" spans="1:6">
      <c r="A42" s="4" t="s">
        <v>184</v>
      </c>
      <c r="C42" s="5" t="n">
        <v>-195705</v>
      </c>
      <c r="D42" s="5" t="n">
        <v>-154483</v>
      </c>
      <c r="F42" s="5" t="n">
        <v>-116023</v>
      </c>
    </row>
    <row r="43" spans="1:6">
      <c r="A43" s="4" t="s">
        <v>185</v>
      </c>
      <c r="C43" s="5" t="n">
        <v>-467</v>
      </c>
      <c r="D43" s="5" t="n">
        <v>-3712</v>
      </c>
      <c r="F43" s="5" t="n">
        <v>-1858</v>
      </c>
    </row>
    <row r="44" spans="1:6">
      <c r="A44" s="4" t="s">
        <v>186</v>
      </c>
      <c r="C44" s="5" t="n">
        <v>-48585</v>
      </c>
      <c r="D44" s="5" t="n">
        <v>-73904</v>
      </c>
      <c r="F44" s="5" t="n">
        <v>39614</v>
      </c>
    </row>
    <row r="45" spans="1:6">
      <c r="A45" s="4" t="s">
        <v>187</v>
      </c>
      <c r="C45" s="5" t="n">
        <v>115857</v>
      </c>
      <c r="D45" s="5" t="n">
        <v>189761</v>
      </c>
      <c r="F45" s="5" t="n">
        <v>150147</v>
      </c>
    </row>
    <row r="46" spans="1:6">
      <c r="A46" s="4" t="s">
        <v>188</v>
      </c>
      <c r="C46" s="5" t="n">
        <v>67272</v>
      </c>
      <c r="D46" s="5" t="n">
        <v>115857</v>
      </c>
      <c r="F46" s="5" t="n">
        <v>189761</v>
      </c>
    </row>
    <row r="47" spans="1:6">
      <c r="A47" s="3" t="s">
        <v>189</v>
      </c>
    </row>
    <row r="48" spans="1:6">
      <c r="A48" s="4" t="s">
        <v>190</v>
      </c>
      <c r="C48" s="5" t="n">
        <v>42456</v>
      </c>
      <c r="D48" s="5" t="n">
        <v>39524</v>
      </c>
      <c r="F48" s="5" t="n">
        <v>42592</v>
      </c>
    </row>
    <row r="49" spans="1:6">
      <c r="A49" s="4" t="s">
        <v>191</v>
      </c>
      <c r="C49" s="6" t="n">
        <v>8889</v>
      </c>
      <c r="D49" s="6" t="n">
        <v>6087</v>
      </c>
      <c r="F49" s="6" t="n">
        <v>34283</v>
      </c>
    </row>
    <row r="50" spans="1:6"/>
    <row r="51" spans="1:6">
      <c r="A51" s="4" t="s">
        <v>89</v>
      </c>
      <c r="B51" s="4" t="s">
        <v>120</v>
      </c>
    </row>
    <row r="52" spans="1:6">
      <c r="A52" s="4" t="s">
        <v>97</v>
      </c>
      <c r="B52" s="4" t="s">
        <v>121</v>
      </c>
    </row>
    <row r="53" spans="1:6">
      <c r="A53" s="4" t="s">
        <v>99</v>
      </c>
      <c r="B53" s="4" t="s">
        <v>122</v>
      </c>
    </row>
    <row r="54" spans="1:6">
      <c r="A54" s="4" t="s">
        <v>164</v>
      </c>
      <c r="B54" s="4" t="s">
        <v>192</v>
      </c>
    </row>
  </sheetData>
  <mergeCells count="8">
    <mergeCell ref="A1:B2"/>
    <mergeCell ref="C1:F1"/>
    <mergeCell ref="D2:E2"/>
    <mergeCell ref="A50:E50"/>
    <mergeCell ref="B51:E51"/>
    <mergeCell ref="B52:E52"/>
    <mergeCell ref="B53:E53"/>
    <mergeCell ref="B54:E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 customWidth="1" max="7" min="7" width="16"/>
  </cols>
  <sheetData>
    <row r="1" spans="1:7">
      <c r="A1" s="1" t="s">
        <v>681</v>
      </c>
      <c r="B1" s="2" t="s">
        <v>494</v>
      </c>
      <c r="D1" s="2" t="s">
        <v>1</v>
      </c>
      <c r="G1" s="2" t="s">
        <v>682</v>
      </c>
    </row>
    <row r="2" spans="1:7">
      <c r="B2" s="2" t="s">
        <v>683</v>
      </c>
      <c r="C2" s="2" t="s">
        <v>684</v>
      </c>
      <c r="D2" s="2" t="s">
        <v>2</v>
      </c>
      <c r="E2" s="2" t="s">
        <v>32</v>
      </c>
      <c r="F2" s="2" t="s">
        <v>79</v>
      </c>
      <c r="G2" s="2" t="s">
        <v>2</v>
      </c>
    </row>
    <row r="3" spans="1:7">
      <c r="A3" s="4" t="s">
        <v>685</v>
      </c>
      <c r="B3" s="6" t="n">
        <v>250000</v>
      </c>
      <c r="C3" s="6" t="n">
        <v>200000</v>
      </c>
    </row>
    <row r="4" spans="1:7">
      <c r="A4" s="4" t="s">
        <v>686</v>
      </c>
      <c r="B4" s="4" t="s">
        <v>414</v>
      </c>
      <c r="C4" s="4" t="s">
        <v>414</v>
      </c>
    </row>
    <row r="5" spans="1:7">
      <c r="A5" s="4" t="s">
        <v>687</v>
      </c>
      <c r="D5" s="6" t="n">
        <v>149937</v>
      </c>
      <c r="E5" s="6" t="n">
        <v>99942</v>
      </c>
      <c r="F5" s="4" t="s">
        <v>60</v>
      </c>
      <c r="G5" s="6" t="n">
        <v>249879</v>
      </c>
    </row>
    <row r="6" spans="1:7">
      <c r="A6" s="4" t="s">
        <v>126</v>
      </c>
    </row>
    <row r="7" spans="1:7">
      <c r="A7" s="4" t="s">
        <v>688</v>
      </c>
      <c r="D7" s="5" t="n">
        <v>3968706</v>
      </c>
      <c r="E7" s="5" t="n">
        <v>3303500</v>
      </c>
      <c r="G7" s="5" t="n">
        <v>7272206</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79</v>
      </c>
    </row>
    <row r="3" spans="1:4">
      <c r="A3" s="4" t="s">
        <v>690</v>
      </c>
    </row>
    <row r="4" spans="1:4">
      <c r="A4" s="4" t="s">
        <v>691</v>
      </c>
      <c r="B4" s="5" t="n">
        <v>15800</v>
      </c>
      <c r="C4" s="5" t="n">
        <v>161400</v>
      </c>
      <c r="D4" s="5" t="n">
        <v>81600</v>
      </c>
    </row>
    <row r="5" spans="1:4">
      <c r="A5" s="4" t="s">
        <v>692</v>
      </c>
    </row>
    <row r="6" spans="1:4">
      <c r="A6" s="4" t="s">
        <v>691</v>
      </c>
      <c r="C6" s="5" t="n">
        <v>1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93</v>
      </c>
      <c r="C1" s="2" t="s">
        <v>385</v>
      </c>
      <c r="K1" s="2" t="s">
        <v>1</v>
      </c>
    </row>
    <row r="2" spans="1:13">
      <c r="C2" s="2" t="s">
        <v>2</v>
      </c>
      <c r="D2" s="2" t="s">
        <v>484</v>
      </c>
      <c r="E2" s="2" t="s">
        <v>4</v>
      </c>
      <c r="F2" s="2" t="s">
        <v>485</v>
      </c>
      <c r="G2" s="2" t="s">
        <v>32</v>
      </c>
      <c r="H2" s="2" t="s">
        <v>486</v>
      </c>
      <c r="I2" s="2" t="s">
        <v>487</v>
      </c>
      <c r="J2" s="2" t="s">
        <v>488</v>
      </c>
      <c r="K2" s="2" t="s">
        <v>2</v>
      </c>
      <c r="L2" s="2" t="s">
        <v>32</v>
      </c>
      <c r="M2" s="2" t="s">
        <v>79</v>
      </c>
    </row>
    <row r="3" spans="1:13">
      <c r="A3" s="4" t="s">
        <v>107</v>
      </c>
      <c r="C3" s="6" t="n">
        <v>41509</v>
      </c>
      <c r="D3" s="6" t="n">
        <v>26183</v>
      </c>
      <c r="E3" s="6" t="n">
        <v>20888</v>
      </c>
      <c r="F3" s="6" t="n">
        <v>10208</v>
      </c>
      <c r="G3" s="6" t="n">
        <v>9182</v>
      </c>
      <c r="H3" s="6" t="n">
        <v>34036</v>
      </c>
      <c r="I3" s="6" t="n">
        <v>14844</v>
      </c>
      <c r="J3" s="6" t="n">
        <v>19685</v>
      </c>
      <c r="K3" s="6" t="n">
        <v>98788</v>
      </c>
      <c r="L3" s="6" t="n">
        <v>77747</v>
      </c>
      <c r="M3" s="6" t="n">
        <v>174613</v>
      </c>
    </row>
    <row r="4" spans="1:13">
      <c r="A4" s="4" t="s">
        <v>145</v>
      </c>
      <c r="K4" s="5" t="n">
        <v>-909</v>
      </c>
      <c r="L4" s="4" t="s">
        <v>60</v>
      </c>
      <c r="M4" s="4" t="s">
        <v>60</v>
      </c>
    </row>
    <row r="5" spans="1:13">
      <c r="A5" s="4" t="s">
        <v>694</v>
      </c>
      <c r="K5" s="6" t="n">
        <v>97879</v>
      </c>
      <c r="L5" s="6" t="n">
        <v>77747</v>
      </c>
      <c r="M5" s="6" t="n">
        <v>174613</v>
      </c>
    </row>
    <row r="6" spans="1:13">
      <c r="A6" s="4" t="s">
        <v>695</v>
      </c>
      <c r="K6" s="5" t="n">
        <v>64905793</v>
      </c>
      <c r="L6" s="5" t="n">
        <v>68096051</v>
      </c>
      <c r="M6" s="5" t="n">
        <v>68538248</v>
      </c>
    </row>
    <row r="7" spans="1:13">
      <c r="A7" s="4" t="s">
        <v>696</v>
      </c>
      <c r="B7" s="4" t="s">
        <v>89</v>
      </c>
      <c r="K7" s="5" t="n">
        <v>476981</v>
      </c>
      <c r="L7" s="5" t="n">
        <v>1104246</v>
      </c>
      <c r="M7" s="5" t="n">
        <v>1632796</v>
      </c>
    </row>
    <row r="8" spans="1:13">
      <c r="A8" s="4" t="s">
        <v>697</v>
      </c>
      <c r="K8" s="5" t="n">
        <v>65382774</v>
      </c>
      <c r="L8" s="5" t="n">
        <v>69200297</v>
      </c>
      <c r="M8" s="5" t="n">
        <v>70171044</v>
      </c>
    </row>
    <row r="9" spans="1:13">
      <c r="A9" s="4" t="s">
        <v>698</v>
      </c>
      <c r="C9" s="7" t="n">
        <v>0.64</v>
      </c>
      <c r="D9" s="7" t="n">
        <v>0.41</v>
      </c>
      <c r="E9" s="7" t="n">
        <v>0.32</v>
      </c>
      <c r="F9" s="7" t="n">
        <v>0.15</v>
      </c>
      <c r="G9" s="7" t="n">
        <v>0.14</v>
      </c>
      <c r="H9" s="7" t="n">
        <v>0.5</v>
      </c>
      <c r="I9" s="7" t="n">
        <v>0.22</v>
      </c>
      <c r="J9" s="7" t="n">
        <v>0.29</v>
      </c>
      <c r="K9" s="7" t="n">
        <v>1.51</v>
      </c>
      <c r="L9" s="7" t="n">
        <v>1.14</v>
      </c>
      <c r="M9" s="7" t="n">
        <v>2.55</v>
      </c>
    </row>
    <row r="10" spans="1:13">
      <c r="A10" s="4" t="s">
        <v>491</v>
      </c>
      <c r="C10" s="7" t="n">
        <v>0.64</v>
      </c>
      <c r="D10" s="7" t="n">
        <v>0.4</v>
      </c>
      <c r="E10" s="7" t="n">
        <v>0.31</v>
      </c>
      <c r="F10" s="7" t="n">
        <v>0.15</v>
      </c>
      <c r="G10" s="7" t="n">
        <v>0.14</v>
      </c>
      <c r="H10" s="7" t="n">
        <v>0.49</v>
      </c>
      <c r="I10" s="7" t="n">
        <v>0.21</v>
      </c>
      <c r="J10" s="7" t="n">
        <v>0.28</v>
      </c>
      <c r="K10" s="7" t="n">
        <v>1.5</v>
      </c>
      <c r="L10" s="7" t="n">
        <v>1.12</v>
      </c>
      <c r="M10" s="7" t="n">
        <v>2.49</v>
      </c>
    </row>
    <row r="11" spans="1:13"/>
    <row r="12" spans="1:13">
      <c r="A12" s="4" t="s">
        <v>89</v>
      </c>
      <c r="B12" s="4" t="s">
        <v>699</v>
      </c>
    </row>
  </sheetData>
  <mergeCells count="5">
    <mergeCell ref="A1:B2"/>
    <mergeCell ref="C1:J1"/>
    <mergeCell ref="K1:M1"/>
    <mergeCell ref="A11:L11"/>
    <mergeCell ref="B12:L1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79</v>
      </c>
    </row>
    <row r="3" spans="1:4">
      <c r="A3" s="4" t="s">
        <v>701</v>
      </c>
      <c r="B3" s="6" t="n">
        <v>3337</v>
      </c>
      <c r="C3" s="6" t="n">
        <v>34812</v>
      </c>
    </row>
    <row r="4" spans="1:4">
      <c r="A4" s="4" t="s">
        <v>56</v>
      </c>
      <c r="B4" s="6" t="n">
        <v>17278</v>
      </c>
      <c r="C4" s="6" t="n">
        <v>4950</v>
      </c>
    </row>
    <row r="5" spans="1:4">
      <c r="A5" s="4" t="s">
        <v>702</v>
      </c>
      <c r="B5" s="4" t="s">
        <v>703</v>
      </c>
      <c r="C5" s="4" t="s">
        <v>703</v>
      </c>
      <c r="D5" s="4" t="s">
        <v>704</v>
      </c>
    </row>
    <row r="6" spans="1:4">
      <c r="A6" s="4" t="s">
        <v>705</v>
      </c>
      <c r="B6" s="6" t="n">
        <v>17498</v>
      </c>
    </row>
    <row r="7" spans="1:4">
      <c r="A7" s="4" t="s">
        <v>706</v>
      </c>
      <c r="B7" s="5" t="n">
        <v>3736</v>
      </c>
    </row>
    <row r="8" spans="1:4">
      <c r="A8" s="4" t="s">
        <v>707</v>
      </c>
      <c r="B8" s="5" t="n">
        <v>272</v>
      </c>
      <c r="C8" s="6" t="n">
        <v>174</v>
      </c>
      <c r="D8" s="6" t="n">
        <v>86</v>
      </c>
    </row>
    <row r="9" spans="1:4">
      <c r="A9" s="4" t="s">
        <v>708</v>
      </c>
      <c r="B9" s="5" t="n">
        <v>425</v>
      </c>
      <c r="C9" s="6" t="n">
        <v>363</v>
      </c>
      <c r="D9" s="6" t="n">
        <v>263</v>
      </c>
    </row>
    <row r="10" spans="1:4">
      <c r="A10" s="4" t="s">
        <v>709</v>
      </c>
      <c r="B10" s="5" t="n">
        <v>7551</v>
      </c>
    </row>
    <row r="11" spans="1:4">
      <c r="A11" s="4" t="s">
        <v>710</v>
      </c>
    </row>
    <row r="12" spans="1:4">
      <c r="A12" s="4" t="s">
        <v>711</v>
      </c>
      <c r="B12" s="5" t="n">
        <v>592000</v>
      </c>
    </row>
    <row r="13" spans="1:4">
      <c r="A13" s="4" t="s">
        <v>712</v>
      </c>
      <c r="B13" s="5" t="n">
        <v>231000</v>
      </c>
    </row>
    <row r="14" spans="1:4">
      <c r="A14" s="4" t="s">
        <v>713</v>
      </c>
      <c r="B14" s="5" t="n">
        <v>122000</v>
      </c>
    </row>
    <row r="15" spans="1:4">
      <c r="A15" s="4" t="s">
        <v>714</v>
      </c>
      <c r="B15" s="5" t="n">
        <v>102000</v>
      </c>
    </row>
    <row r="16" spans="1:4">
      <c r="A16" s="4" t="s">
        <v>715</v>
      </c>
      <c r="B16" s="5" t="n">
        <v>48000</v>
      </c>
    </row>
    <row r="17" spans="1:4">
      <c r="A17" s="4" t="s">
        <v>716</v>
      </c>
      <c r="B17" s="5" t="n">
        <v>40000</v>
      </c>
    </row>
    <row r="18" spans="1:4">
      <c r="A18" s="4" t="s">
        <v>717</v>
      </c>
      <c r="B18" s="5" t="n">
        <v>122000</v>
      </c>
    </row>
    <row r="19" spans="1:4">
      <c r="A19" s="4" t="s">
        <v>718</v>
      </c>
      <c r="B19" s="5" t="n">
        <v>122000</v>
      </c>
    </row>
    <row r="20" spans="1:4">
      <c r="A20" s="4" t="s">
        <v>719</v>
      </c>
      <c r="B20" s="5" t="n">
        <v>122000</v>
      </c>
    </row>
    <row r="21" spans="1:4">
      <c r="A21" s="4" t="s">
        <v>720</v>
      </c>
      <c r="B21" s="5" t="n">
        <v>48000</v>
      </c>
    </row>
    <row r="22" spans="1:4">
      <c r="A22" s="4" t="s">
        <v>721</v>
      </c>
      <c r="B22" s="5" t="n">
        <v>48000</v>
      </c>
    </row>
    <row r="23" spans="1:4">
      <c r="A23" s="4" t="s">
        <v>722</v>
      </c>
      <c r="B23" s="6" t="n">
        <v>48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79</v>
      </c>
    </row>
    <row r="3" spans="1:4">
      <c r="A3" s="4" t="s">
        <v>724</v>
      </c>
      <c r="B3" s="6" t="n">
        <v>11717</v>
      </c>
      <c r="C3" s="6" t="n">
        <v>13614</v>
      </c>
      <c r="D3" s="6" t="n">
        <v>38161</v>
      </c>
    </row>
    <row r="4" spans="1:4">
      <c r="A4" s="4" t="s">
        <v>725</v>
      </c>
      <c r="B4" s="5" t="n">
        <v>2047</v>
      </c>
      <c r="C4" s="5" t="n">
        <v>1966</v>
      </c>
      <c r="D4" s="5" t="n">
        <v>1645</v>
      </c>
    </row>
    <row r="5" spans="1:4">
      <c r="A5" s="4" t="s">
        <v>726</v>
      </c>
      <c r="B5" s="5" t="n">
        <v>4460</v>
      </c>
      <c r="C5" s="5" t="n">
        <v>3588</v>
      </c>
      <c r="D5" s="5" t="n">
        <v>5701</v>
      </c>
    </row>
    <row r="6" spans="1:4">
      <c r="A6" s="4" t="s">
        <v>727</v>
      </c>
      <c r="B6" s="5" t="n">
        <v>18224</v>
      </c>
      <c r="C6" s="5" t="n">
        <v>19168</v>
      </c>
      <c r="D6" s="5" t="n">
        <v>45507</v>
      </c>
    </row>
    <row r="7" spans="1:4">
      <c r="A7" s="4" t="s">
        <v>724</v>
      </c>
      <c r="B7" s="5" t="n">
        <v>41264</v>
      </c>
      <c r="C7" s="5" t="n">
        <v>31869</v>
      </c>
      <c r="D7" s="5" t="n">
        <v>42474</v>
      </c>
    </row>
    <row r="8" spans="1:4">
      <c r="A8" s="4" t="s">
        <v>725</v>
      </c>
      <c r="B8" s="5" t="n">
        <v>3029</v>
      </c>
      <c r="C8" s="5" t="n">
        <v>1387</v>
      </c>
      <c r="D8" s="5" t="n">
        <v>-3134</v>
      </c>
    </row>
    <row r="9" spans="1:4">
      <c r="A9" s="4" t="s">
        <v>726</v>
      </c>
      <c r="B9" s="5" t="n">
        <v>-5585</v>
      </c>
      <c r="C9" s="5" t="n">
        <v>-7326</v>
      </c>
      <c r="D9" s="5" t="n">
        <v>-1462</v>
      </c>
    </row>
    <row r="10" spans="1:4">
      <c r="A10" s="4" t="s">
        <v>728</v>
      </c>
      <c r="B10" s="5" t="n">
        <v>38708</v>
      </c>
      <c r="C10" s="5" t="n">
        <v>25930</v>
      </c>
      <c r="D10" s="5" t="n">
        <v>37878</v>
      </c>
    </row>
    <row r="11" spans="1:4">
      <c r="A11" s="4" t="s">
        <v>729</v>
      </c>
      <c r="B11" s="5" t="n">
        <v>638</v>
      </c>
      <c r="C11" s="5" t="n">
        <v>138</v>
      </c>
      <c r="D11" s="5" t="n">
        <v>364</v>
      </c>
    </row>
    <row r="12" spans="1:4">
      <c r="A12" s="4" t="s">
        <v>104</v>
      </c>
      <c r="B12" s="6" t="n">
        <v>57570</v>
      </c>
      <c r="C12" s="6" t="n">
        <v>45236</v>
      </c>
      <c r="D12" s="6" t="n">
        <v>8374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2</v>
      </c>
    </row>
    <row r="2" spans="1:3">
      <c r="A2" s="4" t="s">
        <v>731</v>
      </c>
      <c r="B2" s="6" t="n">
        <v>22758</v>
      </c>
      <c r="C2" s="6" t="n">
        <v>18982</v>
      </c>
    </row>
    <row r="3" spans="1:3">
      <c r="A3" s="4" t="s">
        <v>732</v>
      </c>
      <c r="B3" s="5" t="n">
        <v>10645</v>
      </c>
      <c r="C3" s="5" t="n">
        <v>9389</v>
      </c>
    </row>
    <row r="4" spans="1:3">
      <c r="A4" s="4" t="s">
        <v>36</v>
      </c>
      <c r="B4" s="5" t="n">
        <v>10159</v>
      </c>
      <c r="C4" s="5" t="n">
        <v>9772</v>
      </c>
    </row>
    <row r="5" spans="1:3">
      <c r="A5" s="4" t="s">
        <v>733</v>
      </c>
      <c r="B5" s="5" t="n">
        <v>7512</v>
      </c>
      <c r="C5" s="5" t="n">
        <v>7684</v>
      </c>
    </row>
    <row r="6" spans="1:3">
      <c r="A6" s="4" t="s">
        <v>734</v>
      </c>
      <c r="B6" s="5" t="n">
        <v>7291</v>
      </c>
      <c r="C6" s="5" t="n">
        <v>7974</v>
      </c>
    </row>
    <row r="7" spans="1:3">
      <c r="A7" s="4" t="s">
        <v>735</v>
      </c>
      <c r="B7" s="5" t="n">
        <v>20927</v>
      </c>
      <c r="C7" s="5" t="n">
        <v>15677</v>
      </c>
    </row>
    <row r="8" spans="1:3">
      <c r="A8" s="4" t="s">
        <v>165</v>
      </c>
      <c r="B8" s="5" t="n">
        <v>2822</v>
      </c>
      <c r="C8" s="5" t="n">
        <v>2842</v>
      </c>
    </row>
    <row r="9" spans="1:3">
      <c r="A9" s="4" t="s">
        <v>736</v>
      </c>
      <c r="B9" s="5" t="n">
        <v>-4362</v>
      </c>
      <c r="C9" s="5" t="n">
        <v>-1523</v>
      </c>
    </row>
    <row r="10" spans="1:3">
      <c r="A10" s="4" t="s">
        <v>737</v>
      </c>
      <c r="B10" s="5" t="n">
        <v>77752</v>
      </c>
      <c r="C10" s="5" t="n">
        <v>70797</v>
      </c>
    </row>
    <row r="11" spans="1:3">
      <c r="A11" s="4" t="s">
        <v>738</v>
      </c>
      <c r="B11" s="5" t="n">
        <v>58133</v>
      </c>
      <c r="C11" s="5" t="n">
        <v>12455</v>
      </c>
    </row>
    <row r="12" spans="1:3">
      <c r="A12" s="4" t="s">
        <v>159</v>
      </c>
      <c r="B12" s="5" t="n">
        <v>25194</v>
      </c>
      <c r="C12" s="5" t="n">
        <v>19507</v>
      </c>
    </row>
    <row r="13" spans="1:3">
      <c r="A13" s="4" t="s">
        <v>739</v>
      </c>
      <c r="B13" s="5" t="n">
        <v>7193</v>
      </c>
      <c r="C13" s="5" t="n">
        <v>7732</v>
      </c>
    </row>
    <row r="14" spans="1:3">
      <c r="A14" s="4" t="s">
        <v>740</v>
      </c>
      <c r="B14" s="5" t="n">
        <v>1173</v>
      </c>
      <c r="C14" s="5" t="n">
        <v>1241</v>
      </c>
    </row>
    <row r="15" spans="1:3">
      <c r="A15" s="4" t="s">
        <v>741</v>
      </c>
      <c r="B15" s="5" t="n">
        <v>91693</v>
      </c>
      <c r="C15" s="5" t="n">
        <v>40935</v>
      </c>
    </row>
    <row r="16" spans="1:3">
      <c r="A16" s="4" t="s">
        <v>742</v>
      </c>
      <c r="B16" s="6" t="n">
        <v>-13941</v>
      </c>
    </row>
    <row r="17" spans="1:3">
      <c r="A17" s="4" t="s">
        <v>742</v>
      </c>
      <c r="C17" s="6" t="n">
        <v>2986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2</v>
      </c>
    </row>
    <row r="3" spans="1:3">
      <c r="A3" s="4" t="s">
        <v>744</v>
      </c>
      <c r="B3" s="6" t="n">
        <v>7239</v>
      </c>
      <c r="C3" s="6" t="n">
        <v>6394</v>
      </c>
    </row>
    <row r="4" spans="1:3">
      <c r="A4" s="4" t="s">
        <v>745</v>
      </c>
      <c r="B4" s="5" t="n">
        <v>704</v>
      </c>
      <c r="C4" s="5" t="n">
        <v>845</v>
      </c>
    </row>
    <row r="5" spans="1:3">
      <c r="A5" s="4" t="s">
        <v>746</v>
      </c>
      <c r="B5" s="6" t="n">
        <v>7943</v>
      </c>
      <c r="C5" s="6" t="n">
        <v>723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2</v>
      </c>
      <c r="D2" s="2" t="s">
        <v>79</v>
      </c>
    </row>
    <row r="3" spans="1:4">
      <c r="A3" s="4" t="s">
        <v>748</v>
      </c>
      <c r="B3" s="4" t="s">
        <v>457</v>
      </c>
      <c r="C3" s="4" t="s">
        <v>457</v>
      </c>
      <c r="D3" s="4" t="s">
        <v>457</v>
      </c>
    </row>
    <row r="4" spans="1:4">
      <c r="A4" s="4" t="s">
        <v>749</v>
      </c>
      <c r="B4" s="4" t="s">
        <v>750</v>
      </c>
      <c r="C4" s="4" t="s">
        <v>750</v>
      </c>
      <c r="D4" s="4" t="s">
        <v>751</v>
      </c>
    </row>
    <row r="5" spans="1:4">
      <c r="A5" s="4" t="s">
        <v>752</v>
      </c>
      <c r="B5" s="4" t="s">
        <v>753</v>
      </c>
      <c r="C5" s="4" t="s">
        <v>754</v>
      </c>
      <c r="D5" s="4" t="s">
        <v>755</v>
      </c>
    </row>
    <row r="6" spans="1:4">
      <c r="A6" s="4" t="s">
        <v>165</v>
      </c>
      <c r="B6" s="4" t="s">
        <v>756</v>
      </c>
      <c r="C6" s="4" t="s">
        <v>60</v>
      </c>
      <c r="D6" s="4" t="s">
        <v>757</v>
      </c>
    </row>
    <row r="7" spans="1:4">
      <c r="A7" s="4" t="s">
        <v>758</v>
      </c>
      <c r="B7" s="4" t="s">
        <v>703</v>
      </c>
      <c r="C7" s="4" t="s">
        <v>703</v>
      </c>
      <c r="D7" s="4" t="s">
        <v>70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2</v>
      </c>
      <c r="D2" s="2" t="s">
        <v>79</v>
      </c>
    </row>
    <row r="3" spans="1:4">
      <c r="A3" s="4" t="s">
        <v>760</v>
      </c>
      <c r="B3" s="6" t="n">
        <v>15019</v>
      </c>
      <c r="C3" s="6" t="n">
        <v>14352</v>
      </c>
      <c r="D3" s="6" t="n">
        <v>11701</v>
      </c>
    </row>
    <row r="4" spans="1:4">
      <c r="A4" s="4" t="s">
        <v>761</v>
      </c>
      <c r="B4" s="4" t="s">
        <v>762</v>
      </c>
    </row>
    <row r="5" spans="1:4">
      <c r="A5" s="4" t="s">
        <v>763</v>
      </c>
      <c r="B5" s="4" t="s">
        <v>764</v>
      </c>
    </row>
    <row r="6" spans="1:4">
      <c r="A6" s="4" t="s">
        <v>765</v>
      </c>
      <c r="B6" s="6" t="n">
        <v>3400</v>
      </c>
      <c r="C6" s="5" t="n">
        <v>3000</v>
      </c>
      <c r="D6" s="5" t="n">
        <v>3400</v>
      </c>
    </row>
    <row r="7" spans="1:4">
      <c r="A7" s="4" t="s">
        <v>766</v>
      </c>
      <c r="B7" s="5" t="n">
        <v>-941</v>
      </c>
      <c r="C7" s="6" t="n">
        <v>-1228</v>
      </c>
      <c r="D7" s="6" t="n">
        <v>-106</v>
      </c>
    </row>
    <row r="8" spans="1:4">
      <c r="A8" s="4" t="s">
        <v>767</v>
      </c>
      <c r="B8" s="6" t="n">
        <v>883</v>
      </c>
    </row>
    <row r="9" spans="1:4">
      <c r="A9" s="4" t="s">
        <v>768</v>
      </c>
      <c r="B9" s="4" t="s">
        <v>769</v>
      </c>
    </row>
    <row r="10" spans="1:4">
      <c r="A10" s="4" t="s">
        <v>770</v>
      </c>
      <c r="B10" s="6" t="n">
        <v>568</v>
      </c>
    </row>
    <row r="11" spans="1:4">
      <c r="A11" s="4" t="s">
        <v>771</v>
      </c>
    </row>
    <row r="12" spans="1:4">
      <c r="A12" s="4" t="s">
        <v>768</v>
      </c>
      <c r="B12" s="4" t="s">
        <v>455</v>
      </c>
    </row>
    <row r="13" spans="1:4">
      <c r="A13" s="4" t="s">
        <v>772</v>
      </c>
    </row>
    <row r="14" spans="1:4">
      <c r="A14" s="4" t="s">
        <v>768</v>
      </c>
      <c r="B14" s="4" t="s">
        <v>53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2</v>
      </c>
      <c r="D2" s="2" t="s">
        <v>79</v>
      </c>
    </row>
    <row r="3" spans="1:4">
      <c r="A3" s="4" t="s">
        <v>774</v>
      </c>
      <c r="B3" s="6" t="n">
        <v>65956</v>
      </c>
      <c r="C3" s="6" t="n">
        <v>63894</v>
      </c>
    </row>
    <row r="4" spans="1:4">
      <c r="A4" s="4" t="s">
        <v>775</v>
      </c>
      <c r="B4" s="5" t="n">
        <v>63894</v>
      </c>
      <c r="C4" s="5" t="n">
        <v>68376</v>
      </c>
    </row>
    <row r="5" spans="1:4">
      <c r="A5" s="4" t="s">
        <v>776</v>
      </c>
      <c r="B5" s="5" t="n">
        <v>2747</v>
      </c>
      <c r="C5" s="5" t="n">
        <v>2681</v>
      </c>
      <c r="D5" s="6" t="n">
        <v>2591</v>
      </c>
    </row>
    <row r="6" spans="1:4">
      <c r="A6" s="4" t="s">
        <v>777</v>
      </c>
      <c r="B6" s="5" t="n">
        <v>1363</v>
      </c>
      <c r="C6" s="5" t="n">
        <v>-5254</v>
      </c>
    </row>
    <row r="7" spans="1:4">
      <c r="A7" s="4" t="s">
        <v>778</v>
      </c>
      <c r="B7" s="5" t="n">
        <v>-2048</v>
      </c>
      <c r="C7" s="5" t="n">
        <v>-1909</v>
      </c>
    </row>
    <row r="8" spans="1:4">
      <c r="A8" s="4" t="s">
        <v>779</v>
      </c>
      <c r="B8" s="5" t="n">
        <v>65956</v>
      </c>
      <c r="C8" s="5" t="n">
        <v>63894</v>
      </c>
      <c r="D8" s="5" t="n">
        <v>68376</v>
      </c>
    </row>
    <row r="9" spans="1:4">
      <c r="A9" s="4" t="s">
        <v>780</v>
      </c>
      <c r="B9" s="5" t="n">
        <v>43985</v>
      </c>
      <c r="C9" s="5" t="n">
        <v>45452</v>
      </c>
    </row>
    <row r="10" spans="1:4">
      <c r="A10" s="4" t="s">
        <v>781</v>
      </c>
      <c r="B10" s="5" t="n">
        <v>3820</v>
      </c>
      <c r="C10" s="5" t="n">
        <v>-384</v>
      </c>
    </row>
    <row r="11" spans="1:4">
      <c r="A11" s="4" t="s">
        <v>782</v>
      </c>
      <c r="B11" s="5" t="n">
        <v>731</v>
      </c>
      <c r="C11" s="5" t="n">
        <v>826</v>
      </c>
    </row>
    <row r="12" spans="1:4">
      <c r="A12" s="4" t="s">
        <v>778</v>
      </c>
      <c r="B12" s="5" t="n">
        <v>-2048</v>
      </c>
      <c r="C12" s="5" t="n">
        <v>-1909</v>
      </c>
    </row>
    <row r="13" spans="1:4">
      <c r="A13" s="4" t="s">
        <v>783</v>
      </c>
      <c r="B13" s="5" t="n">
        <v>46488</v>
      </c>
      <c r="C13" s="5" t="n">
        <v>43985</v>
      </c>
      <c r="D13" s="6" t="n">
        <v>45452</v>
      </c>
    </row>
    <row r="14" spans="1:4">
      <c r="A14" s="4" t="s">
        <v>784</v>
      </c>
      <c r="B14" s="5" t="n">
        <v>-19468</v>
      </c>
      <c r="C14" s="5" t="n">
        <v>-19909</v>
      </c>
    </row>
    <row r="15" spans="1:4">
      <c r="A15" s="4" t="s">
        <v>785</v>
      </c>
      <c r="B15" s="6" t="n">
        <v>-11040</v>
      </c>
      <c r="C15" s="6" t="n">
        <v>-113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79</v>
      </c>
    </row>
    <row r="3" spans="1:4">
      <c r="A3" s="4" t="s">
        <v>776</v>
      </c>
      <c r="B3" s="6" t="n">
        <v>2747</v>
      </c>
      <c r="C3" s="6" t="n">
        <v>2681</v>
      </c>
      <c r="D3" s="6" t="n">
        <v>2591</v>
      </c>
    </row>
    <row r="4" spans="1:4">
      <c r="A4" s="4" t="s">
        <v>787</v>
      </c>
      <c r="B4" s="5" t="n">
        <v>-2868</v>
      </c>
      <c r="C4" s="5" t="n">
        <v>-3041</v>
      </c>
      <c r="D4" s="5" t="n">
        <v>-2933</v>
      </c>
    </row>
    <row r="5" spans="1:4">
      <c r="A5" s="4" t="s">
        <v>788</v>
      </c>
      <c r="B5" s="5" t="n">
        <v>941</v>
      </c>
      <c r="C5" s="5" t="n">
        <v>1228</v>
      </c>
      <c r="D5" s="5" t="n">
        <v>106</v>
      </c>
    </row>
    <row r="6" spans="1:4">
      <c r="A6" s="4" t="s">
        <v>789</v>
      </c>
      <c r="B6" s="6" t="n">
        <v>820</v>
      </c>
      <c r="C6" s="6" t="n">
        <v>868</v>
      </c>
      <c r="D6" s="6" t="n">
        <v>-23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0</v>
      </c>
      <c r="C1" s="2" t="s">
        <v>2</v>
      </c>
      <c r="D1" s="2" t="s">
        <v>32</v>
      </c>
    </row>
    <row r="2" spans="1:4">
      <c r="A2" s="4" t="s">
        <v>791</v>
      </c>
      <c r="B2" s="4" t="s">
        <v>89</v>
      </c>
      <c r="C2" s="4" t="s">
        <v>60</v>
      </c>
      <c r="D2" s="4" t="s">
        <v>60</v>
      </c>
    </row>
    <row r="3" spans="1:4">
      <c r="A3" s="4" t="s">
        <v>792</v>
      </c>
    </row>
    <row r="4" spans="1:4">
      <c r="A4" s="4" t="s">
        <v>793</v>
      </c>
      <c r="C4" s="4" t="s">
        <v>794</v>
      </c>
      <c r="D4" s="4" t="s">
        <v>795</v>
      </c>
    </row>
    <row r="5" spans="1:4">
      <c r="A5" s="4" t="s">
        <v>796</v>
      </c>
    </row>
    <row r="6" spans="1:4">
      <c r="A6" s="4" t="s">
        <v>793</v>
      </c>
      <c r="C6" s="4" t="s">
        <v>797</v>
      </c>
      <c r="D6" s="4" t="s">
        <v>798</v>
      </c>
    </row>
    <row r="7" spans="1:4"/>
    <row r="8" spans="1:4">
      <c r="A8" s="4" t="s">
        <v>89</v>
      </c>
      <c r="B8" s="4" t="s">
        <v>799</v>
      </c>
    </row>
  </sheetData>
  <mergeCells count="3">
    <mergeCell ref="A1:B1"/>
    <mergeCell ref="A7:C7"/>
    <mergeCell ref="B8:C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0</v>
      </c>
      <c r="C1" s="2" t="s">
        <v>1</v>
      </c>
    </row>
    <row r="2" spans="1:5">
      <c r="C2" s="2" t="s">
        <v>2</v>
      </c>
      <c r="D2" s="2" t="s">
        <v>32</v>
      </c>
      <c r="E2" s="2" t="s">
        <v>79</v>
      </c>
    </row>
    <row r="3" spans="1:5">
      <c r="A3" s="4" t="s">
        <v>801</v>
      </c>
      <c r="C3" s="4" t="s">
        <v>798</v>
      </c>
      <c r="D3" s="4" t="s">
        <v>802</v>
      </c>
      <c r="E3" s="4" t="s">
        <v>803</v>
      </c>
    </row>
    <row r="4" spans="1:5">
      <c r="A4" s="4" t="s">
        <v>804</v>
      </c>
      <c r="C4" s="4" t="s">
        <v>805</v>
      </c>
      <c r="D4" s="4" t="s">
        <v>806</v>
      </c>
      <c r="E4" s="4" t="s">
        <v>807</v>
      </c>
    </row>
    <row r="5" spans="1:5">
      <c r="A5" s="4" t="s">
        <v>791</v>
      </c>
      <c r="B5" s="4" t="s">
        <v>89</v>
      </c>
      <c r="C5" s="4" t="s">
        <v>60</v>
      </c>
      <c r="D5" s="4" t="s">
        <v>60</v>
      </c>
      <c r="E5" s="4" t="s">
        <v>60</v>
      </c>
    </row>
    <row r="6" spans="1:5"/>
    <row r="7" spans="1:5">
      <c r="A7" s="4" t="s">
        <v>89</v>
      </c>
      <c r="B7" s="4" t="s">
        <v>799</v>
      </c>
    </row>
  </sheetData>
  <mergeCells count="4">
    <mergeCell ref="A1:B2"/>
    <mergeCell ref="C1:E1"/>
    <mergeCell ref="A6:D6"/>
    <mergeCell ref="B7:D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2</v>
      </c>
      <c r="D2" s="2" t="s">
        <v>79</v>
      </c>
    </row>
    <row r="3" spans="1:4">
      <c r="A3" s="4" t="s">
        <v>809</v>
      </c>
      <c r="B3" s="4" t="s">
        <v>769</v>
      </c>
    </row>
    <row r="4" spans="1:4">
      <c r="A4" s="4" t="s">
        <v>810</v>
      </c>
      <c r="B4" s="6" t="n">
        <v>46488</v>
      </c>
      <c r="C4" s="6" t="n">
        <v>43985</v>
      </c>
      <c r="D4" s="6" t="n">
        <v>45452</v>
      </c>
    </row>
    <row r="5" spans="1:4">
      <c r="A5" s="4" t="s">
        <v>811</v>
      </c>
      <c r="B5" s="4" t="s">
        <v>769</v>
      </c>
      <c r="C5" s="4" t="s">
        <v>769</v>
      </c>
    </row>
    <row r="6" spans="1:4">
      <c r="A6" s="4" t="s">
        <v>812</v>
      </c>
    </row>
    <row r="7" spans="1:4">
      <c r="A7" s="4" t="s">
        <v>809</v>
      </c>
      <c r="B7" s="4" t="s">
        <v>813</v>
      </c>
    </row>
    <row r="8" spans="1:4">
      <c r="A8" s="4" t="s">
        <v>810</v>
      </c>
      <c r="B8" s="6" t="n">
        <v>7812</v>
      </c>
      <c r="C8" s="6" t="n">
        <v>8571</v>
      </c>
    </row>
    <row r="9" spans="1:4">
      <c r="A9" s="4" t="s">
        <v>811</v>
      </c>
      <c r="B9" s="4" t="s">
        <v>814</v>
      </c>
      <c r="C9" s="4" t="s">
        <v>815</v>
      </c>
    </row>
    <row r="10" spans="1:4">
      <c r="A10" s="4" t="s">
        <v>816</v>
      </c>
    </row>
    <row r="11" spans="1:4">
      <c r="A11" s="4" t="s">
        <v>809</v>
      </c>
      <c r="B11" s="4" t="s">
        <v>817</v>
      </c>
    </row>
    <row r="12" spans="1:4">
      <c r="A12" s="4" t="s">
        <v>810</v>
      </c>
      <c r="B12" s="6" t="n">
        <v>19615</v>
      </c>
      <c r="C12" s="6" t="n">
        <v>20479</v>
      </c>
    </row>
    <row r="13" spans="1:4">
      <c r="A13" s="4" t="s">
        <v>811</v>
      </c>
      <c r="B13" s="4" t="s">
        <v>818</v>
      </c>
      <c r="C13" s="4" t="s">
        <v>819</v>
      </c>
    </row>
    <row r="14" spans="1:4">
      <c r="A14" s="4" t="s">
        <v>820</v>
      </c>
    </row>
    <row r="15" spans="1:4">
      <c r="A15" s="4" t="s">
        <v>809</v>
      </c>
      <c r="B15" s="4" t="s">
        <v>821</v>
      </c>
    </row>
    <row r="16" spans="1:4">
      <c r="A16" s="4" t="s">
        <v>810</v>
      </c>
      <c r="B16" s="6" t="n">
        <v>13466</v>
      </c>
      <c r="C16" s="6" t="n">
        <v>9687</v>
      </c>
    </row>
    <row r="17" spans="1:4">
      <c r="A17" s="4" t="s">
        <v>811</v>
      </c>
      <c r="B17" s="4" t="s">
        <v>822</v>
      </c>
      <c r="C17" s="4" t="s">
        <v>823</v>
      </c>
    </row>
    <row r="18" spans="1:4">
      <c r="A18" s="4" t="s">
        <v>824</v>
      </c>
    </row>
    <row r="19" spans="1:4">
      <c r="A19" s="4" t="s">
        <v>809</v>
      </c>
      <c r="B19" s="4" t="s">
        <v>825</v>
      </c>
    </row>
    <row r="20" spans="1:4">
      <c r="A20" s="4" t="s">
        <v>810</v>
      </c>
      <c r="B20" s="6" t="n">
        <v>5595</v>
      </c>
      <c r="C20" s="6" t="n">
        <v>5248</v>
      </c>
    </row>
    <row r="21" spans="1:4">
      <c r="A21" s="4" t="s">
        <v>811</v>
      </c>
      <c r="B21" s="4" t="s">
        <v>826</v>
      </c>
      <c r="C21" s="4" t="s">
        <v>82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7</v>
      </c>
      <c r="B1" s="2" t="s">
        <v>2</v>
      </c>
      <c r="C1" s="2" t="s">
        <v>32</v>
      </c>
      <c r="D1" s="2" t="s">
        <v>79</v>
      </c>
    </row>
    <row r="2" spans="1:4">
      <c r="A2" s="4" t="s">
        <v>810</v>
      </c>
      <c r="B2" s="6" t="n">
        <v>46488</v>
      </c>
      <c r="C2" s="6" t="n">
        <v>43985</v>
      </c>
      <c r="D2" s="6" t="n">
        <v>45452</v>
      </c>
    </row>
    <row r="3" spans="1:4">
      <c r="A3" s="4" t="s">
        <v>828</v>
      </c>
    </row>
    <row r="4" spans="1:4">
      <c r="A4" s="4" t="s">
        <v>810</v>
      </c>
      <c r="B4" s="5" t="n">
        <v>37860</v>
      </c>
      <c r="C4" s="5" t="n">
        <v>40310</v>
      </c>
    </row>
    <row r="5" spans="1:4">
      <c r="A5" s="4" t="s">
        <v>829</v>
      </c>
    </row>
    <row r="6" spans="1:4">
      <c r="A6" s="4" t="s">
        <v>810</v>
      </c>
      <c r="B6" s="5" t="n">
        <v>8628</v>
      </c>
      <c r="C6" s="5" t="n">
        <v>3675</v>
      </c>
    </row>
    <row r="7" spans="1:4">
      <c r="A7" s="4" t="s">
        <v>830</v>
      </c>
    </row>
    <row r="8" spans="1:4">
      <c r="A8" s="4" t="s">
        <v>810</v>
      </c>
      <c r="B8" s="5" t="n">
        <v>37860</v>
      </c>
      <c r="C8" s="5" t="n">
        <v>40310</v>
      </c>
    </row>
    <row r="9" spans="1:4">
      <c r="A9" s="4" t="s">
        <v>831</v>
      </c>
    </row>
    <row r="10" spans="1:4">
      <c r="A10" s="4" t="s">
        <v>810</v>
      </c>
      <c r="B10" s="5" t="n">
        <v>37860</v>
      </c>
      <c r="C10" s="5" t="n">
        <v>40310</v>
      </c>
    </row>
    <row r="11" spans="1:4">
      <c r="A11" s="4" t="s">
        <v>832</v>
      </c>
    </row>
    <row r="12" spans="1:4">
      <c r="A12" s="4" t="s">
        <v>810</v>
      </c>
      <c r="B12" s="4" t="s">
        <v>60</v>
      </c>
      <c r="C12" s="4" t="s">
        <v>60</v>
      </c>
    </row>
    <row r="13" spans="1:4">
      <c r="A13" s="4" t="s">
        <v>833</v>
      </c>
    </row>
    <row r="14" spans="1:4">
      <c r="A14" s="4" t="s">
        <v>810</v>
      </c>
      <c r="B14" s="5" t="n">
        <v>8628</v>
      </c>
      <c r="C14" s="5" t="n">
        <v>3675</v>
      </c>
    </row>
    <row r="15" spans="1:4">
      <c r="A15" s="4" t="s">
        <v>834</v>
      </c>
    </row>
    <row r="16" spans="1:4">
      <c r="A16" s="4" t="s">
        <v>810</v>
      </c>
      <c r="B16" s="4" t="s">
        <v>60</v>
      </c>
      <c r="C16" s="4" t="s">
        <v>60</v>
      </c>
    </row>
    <row r="17" spans="1:4">
      <c r="A17" s="4" t="s">
        <v>835</v>
      </c>
    </row>
    <row r="18" spans="1:4">
      <c r="A18" s="4" t="s">
        <v>810</v>
      </c>
      <c r="B18" s="6" t="n">
        <v>8628</v>
      </c>
      <c r="C18" s="6" t="n">
        <v>36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2</v>
      </c>
    </row>
    <row r="3" spans="1:3">
      <c r="A3" s="4" t="s">
        <v>616</v>
      </c>
      <c r="B3" s="6" t="n">
        <v>3675</v>
      </c>
      <c r="C3" s="6" t="n">
        <v>3185</v>
      </c>
    </row>
    <row r="4" spans="1:3">
      <c r="A4" s="4" t="s">
        <v>837</v>
      </c>
      <c r="B4" s="5" t="n">
        <v>4400</v>
      </c>
      <c r="C4" s="5" t="n">
        <v>408</v>
      </c>
    </row>
    <row r="5" spans="1:3">
      <c r="A5" s="4" t="s">
        <v>838</v>
      </c>
      <c r="B5" s="5" t="n">
        <v>553</v>
      </c>
      <c r="C5" s="5" t="n">
        <v>82</v>
      </c>
    </row>
    <row r="6" spans="1:3">
      <c r="A6" s="4" t="s">
        <v>621</v>
      </c>
      <c r="B6" s="6" t="n">
        <v>8628</v>
      </c>
      <c r="C6" s="6" t="n">
        <v>367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839</v>
      </c>
      <c r="B1" s="2" t="s">
        <v>388</v>
      </c>
    </row>
    <row r="2" spans="1:2">
      <c r="A2" s="5" t="n">
        <v>2017</v>
      </c>
      <c r="B2" s="6" t="n">
        <v>2258</v>
      </c>
    </row>
    <row r="3" spans="1:2">
      <c r="A3" s="5" t="n">
        <v>2018</v>
      </c>
      <c r="B3" s="5" t="n">
        <v>2354</v>
      </c>
    </row>
    <row r="4" spans="1:2">
      <c r="A4" s="5" t="n">
        <v>2019</v>
      </c>
      <c r="B4" s="5" t="n">
        <v>2430</v>
      </c>
    </row>
    <row r="5" spans="1:2">
      <c r="A5" s="5" t="n">
        <v>2020</v>
      </c>
      <c r="B5" s="5" t="n">
        <v>2556</v>
      </c>
    </row>
    <row r="6" spans="1:2">
      <c r="A6" s="5" t="n">
        <v>2021</v>
      </c>
      <c r="B6" s="5" t="n">
        <v>2692</v>
      </c>
    </row>
    <row r="7" spans="1:2">
      <c r="A7" s="4" t="s">
        <v>840</v>
      </c>
      <c r="B7" s="6" t="n">
        <v>1602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6"/>
    <col customWidth="1" max="8" min="8" width="16"/>
    <col customWidth="1" max="9" min="9" width="14"/>
  </cols>
  <sheetData>
    <row r="1" spans="1:9">
      <c r="A1" s="1" t="s">
        <v>841</v>
      </c>
      <c r="B1" s="2" t="s">
        <v>1</v>
      </c>
      <c r="G1" s="2" t="s">
        <v>842</v>
      </c>
      <c r="H1" s="2" t="s">
        <v>843</v>
      </c>
    </row>
    <row r="2" spans="1:9">
      <c r="B2" s="2" t="s">
        <v>2</v>
      </c>
      <c r="C2" s="2" t="s">
        <v>32</v>
      </c>
      <c r="D2" s="2" t="s">
        <v>79</v>
      </c>
      <c r="E2" s="2" t="s">
        <v>844</v>
      </c>
      <c r="F2" s="2" t="s">
        <v>845</v>
      </c>
      <c r="G2" s="2" t="s">
        <v>2</v>
      </c>
      <c r="H2" s="2" t="s">
        <v>2</v>
      </c>
      <c r="I2" s="2" t="s">
        <v>846</v>
      </c>
    </row>
    <row r="3" spans="1:9">
      <c r="A3" s="4" t="s">
        <v>847</v>
      </c>
      <c r="I3" s="5" t="n">
        <v>9100000</v>
      </c>
    </row>
    <row r="4" spans="1:9">
      <c r="A4" s="4" t="s">
        <v>848</v>
      </c>
      <c r="B4" s="6" t="n">
        <v>9493</v>
      </c>
      <c r="C4" s="6" t="n">
        <v>8241</v>
      </c>
      <c r="D4" s="6" t="n">
        <v>12612</v>
      </c>
    </row>
    <row r="5" spans="1:9">
      <c r="A5" s="4" t="s">
        <v>849</v>
      </c>
      <c r="B5" s="7" t="n">
        <v>33.24</v>
      </c>
      <c r="C5" s="7" t="n">
        <v>45.18</v>
      </c>
      <c r="D5" s="7" t="n">
        <v>57.21</v>
      </c>
    </row>
    <row r="6" spans="1:9">
      <c r="A6" s="4" t="s">
        <v>850</v>
      </c>
      <c r="B6" s="6" t="n">
        <v>14008</v>
      </c>
      <c r="C6" s="6" t="n">
        <v>12956</v>
      </c>
      <c r="D6" s="6" t="n">
        <v>12160</v>
      </c>
    </row>
    <row r="7" spans="1:9">
      <c r="A7" s="4" t="s">
        <v>851</v>
      </c>
      <c r="B7" s="6" t="n">
        <v>1623</v>
      </c>
      <c r="C7" s="4" t="s">
        <v>60</v>
      </c>
      <c r="D7" s="4" t="s">
        <v>60</v>
      </c>
    </row>
    <row r="8" spans="1:9">
      <c r="A8" s="4" t="s">
        <v>852</v>
      </c>
    </row>
    <row r="9" spans="1:9">
      <c r="A9" s="4" t="s">
        <v>853</v>
      </c>
      <c r="B9" s="5" t="n">
        <v>19326</v>
      </c>
      <c r="C9" s="5" t="n">
        <v>16260</v>
      </c>
      <c r="D9" s="5" t="n">
        <v>8869</v>
      </c>
    </row>
    <row r="10" spans="1:9">
      <c r="A10" s="4" t="s">
        <v>854</v>
      </c>
      <c r="B10" s="6" t="n">
        <v>670</v>
      </c>
      <c r="C10" s="6" t="n">
        <v>615</v>
      </c>
      <c r="D10" s="6" t="n">
        <v>509</v>
      </c>
    </row>
    <row r="11" spans="1:9">
      <c r="A11" s="4" t="s">
        <v>690</v>
      </c>
    </row>
    <row r="12" spans="1:9">
      <c r="A12" s="4" t="s">
        <v>848</v>
      </c>
      <c r="B12" s="6" t="n">
        <v>4366</v>
      </c>
      <c r="C12" s="6" t="n">
        <v>4198</v>
      </c>
      <c r="D12" s="6" t="n">
        <v>8509</v>
      </c>
    </row>
    <row r="13" spans="1:9">
      <c r="A13" s="4" t="s">
        <v>855</v>
      </c>
      <c r="E13" s="4" t="s">
        <v>460</v>
      </c>
      <c r="F13" s="4" t="s">
        <v>460</v>
      </c>
      <c r="H13" s="4" t="s">
        <v>856</v>
      </c>
    </row>
    <row r="14" spans="1:9">
      <c r="A14" s="4" t="s">
        <v>857</v>
      </c>
      <c r="E14" s="4" t="s">
        <v>432</v>
      </c>
      <c r="F14" s="4" t="s">
        <v>432</v>
      </c>
      <c r="H14" s="4" t="s">
        <v>432</v>
      </c>
    </row>
    <row r="15" spans="1:9">
      <c r="A15" s="4" t="s">
        <v>858</v>
      </c>
      <c r="B15" s="5" t="n">
        <v>473743</v>
      </c>
      <c r="C15" s="5" t="n">
        <v>272296</v>
      </c>
      <c r="D15" s="5" t="n">
        <v>235644</v>
      </c>
    </row>
    <row r="16" spans="1:9">
      <c r="A16" s="4" t="s">
        <v>850</v>
      </c>
      <c r="B16" s="6" t="n">
        <v>13056</v>
      </c>
      <c r="C16" s="6" t="n">
        <v>9768</v>
      </c>
      <c r="D16" s="6" t="n">
        <v>10411</v>
      </c>
    </row>
    <row r="17" spans="1:9">
      <c r="A17" s="4" t="s">
        <v>851</v>
      </c>
      <c r="B17" s="5" t="n">
        <v>1623</v>
      </c>
    </row>
    <row r="18" spans="1:9">
      <c r="A18" s="4" t="s">
        <v>859</v>
      </c>
      <c r="B18" s="6" t="n">
        <v>8051</v>
      </c>
      <c r="G18" s="6" t="n">
        <v>8051</v>
      </c>
      <c r="H18" s="6" t="n">
        <v>8051</v>
      </c>
    </row>
    <row r="19" spans="1:9">
      <c r="A19" s="4" t="s">
        <v>860</v>
      </c>
      <c r="B19" s="4" t="s">
        <v>861</v>
      </c>
    </row>
    <row r="20" spans="1:9">
      <c r="A20" s="4" t="s">
        <v>692</v>
      </c>
    </row>
    <row r="21" spans="1:9">
      <c r="A21" s="4" t="s">
        <v>848</v>
      </c>
      <c r="B21" s="6" t="n">
        <v>5127</v>
      </c>
      <c r="C21" s="6" t="n">
        <v>4043</v>
      </c>
      <c r="D21" s="6" t="n">
        <v>4103</v>
      </c>
    </row>
    <row r="22" spans="1:9">
      <c r="A22" s="4" t="s">
        <v>855</v>
      </c>
      <c r="H22" s="4" t="s">
        <v>436</v>
      </c>
    </row>
    <row r="23" spans="1:9">
      <c r="A23" s="4" t="s">
        <v>858</v>
      </c>
      <c r="B23" s="5" t="n">
        <v>28593</v>
      </c>
      <c r="C23" s="5" t="n">
        <v>65763</v>
      </c>
      <c r="D23" s="5" t="n">
        <v>34854</v>
      </c>
    </row>
    <row r="24" spans="1:9">
      <c r="A24" s="4" t="s">
        <v>850</v>
      </c>
      <c r="B24" s="6" t="n">
        <v>952</v>
      </c>
      <c r="C24" s="6" t="n">
        <v>3233</v>
      </c>
      <c r="D24" s="6" t="n">
        <v>1770</v>
      </c>
    </row>
    <row r="25" spans="1:9">
      <c r="A25" s="4" t="s">
        <v>859</v>
      </c>
      <c r="B25" s="6" t="n">
        <v>7192</v>
      </c>
      <c r="G25" s="6" t="n">
        <v>7192</v>
      </c>
      <c r="H25" s="6" t="n">
        <v>7192</v>
      </c>
    </row>
    <row r="26" spans="1:9">
      <c r="A26" s="4" t="s">
        <v>860</v>
      </c>
      <c r="B26" s="4" t="s">
        <v>862</v>
      </c>
    </row>
    <row r="27" spans="1:9">
      <c r="A27" s="4" t="s">
        <v>863</v>
      </c>
    </row>
    <row r="28" spans="1:9">
      <c r="A28" s="4" t="s">
        <v>864</v>
      </c>
      <c r="G28" s="4" t="s">
        <v>436</v>
      </c>
    </row>
    <row r="29" spans="1:9">
      <c r="A29" s="4" t="s">
        <v>865</v>
      </c>
    </row>
    <row r="30" spans="1:9">
      <c r="A30" s="4" t="s">
        <v>849</v>
      </c>
      <c r="B30" s="7" t="n">
        <v>33.23</v>
      </c>
      <c r="C30" s="7" t="n">
        <v>28.36</v>
      </c>
      <c r="D30" s="7" t="n">
        <v>42.2</v>
      </c>
    </row>
    <row r="31" spans="1:9">
      <c r="A31" s="4" t="s">
        <v>866</v>
      </c>
      <c r="B31" s="4" t="s">
        <v>867</v>
      </c>
      <c r="G31" s="4" t="s">
        <v>867</v>
      </c>
      <c r="H31" s="4" t="s">
        <v>867</v>
      </c>
    </row>
    <row r="32" spans="1:9">
      <c r="A32" s="4" t="s">
        <v>868</v>
      </c>
    </row>
    <row r="33" spans="1:9">
      <c r="A33" s="4" t="s">
        <v>849</v>
      </c>
      <c r="B33" s="7" t="n">
        <v>35.37</v>
      </c>
      <c r="C33" s="7" t="n">
        <v>49.7</v>
      </c>
      <c r="D33" s="7" t="n">
        <v>59.01</v>
      </c>
    </row>
    <row r="34" spans="1:9">
      <c r="A34" s="4" t="s">
        <v>866</v>
      </c>
      <c r="B34" s="4" t="s">
        <v>869</v>
      </c>
      <c r="G34" s="4" t="s">
        <v>869</v>
      </c>
      <c r="H34" s="4" t="s">
        <v>869</v>
      </c>
    </row>
  </sheetData>
  <mergeCells count="2">
    <mergeCell ref="A1:A2"/>
    <mergeCell ref="B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70</v>
      </c>
      <c r="B1" s="2" t="s">
        <v>1</v>
      </c>
    </row>
    <row r="2" spans="1:4">
      <c r="B2" s="2" t="s">
        <v>2</v>
      </c>
      <c r="C2" s="2" t="s">
        <v>32</v>
      </c>
      <c r="D2" s="2" t="s">
        <v>79</v>
      </c>
    </row>
    <row r="3" spans="1:4">
      <c r="A3" s="4" t="s">
        <v>871</v>
      </c>
      <c r="B3" s="7" t="n">
        <v>13.77</v>
      </c>
      <c r="C3" s="7" t="n">
        <v>19.07</v>
      </c>
      <c r="D3" s="7" t="n">
        <v>26.35</v>
      </c>
    </row>
    <row r="4" spans="1:4">
      <c r="A4" s="4" t="s">
        <v>872</v>
      </c>
      <c r="B4" s="4" t="s">
        <v>873</v>
      </c>
      <c r="C4" s="4" t="s">
        <v>873</v>
      </c>
      <c r="D4" s="4" t="s">
        <v>874</v>
      </c>
    </row>
    <row r="5" spans="1:4">
      <c r="A5" s="4" t="s">
        <v>875</v>
      </c>
      <c r="B5" s="4" t="s">
        <v>876</v>
      </c>
      <c r="C5" s="4" t="s">
        <v>877</v>
      </c>
      <c r="D5" s="4" t="s">
        <v>878</v>
      </c>
    </row>
    <row r="6" spans="1:4">
      <c r="A6" s="4" t="s">
        <v>879</v>
      </c>
      <c r="B6" s="4" t="s">
        <v>60</v>
      </c>
      <c r="C6" s="4" t="s">
        <v>60</v>
      </c>
      <c r="D6" s="4" t="s">
        <v>60</v>
      </c>
    </row>
    <row r="7" spans="1:4">
      <c r="A7" s="4" t="s">
        <v>880</v>
      </c>
      <c r="B7" s="4" t="s">
        <v>881</v>
      </c>
      <c r="C7" s="4" t="s">
        <v>881</v>
      </c>
      <c r="D7" s="4" t="s">
        <v>88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17"/>
    <col customWidth="1" max="3" min="3" width="17"/>
    <col customWidth="1" max="4" min="4" width="17"/>
    <col customWidth="1" max="5" min="5" width="17"/>
  </cols>
  <sheetData>
    <row r="1" spans="1:5">
      <c r="A1" s="1" t="s">
        <v>882</v>
      </c>
      <c r="B1" s="2" t="s">
        <v>1</v>
      </c>
    </row>
    <row r="2" spans="1:5">
      <c r="B2" s="2" t="s">
        <v>2</v>
      </c>
      <c r="C2" s="2" t="s">
        <v>32</v>
      </c>
      <c r="D2" s="2" t="s">
        <v>79</v>
      </c>
      <c r="E2" s="2" t="s">
        <v>626</v>
      </c>
    </row>
    <row r="3" spans="1:5">
      <c r="A3" s="4" t="s">
        <v>883</v>
      </c>
      <c r="B3" s="5" t="n">
        <v>2128014</v>
      </c>
      <c r="C3" s="5" t="n">
        <v>2542139</v>
      </c>
      <c r="D3" s="5" t="n">
        <v>2937301</v>
      </c>
    </row>
    <row r="4" spans="1:5">
      <c r="A4" s="4" t="s">
        <v>884</v>
      </c>
      <c r="B4" s="7" t="n">
        <v>15.15</v>
      </c>
      <c r="C4" s="7" t="n">
        <v>9.94</v>
      </c>
      <c r="D4" s="7" t="n">
        <v>5.74</v>
      </c>
    </row>
    <row r="5" spans="1:5">
      <c r="A5" s="4" t="s">
        <v>885</v>
      </c>
      <c r="B5" s="4" t="s">
        <v>886</v>
      </c>
      <c r="C5" s="4" t="s">
        <v>887</v>
      </c>
      <c r="D5" s="4" t="s">
        <v>888</v>
      </c>
      <c r="E5" s="4" t="s">
        <v>889</v>
      </c>
    </row>
    <row r="6" spans="1:5">
      <c r="A6" s="4" t="s">
        <v>890</v>
      </c>
      <c r="B6" s="6" t="n">
        <v>23840</v>
      </c>
      <c r="C6" s="6" t="n">
        <v>40271</v>
      </c>
      <c r="D6" s="6" t="n">
        <v>96518</v>
      </c>
      <c r="E6" s="6" t="n">
        <v>148369</v>
      </c>
    </row>
    <row r="7" spans="1:5">
      <c r="A7" s="4" t="s">
        <v>891</v>
      </c>
      <c r="B7" s="5" t="n">
        <v>398313</v>
      </c>
      <c r="C7" s="5" t="n">
        <v>287165</v>
      </c>
      <c r="D7" s="5" t="n">
        <v>187189</v>
      </c>
    </row>
    <row r="8" spans="1:5">
      <c r="A8" s="4" t="s">
        <v>892</v>
      </c>
      <c r="B8" s="7" t="n">
        <v>33.24</v>
      </c>
      <c r="C8" s="7" t="n">
        <v>45.18</v>
      </c>
      <c r="D8" s="7" t="n">
        <v>57.21</v>
      </c>
    </row>
    <row r="9" spans="1:5">
      <c r="A9" s="4" t="s">
        <v>893</v>
      </c>
      <c r="B9" s="5" t="n">
        <v>-995469</v>
      </c>
      <c r="C9" s="5" t="n">
        <v>-604088</v>
      </c>
      <c r="D9" s="5" t="n">
        <v>-549282</v>
      </c>
    </row>
    <row r="10" spans="1:5">
      <c r="A10" s="4" t="s">
        <v>894</v>
      </c>
      <c r="B10" s="7" t="n">
        <v>2.89</v>
      </c>
      <c r="C10" s="7" t="n">
        <v>3.79</v>
      </c>
      <c r="D10" s="7" t="n">
        <v>3.44</v>
      </c>
    </row>
    <row r="11" spans="1:5">
      <c r="A11" s="4" t="s">
        <v>895</v>
      </c>
      <c r="C11" s="5" t="n">
        <v>-6409</v>
      </c>
      <c r="D11" s="5" t="n">
        <v>-259</v>
      </c>
    </row>
    <row r="12" spans="1:5">
      <c r="A12" s="4" t="s">
        <v>896</v>
      </c>
      <c r="C12" s="7" t="n">
        <v>50.11</v>
      </c>
      <c r="D12" s="7" t="n">
        <v>15.94</v>
      </c>
    </row>
    <row r="13" spans="1:5">
      <c r="A13" s="4" t="s">
        <v>897</v>
      </c>
      <c r="B13" s="5" t="n">
        <v>-47894</v>
      </c>
      <c r="C13" s="5" t="n">
        <v>-90793</v>
      </c>
      <c r="D13" s="5" t="n">
        <v>-32810</v>
      </c>
    </row>
    <row r="14" spans="1:5">
      <c r="A14" s="4" t="s">
        <v>898</v>
      </c>
      <c r="B14" s="7" t="n">
        <v>37.41</v>
      </c>
      <c r="C14" s="7" t="n">
        <v>37.27</v>
      </c>
      <c r="D14" s="7" t="n">
        <v>12.68</v>
      </c>
    </row>
    <row r="15" spans="1:5">
      <c r="A15" s="4" t="s">
        <v>883</v>
      </c>
      <c r="B15" s="5" t="n">
        <v>1482964</v>
      </c>
      <c r="C15" s="5" t="n">
        <v>2128014</v>
      </c>
      <c r="D15" s="5" t="n">
        <v>2542139</v>
      </c>
      <c r="E15" s="5" t="n">
        <v>2937301</v>
      </c>
    </row>
    <row r="16" spans="1:5">
      <c r="A16" s="4" t="s">
        <v>884</v>
      </c>
      <c r="B16" s="7" t="n">
        <v>27.49</v>
      </c>
      <c r="C16" s="7" t="n">
        <v>15.15</v>
      </c>
      <c r="D16" s="7" t="n">
        <v>9.94</v>
      </c>
      <c r="E16" s="7" t="n">
        <v>5.74</v>
      </c>
    </row>
    <row r="17" spans="1:5">
      <c r="A17" s="4" t="s">
        <v>899</v>
      </c>
      <c r="B17" s="5" t="n">
        <v>787654</v>
      </c>
    </row>
    <row r="18" spans="1:5">
      <c r="A18" s="4" t="s">
        <v>900</v>
      </c>
      <c r="B18" s="7" t="n">
        <v>17.64</v>
      </c>
    </row>
    <row r="19" spans="1:5">
      <c r="A19" s="4" t="s">
        <v>901</v>
      </c>
      <c r="B19" s="4" t="s">
        <v>902</v>
      </c>
    </row>
    <row r="20" spans="1:5">
      <c r="A20" s="4" t="s">
        <v>903</v>
      </c>
      <c r="B20" s="6" t="n">
        <v>19897</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2</v>
      </c>
      <c r="D2" s="2" t="s">
        <v>79</v>
      </c>
    </row>
    <row r="3" spans="1:4">
      <c r="A3" s="4" t="s">
        <v>905</v>
      </c>
      <c r="B3" s="5" t="n">
        <v>243040</v>
      </c>
      <c r="C3" s="5" t="n">
        <v>267284</v>
      </c>
      <c r="D3" s="5" t="n">
        <v>304406</v>
      </c>
    </row>
    <row r="4" spans="1:4">
      <c r="A4" s="4" t="s">
        <v>906</v>
      </c>
      <c r="B4" s="7" t="n">
        <v>44.16</v>
      </c>
      <c r="C4" s="7" t="n">
        <v>38.72</v>
      </c>
      <c r="D4" s="7" t="n">
        <v>29.68</v>
      </c>
    </row>
    <row r="5" spans="1:4">
      <c r="A5" s="4" t="s">
        <v>907</v>
      </c>
      <c r="B5" s="5" t="n">
        <v>232295</v>
      </c>
      <c r="C5" s="5" t="n">
        <v>193117</v>
      </c>
      <c r="D5" s="5" t="n">
        <v>115473</v>
      </c>
    </row>
    <row r="6" spans="1:4">
      <c r="A6" s="4" t="s">
        <v>908</v>
      </c>
      <c r="B6" s="7" t="n">
        <v>33.56</v>
      </c>
      <c r="C6" s="7" t="n">
        <v>41.31</v>
      </c>
      <c r="D6" s="7" t="n">
        <v>54.35</v>
      </c>
    </row>
    <row r="7" spans="1:4">
      <c r="A7" s="4" t="s">
        <v>909</v>
      </c>
      <c r="B7" s="5" t="n">
        <v>-95858</v>
      </c>
      <c r="C7" s="5" t="n">
        <v>-183362</v>
      </c>
      <c r="D7" s="5" t="n">
        <v>-105123</v>
      </c>
    </row>
    <row r="8" spans="1:4">
      <c r="A8" s="4" t="s">
        <v>910</v>
      </c>
      <c r="B8" s="7" t="n">
        <v>41.93</v>
      </c>
      <c r="C8" s="7" t="n">
        <v>32.56</v>
      </c>
      <c r="D8" s="7" t="n">
        <v>28.31</v>
      </c>
    </row>
    <row r="9" spans="1:4">
      <c r="A9" s="4" t="s">
        <v>911</v>
      </c>
      <c r="B9" s="5" t="n">
        <v>-18074</v>
      </c>
      <c r="C9" s="5" t="n">
        <v>-33999</v>
      </c>
      <c r="D9" s="5" t="n">
        <v>-47472</v>
      </c>
    </row>
    <row r="10" spans="1:4">
      <c r="A10" s="4" t="s">
        <v>912</v>
      </c>
      <c r="B10" s="7" t="n">
        <v>38.3</v>
      </c>
      <c r="C10" s="7" t="n">
        <v>47.77</v>
      </c>
      <c r="D10" s="7" t="n">
        <v>42.31</v>
      </c>
    </row>
    <row r="11" spans="1:4">
      <c r="A11" s="4" t="s">
        <v>905</v>
      </c>
      <c r="B11" s="5" t="n">
        <v>361403</v>
      </c>
      <c r="C11" s="5" t="n">
        <v>243040</v>
      </c>
      <c r="D11" s="5" t="n">
        <v>267284</v>
      </c>
    </row>
    <row r="12" spans="1:4">
      <c r="A12" s="4" t="s">
        <v>906</v>
      </c>
      <c r="B12" s="7" t="n">
        <v>38.18</v>
      </c>
      <c r="C12" s="7" t="n">
        <v>44.16</v>
      </c>
      <c r="D12" s="7" t="n">
        <v>38.7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2</v>
      </c>
      <c r="D2" s="2" t="s">
        <v>79</v>
      </c>
    </row>
    <row r="3" spans="1:4">
      <c r="A3" s="4" t="s">
        <v>914</v>
      </c>
      <c r="B3" s="6" t="n">
        <v>9146</v>
      </c>
      <c r="C3" s="6" t="n">
        <v>4796</v>
      </c>
      <c r="D3" s="6" t="n">
        <v>4102</v>
      </c>
    </row>
    <row r="4" spans="1:4">
      <c r="A4" s="4" t="s">
        <v>915</v>
      </c>
      <c r="B4" s="6" t="n">
        <v>33900</v>
      </c>
      <c r="C4" s="6" t="n">
        <v>324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388</v>
      </c>
    </row>
    <row r="2" spans="1:2">
      <c r="A2" s="5" t="n">
        <v>2017</v>
      </c>
      <c r="B2" s="6" t="n">
        <v>7922</v>
      </c>
    </row>
    <row r="3" spans="1:2">
      <c r="A3" s="5" t="n">
        <v>2018</v>
      </c>
      <c r="B3" s="5" t="n">
        <v>7314</v>
      </c>
    </row>
    <row r="4" spans="1:2">
      <c r="A4" s="5" t="n">
        <v>2019</v>
      </c>
      <c r="B4" s="5" t="n">
        <v>6368</v>
      </c>
    </row>
    <row r="5" spans="1:2">
      <c r="A5" s="5" t="n">
        <v>2020</v>
      </c>
      <c r="B5" s="5" t="n">
        <v>5559</v>
      </c>
    </row>
    <row r="6" spans="1:2">
      <c r="A6" s="5" t="n">
        <v>2021</v>
      </c>
      <c r="B6" s="5" t="n">
        <v>3946</v>
      </c>
    </row>
    <row r="7" spans="1:2">
      <c r="A7" s="8" t="n">
        <v>2021</v>
      </c>
      <c r="B7" s="5" t="n">
        <v>5730</v>
      </c>
    </row>
    <row r="8" spans="1:2">
      <c r="A8" s="4" t="s">
        <v>133</v>
      </c>
      <c r="B8" s="6" t="n">
        <v>3683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7</v>
      </c>
      <c r="B1" s="2" t="s">
        <v>385</v>
      </c>
      <c r="J1" s="2" t="s">
        <v>1</v>
      </c>
    </row>
    <row r="2" spans="1:12">
      <c r="B2" s="2" t="s">
        <v>2</v>
      </c>
      <c r="C2" s="2" t="s">
        <v>484</v>
      </c>
      <c r="D2" s="2" t="s">
        <v>4</v>
      </c>
      <c r="E2" s="2" t="s">
        <v>485</v>
      </c>
      <c r="F2" s="2" t="s">
        <v>32</v>
      </c>
      <c r="G2" s="2" t="s">
        <v>486</v>
      </c>
      <c r="H2" s="2" t="s">
        <v>487</v>
      </c>
      <c r="I2" s="2" t="s">
        <v>488</v>
      </c>
      <c r="J2" s="2" t="s">
        <v>2</v>
      </c>
      <c r="K2" s="2" t="s">
        <v>32</v>
      </c>
      <c r="L2" s="2" t="s">
        <v>79</v>
      </c>
    </row>
    <row r="3" spans="1:12">
      <c r="A3" s="4" t="s">
        <v>80</v>
      </c>
      <c r="B3" s="6" t="n">
        <v>417421</v>
      </c>
      <c r="C3" s="6" t="n">
        <v>373121</v>
      </c>
      <c r="D3" s="6" t="n">
        <v>367376</v>
      </c>
      <c r="E3" s="6" t="n">
        <v>286535</v>
      </c>
      <c r="F3" s="6" t="n">
        <v>357830</v>
      </c>
      <c r="G3" s="6" t="n">
        <v>359291</v>
      </c>
      <c r="H3" s="6" t="n">
        <v>288360</v>
      </c>
      <c r="I3" s="6" t="n">
        <v>311818</v>
      </c>
      <c r="J3" s="6" t="n">
        <v>1444453</v>
      </c>
      <c r="K3" s="6" t="n">
        <v>1317299</v>
      </c>
      <c r="L3" s="6" t="n">
        <v>1460919</v>
      </c>
    </row>
    <row r="4" spans="1:12">
      <c r="A4" s="4" t="s">
        <v>82</v>
      </c>
      <c r="B4" s="5" t="n">
        <v>154127</v>
      </c>
      <c r="C4" s="5" t="n">
        <v>137772</v>
      </c>
      <c r="D4" s="5" t="n">
        <v>124147</v>
      </c>
      <c r="E4" s="5" t="n">
        <v>98060</v>
      </c>
      <c r="F4" s="5" t="n">
        <v>131124</v>
      </c>
      <c r="G4" s="5" t="n">
        <v>130326</v>
      </c>
      <c r="H4" s="5" t="n">
        <v>95897</v>
      </c>
      <c r="I4" s="5" t="n">
        <v>102603</v>
      </c>
      <c r="J4" s="5" t="n">
        <v>514106</v>
      </c>
      <c r="K4" s="5" t="n">
        <v>459950</v>
      </c>
      <c r="L4" s="5" t="n">
        <v>516219</v>
      </c>
    </row>
    <row r="5" spans="1:12">
      <c r="A5" s="4" t="s">
        <v>918</v>
      </c>
      <c r="B5" s="5" t="n">
        <v>77231</v>
      </c>
      <c r="C5" s="5" t="n">
        <v>56340</v>
      </c>
      <c r="D5" s="5" t="n">
        <v>44082</v>
      </c>
      <c r="E5" s="5" t="n">
        <v>26964</v>
      </c>
      <c r="F5" s="5" t="n">
        <v>27316</v>
      </c>
      <c r="G5" s="5" t="n">
        <v>67867</v>
      </c>
      <c r="H5" s="5" t="n">
        <v>39467</v>
      </c>
      <c r="I5" s="5" t="n">
        <v>44911</v>
      </c>
      <c r="J5" s="5" t="n">
        <v>204617</v>
      </c>
      <c r="K5" s="5" t="n">
        <v>179561</v>
      </c>
      <c r="L5" s="5" t="n">
        <v>293375</v>
      </c>
    </row>
    <row r="6" spans="1:12">
      <c r="A6" s="4" t="s">
        <v>107</v>
      </c>
      <c r="B6" s="6" t="n">
        <v>41509</v>
      </c>
      <c r="C6" s="6" t="n">
        <v>26183</v>
      </c>
      <c r="D6" s="6" t="n">
        <v>20888</v>
      </c>
      <c r="E6" s="6" t="n">
        <v>10208</v>
      </c>
      <c r="F6" s="6" t="n">
        <v>9182</v>
      </c>
      <c r="G6" s="6" t="n">
        <v>34036</v>
      </c>
      <c r="H6" s="6" t="n">
        <v>14844</v>
      </c>
      <c r="I6" s="6" t="n">
        <v>19685</v>
      </c>
      <c r="J6" s="6" t="n">
        <v>98788</v>
      </c>
      <c r="K6" s="6" t="n">
        <v>77747</v>
      </c>
      <c r="L6" s="6" t="n">
        <v>174613</v>
      </c>
    </row>
    <row r="7" spans="1:12">
      <c r="A7" s="4" t="s">
        <v>108</v>
      </c>
      <c r="B7" s="7" t="n">
        <v>0.64</v>
      </c>
      <c r="C7" s="7" t="n">
        <v>0.41</v>
      </c>
      <c r="D7" s="7" t="n">
        <v>0.32</v>
      </c>
      <c r="E7" s="7" t="n">
        <v>0.15</v>
      </c>
      <c r="F7" s="7" t="n">
        <v>0.14</v>
      </c>
      <c r="G7" s="7" t="n">
        <v>0.5</v>
      </c>
      <c r="H7" s="7" t="n">
        <v>0.22</v>
      </c>
      <c r="I7" s="7" t="n">
        <v>0.29</v>
      </c>
      <c r="J7" s="7" t="n">
        <v>1.51</v>
      </c>
      <c r="K7" s="7" t="n">
        <v>1.14</v>
      </c>
      <c r="L7" s="7" t="n">
        <v>2.55</v>
      </c>
    </row>
    <row r="8" spans="1:12">
      <c r="A8" s="4" t="s">
        <v>110</v>
      </c>
      <c r="B8" s="7" t="n">
        <v>0.64</v>
      </c>
      <c r="C8" s="7" t="n">
        <v>0.4</v>
      </c>
      <c r="D8" s="7" t="n">
        <v>0.31</v>
      </c>
      <c r="E8" s="7" t="n">
        <v>0.15</v>
      </c>
      <c r="F8" s="7" t="n">
        <v>0.14</v>
      </c>
      <c r="G8" s="7" t="n">
        <v>0.49</v>
      </c>
      <c r="H8" s="7" t="n">
        <v>0.21</v>
      </c>
      <c r="I8" s="7" t="n">
        <v>0.28</v>
      </c>
      <c r="J8" s="7" t="n">
        <v>1.5</v>
      </c>
      <c r="K8" s="7" t="n">
        <v>1.12</v>
      </c>
      <c r="L8" s="7" t="n">
        <v>2.4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9</v>
      </c>
      <c r="C1" s="2" t="s">
        <v>1</v>
      </c>
    </row>
    <row r="2" spans="1:5">
      <c r="C2" s="2" t="s">
        <v>2</v>
      </c>
      <c r="D2" s="2" t="s">
        <v>32</v>
      </c>
      <c r="E2" s="2" t="s">
        <v>79</v>
      </c>
    </row>
    <row r="3" spans="1:5">
      <c r="A3" s="4" t="s">
        <v>920</v>
      </c>
    </row>
    <row r="4" spans="1:5">
      <c r="A4" s="4" t="s">
        <v>921</v>
      </c>
      <c r="C4" s="6" t="n">
        <v>2494</v>
      </c>
      <c r="D4" s="6" t="n">
        <v>2275</v>
      </c>
      <c r="E4" s="6" t="n">
        <v>2658</v>
      </c>
    </row>
    <row r="5" spans="1:5">
      <c r="A5" s="4" t="s">
        <v>922</v>
      </c>
      <c r="C5" s="5" t="n">
        <v>1654</v>
      </c>
      <c r="D5" s="5" t="n">
        <v>481</v>
      </c>
      <c r="E5" s="5" t="n">
        <v>672</v>
      </c>
    </row>
    <row r="6" spans="1:5">
      <c r="A6" s="4" t="s">
        <v>923</v>
      </c>
      <c r="C6" s="5" t="n">
        <v>-1110</v>
      </c>
      <c r="D6" s="5" t="n">
        <v>-325</v>
      </c>
      <c r="E6" s="5" t="n">
        <v>-1264</v>
      </c>
    </row>
    <row r="7" spans="1:5">
      <c r="A7" s="4" t="s">
        <v>924</v>
      </c>
      <c r="B7" s="4" t="s">
        <v>89</v>
      </c>
      <c r="C7" s="5" t="n">
        <v>2604</v>
      </c>
      <c r="D7" s="5" t="n">
        <v>63</v>
      </c>
      <c r="E7" s="5" t="n">
        <v>209</v>
      </c>
    </row>
    <row r="8" spans="1:5">
      <c r="A8" s="4" t="s">
        <v>925</v>
      </c>
      <c r="C8" s="5" t="n">
        <v>5642</v>
      </c>
      <c r="D8" s="5" t="n">
        <v>2494</v>
      </c>
      <c r="E8" s="5" t="n">
        <v>2275</v>
      </c>
    </row>
    <row r="9" spans="1:5">
      <c r="A9" s="4" t="s">
        <v>926</v>
      </c>
    </row>
    <row r="10" spans="1:5">
      <c r="A10" s="4" t="s">
        <v>921</v>
      </c>
      <c r="C10" s="5" t="n">
        <v>10582</v>
      </c>
      <c r="D10" s="5" t="n">
        <v>9387</v>
      </c>
      <c r="E10" s="5" t="n">
        <v>6558</v>
      </c>
    </row>
    <row r="11" spans="1:5">
      <c r="A11" s="4" t="s">
        <v>922</v>
      </c>
      <c r="C11" s="5" t="n">
        <v>5359</v>
      </c>
      <c r="D11" s="5" t="n">
        <v>3739</v>
      </c>
      <c r="E11" s="5" t="n">
        <v>2797</v>
      </c>
    </row>
    <row r="12" spans="1:5">
      <c r="A12" s="4" t="s">
        <v>923</v>
      </c>
      <c r="C12" s="5" t="n">
        <v>-5357</v>
      </c>
      <c r="D12" s="5" t="n">
        <v>-3158</v>
      </c>
      <c r="E12" s="5" t="n">
        <v>-2250</v>
      </c>
    </row>
    <row r="13" spans="1:5">
      <c r="A13" s="4" t="s">
        <v>924</v>
      </c>
      <c r="B13" s="4" t="s">
        <v>89</v>
      </c>
      <c r="C13" s="5" t="n">
        <v>2447</v>
      </c>
      <c r="D13" s="5" t="n">
        <v>614</v>
      </c>
      <c r="E13" s="5" t="n">
        <v>2282</v>
      </c>
    </row>
    <row r="14" spans="1:5">
      <c r="A14" s="4" t="s">
        <v>925</v>
      </c>
      <c r="C14" s="5" t="n">
        <v>13031</v>
      </c>
      <c r="D14" s="5" t="n">
        <v>10582</v>
      </c>
      <c r="E14" s="5" t="n">
        <v>9387</v>
      </c>
    </row>
    <row r="15" spans="1:5">
      <c r="A15" s="4" t="s">
        <v>927</v>
      </c>
    </row>
    <row r="16" spans="1:5">
      <c r="A16" s="4" t="s">
        <v>921</v>
      </c>
      <c r="C16" s="5" t="n">
        <v>1523</v>
      </c>
      <c r="D16" s="5" t="n">
        <v>1385</v>
      </c>
      <c r="E16" s="5" t="n">
        <v>1021</v>
      </c>
    </row>
    <row r="17" spans="1:5">
      <c r="A17" s="4" t="s">
        <v>922</v>
      </c>
      <c r="C17" s="5" t="n">
        <v>638</v>
      </c>
      <c r="D17" s="5" t="n">
        <v>138</v>
      </c>
      <c r="E17" s="5" t="n">
        <v>364</v>
      </c>
    </row>
    <row r="18" spans="1:5">
      <c r="A18" s="4" t="s">
        <v>923</v>
      </c>
      <c r="C18" s="4" t="s">
        <v>60</v>
      </c>
      <c r="D18" s="4" t="s">
        <v>60</v>
      </c>
      <c r="E18" s="4" t="s">
        <v>60</v>
      </c>
    </row>
    <row r="19" spans="1:5">
      <c r="A19" s="4" t="s">
        <v>924</v>
      </c>
      <c r="B19" s="4" t="s">
        <v>89</v>
      </c>
      <c r="C19" s="5" t="n">
        <v>2201</v>
      </c>
      <c r="D19" s="4" t="s">
        <v>60</v>
      </c>
      <c r="E19" s="4" t="s">
        <v>60</v>
      </c>
    </row>
    <row r="20" spans="1:5">
      <c r="A20" s="4" t="s">
        <v>925</v>
      </c>
      <c r="C20" s="6" t="n">
        <v>4362</v>
      </c>
      <c r="D20" s="6" t="n">
        <v>1523</v>
      </c>
      <c r="E20" s="6" t="n">
        <v>1385</v>
      </c>
    </row>
    <row r="21" spans="1:5"/>
    <row r="22" spans="1:5">
      <c r="A22" s="4" t="s">
        <v>89</v>
      </c>
      <c r="B22" s="4" t="s">
        <v>928</v>
      </c>
    </row>
  </sheetData>
  <mergeCells count="4">
    <mergeCell ref="A1:B2"/>
    <mergeCell ref="C1:E1"/>
    <mergeCell ref="A21:D21"/>
    <mergeCell ref="B22:D2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29</v>
      </c>
      <c r="B1" s="2" t="s">
        <v>1</v>
      </c>
    </row>
    <row r="2" spans="1:4">
      <c r="B2" s="2" t="s">
        <v>2</v>
      </c>
      <c r="C2" s="2" t="s">
        <v>32</v>
      </c>
      <c r="D2" s="2" t="s">
        <v>79</v>
      </c>
    </row>
    <row r="3" spans="1:4">
      <c r="A3" s="4" t="s">
        <v>930</v>
      </c>
      <c r="B3" s="6" t="n">
        <v>15329</v>
      </c>
      <c r="C3" s="4" t="s">
        <v>60</v>
      </c>
      <c r="D3" s="4" t="s">
        <v>60</v>
      </c>
    </row>
    <row r="4" spans="1:4">
      <c r="A4" s="4" t="s">
        <v>931</v>
      </c>
    </row>
    <row r="5" spans="1:4">
      <c r="A5" s="4" t="s">
        <v>930</v>
      </c>
      <c r="B5" s="6" t="n">
        <v>1532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05:39Z</dcterms:created>
  <dcterms:modified xmlns:dcterms="http://purl.org/dc/terms/" xmlns:xsi="http://www.w3.org/2001/XMLSchema-instance" xsi:type="dcterms:W3CDTF">2017-02-24T16:05:39Z</dcterms:modified>
</cp:coreProperties>
</file>